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A" sheetId="16" state="visible" r:id="rId16"/>
    <sheet xmlns:r="http://schemas.openxmlformats.org/officeDocument/2006/relationships" name="Fair Value Measurements And Der" sheetId="17" state="visible" r:id="rId17"/>
    <sheet xmlns:r="http://schemas.openxmlformats.org/officeDocument/2006/relationships" name="Share Based Payments" sheetId="18" state="visible" r:id="rId18"/>
    <sheet xmlns:r="http://schemas.openxmlformats.org/officeDocument/2006/relationships" name="Earnings Per Share" sheetId="19" state="visible" r:id="rId19"/>
    <sheet xmlns:r="http://schemas.openxmlformats.org/officeDocument/2006/relationships" name="Cash Flow Disclosures And Non C"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Fair Value Measurements And D_2" sheetId="28" state="visible" r:id="rId28"/>
    <sheet xmlns:r="http://schemas.openxmlformats.org/officeDocument/2006/relationships" name="Share Based Payments (Tables)" sheetId="29" state="visible" r:id="rId29"/>
    <sheet xmlns:r="http://schemas.openxmlformats.org/officeDocument/2006/relationships" name="Earnings Per Share (Tables)" sheetId="30" state="visible" r:id="rId30"/>
    <sheet xmlns:r="http://schemas.openxmlformats.org/officeDocument/2006/relationships" name="Cash Flow Disclosures And Non_2" sheetId="31" state="visible" r:id="rId31"/>
    <sheet xmlns:r="http://schemas.openxmlformats.org/officeDocument/2006/relationships" name="Basis Of Presentation (Narrativ" sheetId="32" state="visible" r:id="rId32"/>
    <sheet xmlns:r="http://schemas.openxmlformats.org/officeDocument/2006/relationships" name="Basis Of Presentation (Schedule" sheetId="33" state="visible" r:id="rId33"/>
    <sheet xmlns:r="http://schemas.openxmlformats.org/officeDocument/2006/relationships" name="Basis Of Presentation Basis Of " sheetId="34" state="visible" r:id="rId34"/>
    <sheet xmlns:r="http://schemas.openxmlformats.org/officeDocument/2006/relationships" name="Investment In Hotel Propertie_2"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Investment In Unconsolidated _6" sheetId="39" state="visible" r:id="rId39"/>
    <sheet xmlns:r="http://schemas.openxmlformats.org/officeDocument/2006/relationships" name="Investment In Unconsolidated _7" sheetId="40" state="visible" r:id="rId40"/>
    <sheet xmlns:r="http://schemas.openxmlformats.org/officeDocument/2006/relationships" name="Other Assets (Other Assets) (De" sheetId="41" state="visible" r:id="rId41"/>
    <sheet xmlns:r="http://schemas.openxmlformats.org/officeDocument/2006/relationships" name="Other Assets (Narrative) (Detai" sheetId="42" state="visible" r:id="rId42"/>
    <sheet xmlns:r="http://schemas.openxmlformats.org/officeDocument/2006/relationships" name="Debt (Mortgages) (Details)" sheetId="43" state="visible" r:id="rId43"/>
    <sheet xmlns:r="http://schemas.openxmlformats.org/officeDocument/2006/relationships" name="Debt (Unsecured Notes Payable) " sheetId="44" state="visible" r:id="rId44"/>
    <sheet xmlns:r="http://schemas.openxmlformats.org/officeDocument/2006/relationships" name="Debt (Credit Facilities Narrati" sheetId="45" state="visible" r:id="rId45"/>
    <sheet xmlns:r="http://schemas.openxmlformats.org/officeDocument/2006/relationships" name="Debt (Summary Of The Balances O" sheetId="46" state="visible" r:id="rId46"/>
    <sheet xmlns:r="http://schemas.openxmlformats.org/officeDocument/2006/relationships" name="Debt (Capitalized Interest and " sheetId="47" state="visible" r:id="rId47"/>
    <sheet xmlns:r="http://schemas.openxmlformats.org/officeDocument/2006/relationships" name="Debt (New Debt_Refinance Narrat" sheetId="48" state="visible" r:id="rId48"/>
    <sheet xmlns:r="http://schemas.openxmlformats.org/officeDocument/2006/relationships" name="Leases (Narrative) (Details)" sheetId="49" state="visible" r:id="rId49"/>
    <sheet xmlns:r="http://schemas.openxmlformats.org/officeDocument/2006/relationships" name="Leases (Lease Costs) (Details)" sheetId="50" state="visible" r:id="rId50"/>
    <sheet xmlns:r="http://schemas.openxmlformats.org/officeDocument/2006/relationships" name="Leases (Other Information) (Det" sheetId="51" state="visible" r:id="rId51"/>
    <sheet xmlns:r="http://schemas.openxmlformats.org/officeDocument/2006/relationships" name="Leases (Future Minimum Payments" sheetId="52" state="visible" r:id="rId52"/>
    <sheet xmlns:r="http://schemas.openxmlformats.org/officeDocument/2006/relationships" name="Commitments And Contingencies_2"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Share Based Payments (Narrative" sheetId="56" state="visible" r:id="rId56"/>
    <sheet xmlns:r="http://schemas.openxmlformats.org/officeDocument/2006/relationships" name="Share Based Payments (Summary O" sheetId="57" state="visible" r:id="rId57"/>
    <sheet xmlns:r="http://schemas.openxmlformats.org/officeDocument/2006/relationships" name="Share Based Payments (Summary_2" sheetId="58" state="visible" r:id="rId58"/>
    <sheet xmlns:r="http://schemas.openxmlformats.org/officeDocument/2006/relationships" name="Share Based Payments (Summary_3" sheetId="59" state="visible" r:id="rId59"/>
    <sheet xmlns:r="http://schemas.openxmlformats.org/officeDocument/2006/relationships" name="Earnings Per Share (Details)" sheetId="60" state="visible" r:id="rId60"/>
    <sheet xmlns:r="http://schemas.openxmlformats.org/officeDocument/2006/relationships" name="Cash Flow Disclosures And Non_3" sheetId="61" state="visible" r:id="rId61"/>
    <sheet xmlns:r="http://schemas.openxmlformats.org/officeDocument/2006/relationships" name="Cash Flow Disclosures And Non_4" sheetId="62" state="visible" r:id="rId62"/>
    <sheet xmlns:r="http://schemas.openxmlformats.org/officeDocument/2006/relationships" name="Cash Flow Disclosures And Non_5" sheetId="63" state="visible" r:id="rId63"/>
    <sheet xmlns:r="http://schemas.openxmlformats.org/officeDocument/2006/relationships" name="Uncategorized Items - ht9302019" sheetId="64" state="visible" r:id="rId64"/>
  </sheets>
  <definedNames/>
  <calcPr calcId="124519" fullCalcOnLoad="1"/>
</workbook>
</file>

<file path=xl/sharedStrings.xml><?xml version="1.0" encoding="utf-8"?>
<sst xmlns="http://schemas.openxmlformats.org/spreadsheetml/2006/main" uniqueCount="922">
  <si>
    <t>Cover Page - shares</t>
  </si>
  <si>
    <t>9 Months Ended</t>
  </si>
  <si>
    <t>Sep. 30, 2019</t>
  </si>
  <si>
    <t>Nov. 06, 2019</t>
  </si>
  <si>
    <t>Document Type</t>
  </si>
  <si>
    <t>10-Q</t>
  </si>
  <si>
    <t>Document Quarterly Report</t>
  </si>
  <si>
    <t>true</t>
  </si>
  <si>
    <t>Document Period End Date</t>
  </si>
  <si>
    <t>Sep. 30,
		2019</t>
  </si>
  <si>
    <t>Document Transition Report</t>
  </si>
  <si>
    <t>false</t>
  </si>
  <si>
    <t>Entity File Number</t>
  </si>
  <si>
    <t>001-14765</t>
  </si>
  <si>
    <t>Entity Registrant Name</t>
  </si>
  <si>
    <t>HERSHA HOSPITALITY TRUST</t>
  </si>
  <si>
    <t>Entity Incorporation, State or Country Code</t>
  </si>
  <si>
    <t>MD</t>
  </si>
  <si>
    <t>Entity Tax Identification Number</t>
  </si>
  <si>
    <t>25-1811499</t>
  </si>
  <si>
    <t>Entity Address, Address Line One</t>
  </si>
  <si>
    <t>44 Hersha Drive</t>
  </si>
  <si>
    <t>Entity Address, City or Town</t>
  </si>
  <si>
    <t>Harrisburg</t>
  </si>
  <si>
    <t>Entity Address, State or Province</t>
  </si>
  <si>
    <t>PA</t>
  </si>
  <si>
    <t>Entity Address, Postal Zip Code</t>
  </si>
  <si>
    <t>17102</t>
  </si>
  <si>
    <t>City Area Code</t>
  </si>
  <si>
    <t>717</t>
  </si>
  <si>
    <t>Local Phone Number</t>
  </si>
  <si>
    <t>236-44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63344</t>
  </si>
  <si>
    <t>Current Fiscal Year End Date</t>
  </si>
  <si>
    <t>--12-31</t>
  </si>
  <si>
    <t>Document Fiscal Year Focus</t>
  </si>
  <si>
    <t>2019</t>
  </si>
  <si>
    <t>Document Fiscal Period Focus</t>
  </si>
  <si>
    <t>Q3</t>
  </si>
  <si>
    <t>Amendment Flag</t>
  </si>
  <si>
    <t>Class A Common Shares</t>
  </si>
  <si>
    <t>Title of 12(b) Security</t>
  </si>
  <si>
    <t>Class A Common Shares of Beneficial Interest, par value $.01 per share</t>
  </si>
  <si>
    <t>Trading Symbol</t>
  </si>
  <si>
    <t>HT</t>
  </si>
  <si>
    <t>Security Exchange Name</t>
  </si>
  <si>
    <t>NYSE</t>
  </si>
  <si>
    <t>Entity Common Stock, Shares Outstanding (in shares)</t>
  </si>
  <si>
    <t>Series C Preferred Shares</t>
  </si>
  <si>
    <t>6.875% Series C Cumulative Redeemable Preferred Shares of Beneficial Interest, par $.01 per share</t>
  </si>
  <si>
    <t>HT-PC</t>
  </si>
  <si>
    <t>Series D Preferred Shares</t>
  </si>
  <si>
    <t>6.500% Series D Cumulative Redeemable Preferred Shares of Beneficial Interest, par $.01 per share</t>
  </si>
  <si>
    <t>HT-PD</t>
  </si>
  <si>
    <t>Series E Preferred Shares</t>
  </si>
  <si>
    <t>6.500% Series E Cumulative Redeemable Preferred Shares of Beneficial Interest, par $.01 per share</t>
  </si>
  <si>
    <t>HT-PE</t>
  </si>
  <si>
    <t>Class B Common Shares</t>
  </si>
  <si>
    <t>Consolidated Balance Sheets - USD ($) $ in Thousands</t>
  </si>
  <si>
    <t>Dec. 31, 2018</t>
  </si>
  <si>
    <t>Assets:</t>
  </si>
  <si>
    <t>Investment in Hotel Properties, Net of Accumulated Depreciation</t>
  </si>
  <si>
    <t>Investment in Unconsolidated Joint Ventures</t>
  </si>
  <si>
    <t>Cash and Cash Equivalents</t>
  </si>
  <si>
    <t>Escrow Deposits</t>
  </si>
  <si>
    <t>Hotel Accounts Receivable, Net of Allowance for Doubtful Accounts of $0 and $188</t>
  </si>
  <si>
    <t>Due from Related Parties</t>
  </si>
  <si>
    <t>Intangible Assets, Net of Accumulated Amortization of $6,434 and $7,308</t>
  </si>
  <si>
    <t>Right of Use Assets</t>
  </si>
  <si>
    <t>Other Assets</t>
  </si>
  <si>
    <t>Total Assets</t>
  </si>
  <si>
    <t>Liabilities and Equity:</t>
  </si>
  <si>
    <t>Line of Credit</t>
  </si>
  <si>
    <t>Unsecured Term Loans, Net of Unamortized Deferred Financing Costs (Note 5)</t>
  </si>
  <si>
    <t>Unsecured Notes Payable, Net of Unamortized Deferred Financing Costs (Note 5)</t>
  </si>
  <si>
    <t>Mortgages Payable, Net of Unamortized Premium and Unamortized Deferred Financing Costs</t>
  </si>
  <si>
    <t>Lease Liabilities</t>
  </si>
  <si>
    <t>Accounts Payable, Accrued Expenses and Other Liabilities</t>
  </si>
  <si>
    <t>Dividends and Distributions Payable</t>
  </si>
  <si>
    <t>Total Liabilities</t>
  </si>
  <si>
    <t>Redeemable Noncontrolling Interests - Consolidated Joint Venture (Note 1)</t>
  </si>
  <si>
    <t>Shareholders' Equity:</t>
  </si>
  <si>
    <t>Preferred Shares: $.01 Par Value, 29,000,000 Shares Authorized, 3,000,000 Series C, 7,701,700 Series D and 4,001,514 Series E Shares Issued and Outstanding at September 30, 2019 and December 31, 2018, with Liquidation Preferences of $25 Per Share (Note 1)</t>
  </si>
  <si>
    <t>Accumulated Other Comprehensive (Loss) Income</t>
  </si>
  <si>
    <t>Additional Paid-in Capital</t>
  </si>
  <si>
    <t>Distributions in Excess of Net Income</t>
  </si>
  <si>
    <t>Total Shareholders' Equity</t>
  </si>
  <si>
    <t>Noncontrolling Interests (Note 1)</t>
  </si>
  <si>
    <t>Total Equity</t>
  </si>
  <si>
    <t>Total Liabilities and Equity</t>
  </si>
  <si>
    <t>Common Shares</t>
  </si>
  <si>
    <t>Consolidated Balance Sheets (Parenthetical) - USD ($) $ in Thousands</t>
  </si>
  <si>
    <t>Hotel accounts receivable, allowance for doubtful accounts</t>
  </si>
  <si>
    <t>Intangible assets, accumulated amortization</t>
  </si>
  <si>
    <t>Preferred Shares - Outstanding (in shares)</t>
  </si>
  <si>
    <t>Series C, D and E Preferred Shares</t>
  </si>
  <si>
    <t>Preferred Shares - Par Value (in dollars per share)</t>
  </si>
  <si>
    <t>Preferred Shares - Authorized (in shares)</t>
  </si>
  <si>
    <t>Preferred Shares - Liquidation Preference Value (in dollars per share)</t>
  </si>
  <si>
    <t>Preferred Shares - Issued (in shares)</t>
  </si>
  <si>
    <t>Common Shares - Par Value (in dollars per share)</t>
  </si>
  <si>
    <t>Common Shares - Authorized (in shares)</t>
  </si>
  <si>
    <t>Common Shares - Issued (in shares)</t>
  </si>
  <si>
    <t>Common Shares - Outstanding (in shares)</t>
  </si>
  <si>
    <t>Consolidated Statements Of Operations - USD ($) $ in Thousands</t>
  </si>
  <si>
    <t>3 Months Ended</t>
  </si>
  <si>
    <t>Sep. 30, 2018</t>
  </si>
  <si>
    <t>Revenue:</t>
  </si>
  <si>
    <t>Other Revenues</t>
  </si>
  <si>
    <t>Total Revenues</t>
  </si>
  <si>
    <t>Operating Expenses:</t>
  </si>
  <si>
    <t>Hotel Ground Rent</t>
  </si>
  <si>
    <t>Real Estate and Personal Property Taxes and Property Insurance</t>
  </si>
  <si>
    <t>General and Administrative (including Share Based Payments of $2,009 and $2,068, and $7,441 and $6,797 for the three and nine months ended September 30, 2019 and 2018, respectively)</t>
  </si>
  <si>
    <t>Acquisition and Terminated Transaction Costs</t>
  </si>
  <si>
    <t>Depreciation and Amortization</t>
  </si>
  <si>
    <t>Gain on Insurance Settlement</t>
  </si>
  <si>
    <t>Total Operating Expenses</t>
  </si>
  <si>
    <t>Operating Income</t>
  </si>
  <si>
    <t>Interest Income</t>
  </si>
  <si>
    <t>Interest Expense</t>
  </si>
  <si>
    <t>Other Expense</t>
  </si>
  <si>
    <t>Gain on Disposition of Hotel Properties</t>
  </si>
  <si>
    <t>Loss on Debt Extinguishment</t>
  </si>
  <si>
    <t>(Loss) Income Before Results from Unconsolidated Joint Venture Investments and Income Taxes</t>
  </si>
  <si>
    <t>Income from Unconsolidated Joint Ventures</t>
  </si>
  <si>
    <t>(Loss) Income Before Income Taxes</t>
  </si>
  <si>
    <t>Income Tax Benefit (Expense)</t>
  </si>
  <si>
    <t>Net Income (Loss)</t>
  </si>
  <si>
    <t>Preferred Distributions</t>
  </si>
  <si>
    <t>Net Loss Applicable to Common Shareholders</t>
  </si>
  <si>
    <t>BASIC</t>
  </si>
  <si>
    <t>Loss from Continuing Operations Applicable to Common Shareholders (in dollars per share)</t>
  </si>
  <si>
    <t>DILUTED</t>
  </si>
  <si>
    <t>Weighted Average Common Shares Outstanding:</t>
  </si>
  <si>
    <t>Basic (in shares)</t>
  </si>
  <si>
    <t>Diluted (in shares)</t>
  </si>
  <si>
    <t>[1]</t>
  </si>
  <si>
    <t>Noncontrolling Interests Common Units And LTIP Units</t>
  </si>
  <si>
    <t>(Income) Loss Allocated to Noncontrolling Interests</t>
  </si>
  <si>
    <t>Consolidated Joint Ventures</t>
  </si>
  <si>
    <t>Room</t>
  </si>
  <si>
    <t>Hotel Operating Revenues</t>
  </si>
  <si>
    <t>Hotel Operating Expenses</t>
  </si>
  <si>
    <t>Food and Beverage</t>
  </si>
  <si>
    <t>Other Operating</t>
  </si>
  <si>
    <t>Income (Loss)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loss) applicable to common shareholders.</t>
  </si>
  <si>
    <t>Consolidated Statements Of Operations (Parenthetical) - USD ($) $ in Thousands</t>
  </si>
  <si>
    <t>Income Statement [Abstract]</t>
  </si>
  <si>
    <t>Share based payments</t>
  </si>
  <si>
    <t>Antidilutive securities excluded from computation of earnings per share (in shares)</t>
  </si>
  <si>
    <t>Common Units and Vested LTIP Units</t>
  </si>
  <si>
    <t>Unvested Stock Awards and LTIP Units Outstanding</t>
  </si>
  <si>
    <t>Contingently Issuable Share Awards</t>
  </si>
  <si>
    <t>Consolidated Statements Of Comprehensive Income (Loss) - USD ($) $ in Thousands</t>
  </si>
  <si>
    <t>Other Comprehensive (Loss) Income</t>
  </si>
  <si>
    <t>Change in Fair Value of Derivative Instruments</t>
  </si>
  <si>
    <t>Less: Reclassification Adjustment for Change in Fair Value of Derivative Instruments Included in Net Income</t>
  </si>
  <si>
    <t>Total Other Comprehensive (Loss) Income</t>
  </si>
  <si>
    <t>Comprehensive (Loss) Income</t>
  </si>
  <si>
    <t>Less: Preferred Distributions</t>
  </si>
  <si>
    <t>Comprehensive Loss Attributable to Common Shareholders</t>
  </si>
  <si>
    <t>Less: Comprehensive (Income) Loss Attributable to Noncontrolling Interests</t>
  </si>
  <si>
    <t>Consolidated Statements Of Equity - USD ($) $ in Thousands</t>
  </si>
  <si>
    <t>Total</t>
  </si>
  <si>
    <t>Common SharesClass A Common Shares</t>
  </si>
  <si>
    <t>Common SharesClass B Common Shares</t>
  </si>
  <si>
    <t>Preferred Shares</t>
  </si>
  <si>
    <t>Additional Paid-In Capital</t>
  </si>
  <si>
    <t>Accumulated Other Comprehensive Income (Loss)</t>
  </si>
  <si>
    <t>Balance (in shares) at Dec. 31, 2017</t>
  </si>
  <si>
    <t>Balance at Dec. 31, 2017</t>
  </si>
  <si>
    <t>Increase (Decrease) in Stockholders' Equity [Roll Forward]</t>
  </si>
  <si>
    <t>Repurchase of Common Shares (in shares)</t>
  </si>
  <si>
    <t>Repurchase of Common Shares</t>
  </si>
  <si>
    <t>Unit Conversion (in shares)</t>
  </si>
  <si>
    <t>Unit Conversion</t>
  </si>
  <si>
    <t>Preferred Shares ATM issuance, Net of Costs (in shares)</t>
  </si>
  <si>
    <t>Preferred Shares ATM issuance, Net of Costs</t>
  </si>
  <si>
    <t>Common Units Issued (in shares)</t>
  </si>
  <si>
    <t>Common Units Issued</t>
  </si>
  <si>
    <t>Dividends and Distributions declared:</t>
  </si>
  <si>
    <t>Common Units</t>
  </si>
  <si>
    <t>LTIP Units</t>
  </si>
  <si>
    <t>Dividend Reinvestment Plan (in shares)</t>
  </si>
  <si>
    <t>Dividend Reinvestment Plan</t>
  </si>
  <si>
    <t>Share Based Compensation:</t>
  </si>
  <si>
    <t>Grants (in shares)</t>
  </si>
  <si>
    <t>Grants</t>
  </si>
  <si>
    <t>Amortization</t>
  </si>
  <si>
    <t>Adjustment to Record Noncontrolling Interest at Redemption Value</t>
  </si>
  <si>
    <t>Equity Contribution to Consolidated Joint Venture</t>
  </si>
  <si>
    <t>Net Income (loss)</t>
  </si>
  <si>
    <t>Balance (in shares) at Sep. 30, 2018</t>
  </si>
  <si>
    <t>Balance at Sep. 30, 2018</t>
  </si>
  <si>
    <t>Balance (in shares) at Jun. 30, 2018</t>
  </si>
  <si>
    <t>Balance at Jun. 30, 2018</t>
  </si>
  <si>
    <t>ATM Issuance Costs</t>
  </si>
  <si>
    <t>Cumulative Effect of Adoption of ASC 610-20</t>
  </si>
  <si>
    <t>Balance (in shares) at Dec. 31, 2018</t>
  </si>
  <si>
    <t>Balance at Dec. 31, 2018</t>
  </si>
  <si>
    <t>Balance (in shares) at Sep. 30, 2019</t>
  </si>
  <si>
    <t>Balance at Sep. 30, 2019</t>
  </si>
  <si>
    <t>Balance (in shares) at Jun. 30, 2019</t>
  </si>
  <si>
    <t>Balance at Jun. 30, 2019</t>
  </si>
  <si>
    <t>Consolidated Statements Of Equity (Parenthetical) - $ / shares</t>
  </si>
  <si>
    <t>Dividends [Abstract]</t>
  </si>
  <si>
    <t>Common Shares, Dividends declared (in dollars per share)</t>
  </si>
  <si>
    <t>Common Units, Distributions declared (in dollars per share)</t>
  </si>
  <si>
    <t>LTIP Units, Distribution Per Unit (in dollars per share)</t>
  </si>
  <si>
    <t>Consolidated Statements Of Cash Flows - USD ($) $ in Thousands</t>
  </si>
  <si>
    <t>Operating Activities:</t>
  </si>
  <si>
    <t>Adjustments to Reconcile Net Loss to Net Cash Provided by Operating Activities:</t>
  </si>
  <si>
    <t>Gain on Disposition of Hotel Properties, Net</t>
  </si>
  <si>
    <t>Gains from Insurance Recoveries</t>
  </si>
  <si>
    <t>Deferred Taxes</t>
  </si>
  <si>
    <t>Depreciation</t>
  </si>
  <si>
    <t>Equity in Income of Unconsolidated Joint Ventures</t>
  </si>
  <si>
    <t>Distributions from Unconsolidated Joint Ventures</t>
  </si>
  <si>
    <t>Loss Recognized on Change in Fair Value of Derivative Instrument</t>
  </si>
  <si>
    <t>Share Based Compensation Expense</t>
  </si>
  <si>
    <t>Proceeds Received for Business Interruption Insurance Claims</t>
  </si>
  <si>
    <t>(Increase) Decrease in:</t>
  </si>
  <si>
    <t>Hotel Accounts Receivable</t>
  </si>
  <si>
    <t>(Decrease) Increase in:</t>
  </si>
  <si>
    <t>Net Cash Provided by Operating Activities</t>
  </si>
  <si>
    <t>Investing Activities:</t>
  </si>
  <si>
    <t>Purchase of Hotel Property Assets</t>
  </si>
  <si>
    <t>Capital Expenditures</t>
  </si>
  <si>
    <t>Cash Paid for Hotel Development Projects</t>
  </si>
  <si>
    <t>Proceeds from Disposition of Hotel Properties</t>
  </si>
  <si>
    <t>Contributions to Unconsolidated Joint Ventures</t>
  </si>
  <si>
    <t>Proceeds from Insurance Claims</t>
  </si>
  <si>
    <t>Net Cash Used in Investing Activities</t>
  </si>
  <si>
    <t>Financing Activities:</t>
  </si>
  <si>
    <t>Borrowings Under Line of Credit, Net</t>
  </si>
  <si>
    <t>Repayment of Borrowings Under Unsecured Term Loan</t>
  </si>
  <si>
    <t>Proceeds of Mortgages and Notes Payable</t>
  </si>
  <si>
    <t>Principal Repayment of Mortgages and Notes Payable</t>
  </si>
  <si>
    <t>Cash Paid for Deferred Financing Costs</t>
  </si>
  <si>
    <t>Cash Paid for Debt Extinguishment</t>
  </si>
  <si>
    <t>Dividends Paid on Common Shares</t>
  </si>
  <si>
    <t>Dividends Paid on Preferred Shares</t>
  </si>
  <si>
    <t>Distributions Paid on Common Units and LTIP Units</t>
  </si>
  <si>
    <t>Other Financing Activities</t>
  </si>
  <si>
    <t>Net Cash Used in Financing Activities</t>
  </si>
  <si>
    <t>Net Increase in Cash, Cash Equivalents, and Restricted Cash</t>
  </si>
  <si>
    <t>Cash, Cash Equivalents, and Restricted Cash - Beginning of Period</t>
  </si>
  <si>
    <t>Cash, Cash Equivalents, and Restricted Cash - End of Period</t>
  </si>
  <si>
    <t>Basis Of Presentation</t>
  </si>
  <si>
    <t>Organization, Consolidation and Presentation of Financial Statements [Abstract]</t>
  </si>
  <si>
    <t>BASIS OF PRESENTATION The accompanying unaudited consolidated financial statements of Hersha Hospitality Trust (“we,” “us,” “our” or the “Company”) have been prepared in accordance with U.S. generally accepted accounting principles (“US GAAP”) for interim financial information and with the general instructions to Form 10-Q and Rule 10-01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September 30, 2019 are not necessarily indicative of the results that may be expected for the year ending December 31, 2019 or any future period. Accordingly, readers of these consolidated interim financial statements should refer to the Company’s audited financial statements prepared in accordance with US GAAP, and the related notes thereto, for the year ended December 31, 2018 , which are included in the Company’s Annual Report on Form 10-K for the fiscal year ended December 31, 2018 , as certain footnote disclosures normally included in financial statements prepared in accordance with US GAAP have been condensed or omitted from this report pursuant to the rules of the Securities and Exchange Commission. We are a self-administered Maryland real estate investment trust that was organized in May 1998 and completed our initial public offering in January 1999. Our common shares are traded on the New York Stock Exchange (the “NYSE”) under the symbol “HT.” We own our hotels and our investments in joint ventures through our operating partnership, Hersha Hospitality Limited Partnership (“HHLP” or “the Partnership”), for which we serve as the sole general partner. As of September 30, 2019 , we owned an approximate 90.0% partnership interest in HHLP, including a 1.0% general partnership interest. 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 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nine months ended September 30, 2019 and, therefore, there are no changes to our evaluation of VIE's as presented within our annual report presented on Form 10-K for the year ended December 31, 2018. 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64,271 as of September 30, 2019 and $62,010 as of December 31, 2018 . As of September 30, 2019 , there were 4,279,946 Common Units and LTIP Units outstanding with a fair market value of $63,686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 On April 2, 2018, we entered into a joint venture with the party from which we acquired the Ritz-Carlton Coconut Grove, FL. By exercising an option provided to the seller in connection with our purchase of the property in 2017, our joint venture partner has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 and (2) then to the owner of the noncontrolling interest until they receive a cumulative return on their contributed junior common equity interest, currently at 8% , and (3) then 75% to us and 25% to the owner of the noncontrolling interest until we both receive a cumulative return on our contributed senior common equity interest, currently at 12% ,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s and financial results of the Ritz Coconut Grove are included in our consolidated financial statements and book value of the noncontrolling interest in the Ritz Coconut Grove is classified as temporary equity within our Consolidated Balance Sheets. The noncontrolling interest in the Ritz Coconut Grove was initially measured at fair value upon formation of the joint venture and will be subsequently measured at the greater of historical cost or the put option redemption value. For the three and nine months ended September 30, 2019, based on the income allocation methodology described above, the noncontrolling interest in this joint venture was allocated losses of $0 and $300 , respectively, and is recorded as part of the Loss Allocated to Noncontrolling Interests line item within the Consolidated Statements of Operations. On September 30, 2019, we reclassified $488 from Additional Paid in Capital to Noncontrolling Joint Venture Interest to recognize the noncontrolling interest at the put option redemption value of $3,196 . Shareholders’ Equity Terms of the Series C, Series D, and Series E Preferred Shares outstanding at September 30, 2019 and December 31, 2018 are summarized as follows: ﻿ Dividend Per Share ﻿ Shares Outstanding Nine Months Ended September 30, Series September 30, 2019 December 31, 2018 Aggregate Liquidation Preference Distribution Rate 2019 2018 Series C 3,000,000 3,000,000 $ 75,000 6.875 % $ 1.2891 $ 1.2891 Series D 7,701,700 7,701,700 $ 192,500 6.500 % $ 1.2189 1.2187 Series E 4,001,514 4,001,514 $ 100,000 6.500 % $ 1.2189 1.2187 Total 14,703,214 14,703,214 In December 2018, our Board of Trustees authorized us to repurchase from time to time up to an aggregate of $50,000 of our outstanding common shares. For the nine months ended September 30, 2019, the Company repurchased 933,436 common shares for an aggregate purchase price of $14,196 . Upon repurchase by the Company, these common shares ceased to be outstanding and became authorized but unissued common shares. There is no guarantee that the Company will repurchase the entire aggregate value of shares authorized for repurchase prior to the program's expiration. The repurchase program will expire on December 31, 2019 , unless extended by our Board of Trustees, at their discretion. Revenue Recognition On May 28, 2014, the FASB issued ASU No. 2014-09, Revenue from Contracts with Customers, which is codified as ASC 606 and requires an entity to recognize the amount of revenue to which it expects to be entitled for the transfer of promised goods or services to customers. The ASU replaced most existing revenue recognition guidance in U.S. GAAP. The Company has adopted the provisions of ASC 606 effective January 1, 2018, electing to utilize the modified retrospective transition method. The modified retrospective method allows for, among other things, a cumulative adjustment to opening equity upon adoption of the standard. The adoption of the provisions of ASC 606 was applied to contracts with customers using available practical expedients only for contracts with customers. The Company evaluated only those contracts with customers that did not meet the definition of a closed contract under the guidance of ASC 606 at the time of adoption. This approach resulted in no cumulative adjustment to opening equity for the Company as it relates to contracts with customers. The new revenue recognition model did not have a material impact on our hotel operating revenue.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s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s.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s. Advanced deposits for banquet services are recognized as revenue following the completion of the banquet services. The Company notes no significant judgements regarding the recognition of food and beverage revenue. Other operating revenues are generated by a variety of activities such as spa services, parking fees, sundry sales, etc., whereby the contracts with customers are typically completed at the time of sale and receipt of payment from the customer. There are no significant judgements regarding revenue recognition related to these ancillary revenue streams.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Gains from the sales of ownership interests in real estate are accounted for in accordance with the provisions of Subtopic 610-20, Other Income - Gains and Losses from the Derecognition of Nonfinancial Assets,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 The table below shows the cumulative effect our adoption of ASC 610-20 had on the opening balances of our balance sheet on January 1, 2018. Balance as Reported at December 31, 2017 Cumulative Effect of the Adoption of ASC 610-20 Balance at January 1, 2018, as Adjusted Investment in Unconsolidated Joint Ventures $ 3,569 $ 47,738 $ 51,307 Deferred Gain on Disposition of Hotel Assets 81,284 (81,284 ) — Distributions in Excess of Net Income (335,373 ) 123,228 (212,145 ) Noncontrolling Interests 54,286 5,793 60,079 The quantitative impact of applying the prior accounting policies would have resulted in an increase of $ 129,021 in the deferred gain on disposition of hotel assets, an increase of $ 123,228 in distributions in excess of net income thereby decreasing shareholders' equity, and a decrease of $ 5,793 in noncontrolling interests at September 30, 2019. The adoption of ASC 610-20 did not materially impact the balances in the Company's consolidated statement of operations or its consolidated statement of cash flows. New Accounting Pronouncements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Company adopted the provisions of the update effective January 1, 2019. The adoption of this update did not have a material effect on our consolidated financial statements or the disclosures of share-based payments within Note 9 of these consolidated financial statements.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Company adopted the provisions of the update effective January 1, 2019. The adoption of this update did not have a material effect on our consolidated financial statements or the disclosures related to fair value measurements within Note 8 of these consolidated financial statements.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The Company has adopted ASU No. 2017-01 effective, January 1, 2018.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s of cash flows. The Company adopted this standard effective January 1, 2018. The adoption of ASU No. 2016-18 changed the presentation of the statements of cash flows for the Company and we utilized a retrospective transition method for each period presented within financial statements for periods subsequent to the date of adoption. Additionally, the Company provides a reconciliation within Note 11 of cash, cash equivalents, and restricted cash to their relative balance sheet captions.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The Company adopted the provisions of the update effective January 1, 2019. As a result, the Company recorded right of use assets and corresponding lease liabilities of $55,515 at January 1, 2019 for leases where we are the lessee. The Company also reclassified $11,050 previously included in intangible assets to the right of use asset, related to purchase accounting adjustments for below market rate leases. Additionally, the Company reclassified $19,627 previously included in accounts payable and accrued expenses to the right of use assets. This reclassification related to amounts recorded for accrued lease expense, as a result of using the straight-line rent method, and intangible liabilities derived from land leases acquired at above market lease rates. Upon adoption, the right of use assets had a weighted average useful life of 64.2 years .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See Note 6 to these consolidated financial statements for further lease disclosures.</t>
  </si>
  <si>
    <t>Investment In Hotel Properties</t>
  </si>
  <si>
    <t>Property, Plant and Equipment [Abstract]</t>
  </si>
  <si>
    <t>Investment in hotel properties consists of the following at September 30, 2019 and December 31, 2018 : ﻿ ﻿ September 30, 2019 December 31, 2018 ﻿ Land $ 518,243 $ 518,243 Buildings and Improvements 1,706,541 1,688,459 Furniture, Fixtures and Equipment 290,819 278,098 Construction in Progress 7,854 3,804 ﻿ 2,523,457 2,488,604 ﻿ Less Accumulated Depreciation (533,475 ) (461,945 ) ﻿ Total Investment in Hotel Properties * $ 1,989,982 $ 2,026,659 * The net book value of investment in hotel property at Ritz Coconut Grove, which is a variable interest entity, is $45,325 and $44,875 at September 30, 2019 and December 31, 2018, respectively. Acquisitions For the nine months ended September 30, 2019 , we acquired no hotel properties. Hotel Dispositions For the nine months ended September 30, 2019 , we disposed of no hotel properties.</t>
  </si>
  <si>
    <t>Investment In Unconsolidated Joint Ventures</t>
  </si>
  <si>
    <t>Equity Method Investments and Joint Ventures [Abstract]</t>
  </si>
  <si>
    <t>As of September 30, 2019 and December 31, 2018 , our investment in unconsolidated joint ventures consisted of the following: ﻿ Percent Joint Venture Hotel Properties Owned September 30, 2019 December 31, 2018 ﻿ Cindat Hersha Owner JV, LLC Hilton and IHG branded hotels in NYC 31.2 % $ — $ — Hiren Boston, LLC Courtyard by Marriott, South Boston, MA 50.0 % 1,696 1,879 SB Partners, LLC Holiday Inn Express, South Boston, MA 50.0 % — 1,125 SB Partners Three, LLC Home2 Suites, South Boston, MA 50.0 % 4,928 1,000 ﻿ $ 6,624 $ 4,004 On September 27, 2018, we entered into a joint venture agreement with JHM SB Three Member, LLC which will own a Home2 Suites located in South Boston, MA. Each partner will have a 50% interest of this asset, which is currently under development and is expected to open in 2020. At the onset of the agreement, each partner contributed $1,000 and any additional contributions will be made equally by each party. During the nine months ended September 30, 2019, we received a distribution of $1,500 from SB Partners, LLC. This distribution exceeded our accounting basis in this joint venture resulting in a $0 investment balance as of September 30, 2019. Income/Loss Allocation Cindat Hersha Owner JV, LLC cash available for distribution will be distributed to (1) Cindat until they receive a return on their contributed $142,000 senior common equity interest, currently at 8.5% , and (2) then to us until we receive an 8% return on our contributed $64,357 junior common equity interest. Any cash available for distribution remaining will be split 31.2% to us and 68.8% to Cindat. Cindat’s senior common equity return is reduced by 0.5% annually for 4 years following the closing until it is set at a rate of 8% for the remainder of the life of the joint venture. As of September 30, 2019 ,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which is explained later in this note.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Income (loss) recognized during the three and nine months ended September 30, 2019 and 2018 , for our investments in unconsolidated joint ventures is as follows: ﻿ Three Months Ended September 30, Nine Months Ended September 30, ﻿ 2019 2018 2019 2018 Cindat Hersha Owner JV, LLC — — — — Hiren Boston, LLC 79 419 217 668 SB Partners, LLC $ — $ 163 $ 375 $ 250 SB Partners Three, LLC (41 ) — (74 ) — Income from Unconsolidated Joint Venture Investments $ 38 $ 582 $ 518 $ 918 The following tables set forth the total assets, liabilities, equity and components of net income or loss, including the Company’s share, related to the unconsolidated joint ventures discussed above as of September 30, 2019 and December 31, 2018 and for the three and nine months ended September 30, 2019 and 2018 . Balance Sheets ﻿ September 30, 2019 December 31, 2018 Assets Investment in Hotel Properties, Net $ 568,992 $ 569,609 Other Assets 37,160 30,088 Total Assets $ 606,152 $ 599,697 ﻿ Liabilities and Equity Mortgages and Notes Payable $ 423,348 $ 422,205 Other Liabilities 19,655 7,478 Equity: Hersha Hospitality Trust 8,251 15,554 Joint Venture Partner(s) 155,852 155,053 Accumulated Other Comprehensive Loss (954 ) (593 ) Total Equity 163,149 170,014 ﻿ Total Liabilities and Equity $ 606,152 $ 599,697 Statements of Operations ﻿ Three Months Ended September 30, Nine Months Ended September 30, ﻿ 2019 2018 2019 2018 Room Revenue $ 25,098 $ 26,579 $ 68,444 $ 69,993 Other Revenue 604 607 1,848 1,571 Operating Expenses (12,142 ) (12,205 ) (34,063 ) (33,933 ) Lease Expense (164 ) (164 ) (529 ) (493 ) Property Taxes and Insurance (3,161 ) (3,022 ) (9,264 ) (8,838 ) General and Administrative (1,603 ) (1,359 ) (4,314 ) (3,961 ) Depreciation and Amortization (3,731 ) (3,436 ) (11,085 ) (9,804 ) Interest Expense (7,038 ) (6,713 ) (21,381 ) (18,776 ) Loss on Debt Extinguishment — — — (7,284 ) Net (Loss) Income $ (2,137 ) $ 287 $ (10,344 ) $ (11,525 ) The following table is a reconciliation of our share in the unconsolidated joint ventures’ equity to our investment in the unconsolidated joint ventures as presented on our balance sheets as of September 30, 2019 and December 31, 2018 . ﻿ September 30, 2019 December 31, 2018 Our share of equity recorded on the joint ventures' financial statements $ 8,251 $ 15,554 Adjustment to reconcile our share of equity recorded on the joint ventures' financial statements to our investment in unconsolidated joint ventures (1) (1,627 ) (11,550 ) Investment in Unconsolidated Joint Ventures $ 6,624 $ 4,004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t>
  </si>
  <si>
    <t>Deferred Costs, Capitalized, Prepaid, and Other Assets Disclosure [Abstract]</t>
  </si>
  <si>
    <t>Other Assets Other Assets consisted of the following at September 30, 2019 and December 31, 2018 : ﻿ September 30, 2019 December 31, 2018 ﻿ Derivative Asset $ 594 $ 5,307 Deferred Financing Costs 1,459 1,845 Prepaid Expenses 10,390 10,695 Investment in Statutory Trusts 1,548 1,548 Investment in Non-Hotel Property and Inventories 3,230 3,349 Deposits with Unaffiliated Third Parties 2,626 2,866 Deferred Tax Asset, Net of Valuation Allowance of $497 13,204 11,078 Other 3,675 3,317 ﻿ $ 36,726 $ 40,005 Derivative Asset – This category represents the Company’s gross asset fair value of interest rate swaps and interest rate caps. Any swaps and caps resulting in a liability to the Company are accounted for separately within Other Liabilities on the Balance Sheets.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approximately $13,204 of net deferred tax assets as of September 30, 2019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 13,204 of net deferred tax assets in the future.</t>
  </si>
  <si>
    <t>Debt</t>
  </si>
  <si>
    <t>Debt Disclosure [Abstract]</t>
  </si>
  <si>
    <t>Mortgages Mortgages payable at September 30, 2019 and December 31, 2018 consisted of the following: ﻿ September 30, 2019 December 31, 2018 Mortgage Indebtedness $ 334,333 $ 334,897 Net Unamortized Premium 940 1,304 Net Unamortized Deferred Financing Costs (2,401 ) (2,056 ) Mortgages Payable $ 332,872 $ 334,145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4.02% to 6.30% as of September 30, 2019 . Aggregate interest expense incurred under the mortgage loans payable totaled $3,994 and $4,044 , and $12,061 and $11,350 , during the three and nine months ended September 30, 2019 and 2018 , respectively.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consolidated hotel properties were met as of September 30, 2019. As of September 30, 2019 , the maturity dates for the outstanding mortgage loans ranged from February 2020 to September 2025 . The Company expects to refinance loans maturing within a year of September 30, 2019 into new property-specific mortgage debt on or before the respective loan maturity dates. Unsecured Notes Payable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of notes issued to each of Hersha Statutory Trust I and Hersha Statutory Trust II bear interest at a variable rate of LIBOR plus 3% per annum. This rate resets 2 business days prior to each quarterly payment. The face value of the notes payable is offset by $825 and $864 as of September 30, 2019 and December 31, 2018 , respectively, in net deferred financing costs incurred as a result of entering into these indentures. The deferred financing costs are amortized over the life of the notes payable. The weighted average interest rate on our two junior subordinated notes payable was 5.37% and 5.46% , and 5.56% and 5.11% , during the three and nine months ended September 30, 2019 and 2018 , respectively. Interest expense on Unsecured Notes Payable in the amount of $707 and $704 , and $2,173 and $1,992 , was recorded for the three and nine months ended September 30, 2019 and 2018 , respectively. Credit Facilities We maintain three unsecured credit agreements which aggregate to $950,900 with Citigroup Global Markets Inc., Wells Fargo Bank, Inc. and various other lenders. Our credit facility provides for a $457,000 senior unsecured credit facility (“Credit Facility”). The Credit Facility consists of a $250,000 senior unsecured revolving line of credit (“Line of Credit”) and a $207,000 senior unsecured term loan ("First Term Loan"). The Credit Facility expires on August 1, 2022 , and, provided no event of default has occurred, we may request that the lenders renew the credit facility for an additional one- year period. The Credit Facility is also expandable to $857,000 at our request, subject to the satisfaction of certain conditions. We maintain another credit agreement which provides for a $300,000 senior unsecured term loan agreement (“Second Term Loan”) and expires on September 10, 2024 . A separate credit agreement provides for a $193,900 senior unsecured term loan agreement (“Third Term Loan”) and expires on August 2, 2021 . The amount that we can borrow at any given time under our Line of Credit, and the individual term loans (each a “Term Loan” and together the “Term Loans”) is governed by certain operating metrics of designated unencumbered hotel properties known as borrowing base assets. As of September 30, 2019 , the following hotel properties were borrowing base assets: - Courtyard, Brookline, MA - Mystic Marriott Hotel &amp; Spa, Groton, CT - Holiday Inn Express, Cambridge, MA - Hampton Inn, Washington, DC - Envoy Hotel, Boston, MA - Ritz Carlton, Washington, DC - The Boxer, Boston, MA - Hilton Garden Inn, M Street, Washington, DC - Hampton Inn, Seaport, NY - Residence Inn, Coconut Grove, FL - The Duane Street Hotel, NY - The Winter Haven, Miami, FL - NU Hotel, Brooklyn, NY - The Blue Moon, Miami, FL - Holiday Inn Express, 29th Street, NY - The Cadillac Hotel and Beach Club, Miami, FL - The Gate JFK Airport, New York, NY - The Parrot Key Hotel &amp; Resort, Key West, FL - Hilton Garden Inn, JFK Airport, New York, NY - TownePlace Suites, Sunnyvale, CA - Hyatt House White Plains, NY - The Ambrose Hotel, Santa Monica, CA - Sheraton, Wilmington South, DE - Courtyard, San Diego, CA - Hampton Inn, Philadelphia, PA - The Pan Pacific Hotel, Seattle, WA - The Rittenhouse, Philadelphia, PA - The Westin, Philadelphia, PA The interest rate for borrowings under the Line of Credit and Term Loans are based on a pricing grid with a range of one month U.S. LIBOR plus a spread. The following table summarizes the balances outstanding and interest rate spread for each borrowing: ﻿ Outstanding Balance Borrowing Spread September 30, 2019 December 31, 2018 Line of Credit 1.50% to 2.25% $ 46,000 $ 10,000 Unsecured Term Loan: First Term Loan 1.45% to 2.20% $ 207,000 $ 207,000 Second Term Loan 1.35% to 2.00% 300,000 300,000 Third Term Loan 1.45% to 2.20% 193,900 193,900 Deferred Loan Costs (3,905 ) (2,698 ) Total Unsecured Term Loan $ 696,995 $ 698,202 The Credit Facility and the Term Loans include certain financial covenants and require that we maintain: (1) a minimum tangible net worth (calculated as total assets, plus accumulated depreciation, less total liabilities, intangibles and other defined adjustments) of $1,119,5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The Company recorded interest expense of $8,517 and $8,061 , and $26,057 and $22,834 related to borrowings drawn on the Credit Facility and Term Loans for the three and nine months ended September 30, 2019 and 2018 , respectively. The weighted average interest rate, inclusive of the effect of derivative instruments, on the Credit Facility and Term Loans was 4.02% and 3.91% , and 4.11% and 3.77% , for the three and nine months ended September 30, 2019 and 2018 , respectively. Capitalized Interest We utilize cash, mortgage debt and our Line of Credit to finance on-going capital improvement projects at our hotels. Interest incurred on mortgages and the Line of Credit that relates to our capital improvement projects is capitalized through the date when the assets are placed in service. For the three and nine months ended September 30, 2019 and 2018 , we capitalized $0 and $271 , and $74 and $575 , of interest expense to ongoing capital improvement projects, respectively. Deferred Financing Costs As noted above, costs associated with entering into mortgages, notes payable and our credit facilities are deferred and amortized over the life of the debt instruments. The deferred costs related to mortgages and term loans and unsecured notes payable are presented as reductions in the respective debt balances. Amortization of deferred costs for the three and nine months ended September 30, 2019 and 2018 was $547 and $446 , and $1,681 and $1,318 , respectively. New Debt/Refinance On September 10, 2019, we refinanced our Second Term Loan. We maintained the $300 million principal balance. The Second Term Loan was due to expire on August 10, 2020 but will now expire on September 10, 2024. The financial covenants on the new loan are substantially the same as the previous loan. Also during September 2019 we entered into new interest rate swap contracts for $700.9 million of our Credit Facility and Term Loans. See "Note 8 - Fair Value Measurements and Derivative Instruments" for more information on the interest rate swap. On July 25, 2019, we refinanced the outstanding mortgage debt with an original principal balance of $45,000 secured by the Hilton Garden Inn Tribeca, New York, NY. The loan was due to mature on November 13, 2019, but will now mature on July 25, 2024. Contemporaneous with the mortgage refinance, we entered into an interest rate swap that matures July 25, 2024 that fixes the interest rate at 4.02% until maturity. On June 7, 2019, we refinanced the outstanding mortgage debt with an original principal balance of $56,000 secured by the Hyatt Union Square, New York, NY. The loan was due to mature on June 9, 2019, but will now mature on June 7, 2023. Also on June 7, 2019, we entered into an interest rate swap that matures June 7, 2023. See "Note 8 - Fair Value Measurements and Derivative Instruments" for more information on the interest rate swap. On April 13, 2018, we entered into a mortgage debt with a principal balance of $28,000 secured by the Annapolis Waterfront Hotel, Annapolis, MD. The loan bears interest at a variable rate of one month U.S. dollar LIBOR plus 2.65% and matures in April 2024. Concurrently, we entered into an interest rate cap which effectively caps LIBOR at 3.35% , limiting the interest rate to not exceed 6.00% per annum until May 2021. On January 31, 2018, we refinanced the outstanding mortgage debt with an original principal balance of $25,000</t>
  </si>
  <si>
    <t>Leases</t>
  </si>
  <si>
    <t>Leases [Abstract]</t>
  </si>
  <si>
    <t>LEASES In February 2016, the FASB issued ASU No. 2016-02, Leases (Topic 842), which provides the principles for the recognition, measurement, presentation and disclosure of leases. The Company adopted the provisions of the update effective January 1, 2019. We elected the modified retrospective transition method upon adoption, which resulted in no cumulative-effect adjustment to the balance of opening retained earnings. As part of our adoption, we elected to utilize the package of practical expedients which allowed us to not reassess existing contracts for embedded leases and not reassess the classification of existing leases. As a result of our adoption, the Company recorded a lease liabilities and corresponding right of use assets of $55,515 at January 1, 2019 for leases where we are the lessee. Our most significant leases are land leases. We own five hotels within our consolidated portfolio of hotels where we do not own the land on which the hotels reside, rather we lease the land from an unrelated third-party lessor. All of our land leases are classified as operating leases and have initial terms, with extension options that range from May 2062 to October 2103. Based on the nature of these leases, the Company assumed that all extension options would be fully executed. For land leases that include variable payments, those include payments that are tied to an index such as the consumer price index or include rental payments based partially on the hotel revenues. Two additional office space lease are also factored into the lease liability and are classified as operating leases with terms ranging from January 2022 to December 2027. For office space leases that include variable payments, those include payments for the Company's proportionate share of the building's property taxes, insurance, and common area maintenance. The Company applied judgments related to the determination of the discount rates used to calculate the lease liability upon adoption at January 1, 2019. Since the discount rate implicit in the leases could not be readily determinable, we calculated our incremental borrowing rate as prescribed by ASC Topic 842. We utilized judgments and estimates regarding the Company's market credit rating, comparable market bond yield curve, and adjustments to market yield curves to determine a securitized rate.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The components of lease costs for the three and nine months ended September 30, 2019 were as follows: Three Months Ended September 30, 2019 Nine Months Ended September 30, 2019 Ground Lease Office Lease Total Ground Lease Office Lease Total Operating lease costs $ 976 $ 121 $ 1,097 $ 2,922 $ 363 $ 3,285 Variable lease costs 251 73 324 529 232 761 Total lease costs $ 1,227 $ 194 $ 1,421 $ 3,451 $ 595 $ 4,046 Other information related to leases as of and for the nine months ended September 30, 2019 is as follows: September 30, 2019 Cash paid from operating cash flow for operating leases $ 3,655 Weighted average remaining lease term 64.2 Weighted average discount rate 7.86 % NOTE 6 – LEASES (CONTINUED) Payments against lease liabilities are as follows: Amount October 1, 2019 to December 31, 2019 $ 1,148 2020 4,638 2021 4,705 2022 4,167 2023 4,149 Thereafter 270,927 Total undiscounted lease payments 289,734 Less imputed interest (235,028 ) Total lease liabilities $ 54,706 Future minimum lease payments (without reflecting future applicable Consumer Price Index increases) under these agreements as of December 31, 2018 are as follows: Year Ending December 31, Amount 2019 $ 4,585 2020 4,638 2021 4,705 2022 4,167 2023 4,149 Thereafter 270,978 $ 293,222</t>
  </si>
  <si>
    <t>Commitments And Contingencies And Related Party Transactions</t>
  </si>
  <si>
    <t>Commitments And Contingencies And Related Party Transactions [Abstract]</t>
  </si>
  <si>
    <t>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a term of five year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three and nine months ended September 30, 2019 and 2018 , base management fees incurred from HHMLP totaled $3,652 and $3,593 , and $10,594 and $9,739 , respectively, and are recorded as Hotel Operating Expenses. For the three and nine months ended September 30, 2019 and 2018 , we did not incur incentive management fees.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three and nine months ended September 30, 2019 and 2018 were $6,034 and $6,156 , and $17,518 and $17,151 , respectively, and are recorded in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three and nine months ended September 30, 2019 and 2018 , the Company incurred accounting fees of $315 and $317 , and $946 and $924 , respectively. For the three and nine months ended September 30, 2019 and 2018 , the Company incurred information technology fees of $99 and $103 , and $303 and $299 , respectively. Accounting fees and information technology fees are included in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three and nine months ended September 30, 2019 and 2018 , we incurred fees of $530 and $1,461 , and $2,043 and $2,385 , respectively, which were capitalized with the cost of capital expenditures.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three and nine months ended September 30, 2019 and 2018 , we incurred charges for hotel supplies of $46 and $164 , and $260 and $294 , respectively. For the three and nine months ended September 30, 2019 and 2018 , we incurred charges for capital expenditure purchases of $3,578 and $529 , and $7,995 and $1,487 ,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y $2 and $0 is included in accounts payable for the purchase of hotel supplies at September 30, 2019 and December 31, 2018 . Restaurant Lease Agreements with Independent Restaurant Group The Company enters into lease agreements with a number of restaurant management companies for the lease of restaurants located within our hotels. During the first nine months of 2019, the Company entered into lease agreements with Independent Restaurant Group (“IRG”) for restaurants at two of its hotel properties. Certain executive officers and/or trustees of the Company, collectively own a 70.0% interest in IRG. The Company’s restaurant lease agreements with IRG generally provide for a term of five years and the payment of base rents and percentage rents, which are based on IRG’s revenue in excess of defined thresholds. The base rents are due monthly and percentages rents owed, if any, are due quarterly. The restaurant leases are subject to early termination upon the occurrence of defaults and certain other events described therein. All material terms of lease agreements with IRG are reviewed by the independent members of our Board of Trustees. Due From Related Parties The due from related parties balance as of September 30, 2019 and December 31, 2018 was approximately $5,714 and $3,294 , respectively. The balances primarily consisted of working capital deposits made to HHMLP and other entities owned, in part, by certain executives and trustees of the Company. Due to Related Parties The balance due to related parties as of September 30, 2019 and December 31, 2018 was $0 .</t>
  </si>
  <si>
    <t>Fair Value Measurements And Derivative Instruments</t>
  </si>
  <si>
    <t>Derivative Instruments and Hedging Activities Disclosure [Abstract]</t>
  </si>
  <si>
    <t>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September 30, 2019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September 30, 2019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September 30, 2019 and December 31, 2018 . ﻿ Estimated Fair Value ﻿ Asset / (Liability) Balance Hedged Debt Type Strike Rate Index Effective Date Derivative Contract Maturity Date Notional Amount September 30, 2019 December 31, 2018 ﻿ Term Loan Instruments: Unsecured Credit Facility Swap 1.011 % 1-Month LIBOR + 2.20% November 3, 2016 October 3, 2019 $ 150,000 $ 13 $ 1,741 Unsecured Credit Facility (1) Swap 1.694 % 1-Month LIBOR + 2.20% April 3, 2017 September 3, 2019 50,000 — 320 Unsecured Credit Facility (3) Swap 2.654 % 1-Month LIBOR + 2.20% January 10, 2019 September 3, 2019 103,500 — (314 ) Unsecured Credit Facility (4) Swap 2.654 % 1-Month LIBOR + 2.20% January 10, 2019 September 3, 2019 103,500 — (315 ) Unsecured Credit Facility (2) Swap 1.866 % 1-Month LIBOR + 2.25% August 10, 2017 September 10, 2019 300,000 — 2,287 Unsecured Credit Facility Swap 1.341 % 1-Month LIBOR + 2.20% October 3, 2019 August 2, 2021 150,000 395 — Unsecured Credit Facility (1) Swap 1.316 % 1-Month LIBOR + 2.20% September 3, 2019 August 2, 2021 43,900 138 — Unsecured Credit Facility (3) Swap 1.824 % 1-Month LIBOR + 2.20% September 3, 2019 August 10, 2022 103,500 (1,200 ) — Unsecured Credit Facility (4) Swap 1.824 % 1-Month LIBOR + 2.20% September 3, 2019 August 10, 2022 103,500 (1,201 ) — Unsecured Credit Facility (2) Swap 1.460 % 1-Month LIBOR + 1.85% September 10, 2019 September 10, 2024 300,000 (1,283 ) — ﻿ Mortgages: Hilton Garden Inn 52nd Street, New York, NY Swap 1.600 % 1-Month LIBOR + 2.90% February 24, 2017 February 24, 2020 44,325 44 479 Courtyard, LA Westside, Culver City, CA Swap 1.683 % 1-Month LIBOR + 2.75% August 1, 2017 August 1, 2020 35,000 3 458 Annapolis Waterfront Hotel, MD Cap 3.350 % 1-Month LIBOR + 2.65% May 1, 2018 May 1, 2021 28,000 — 22 Hyatt, Union Square, New York, NY Swap 1.870 % 1-Month LIBOR + 2.30% June 7, 2019 June 7, 2023 56,000 (937 ) — Hilton Garden Inn Tribeca, New York, NY Swap 1.768 % 1-Month LIBOR + 2.25% July 25, 2019 July 25, 2024 22,725 (398 ) — Hilton Garden Inn Tribeca, New York, NY Swap 1.768 % 1-Month LIBOR + 2.25% July 25, 2019 July 25, 2024 22,725 (398 ) — ﻿ ﻿ $ (4,824 ) $ 4,678 (1) On September 3, 2019, we entered into an accelerated termination agreement on the interest rate swap associated with $50,000 of our unsecured credit facility, which had an initial maturity of October 3, 2019. Also on September 3, 2019, we entered into a new interest rate swap associated with $43,900 of our unsecured credit facility, which will mature on August 2, 2021. As the initial swap was only one month from maturity, the balance in other comprehensive income was reclassified to interest expense. (2) On September 10, 2019, we entered into an accelerated termination agreement on the interest rate swap associated with $300,000 of our unsecured credit facility, which had an initial maturity of August 10, 2020. Also on September 10, 2019, we entered into a new interest rate swap associated with $300,000 of our unsecured credit facility, which will mature on September 10, 2024. The fair value of the old swap at the time of termination was a liability in the amount of $1,379 . Instead of settling this liability with cash consider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August 10, 2020. (3)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liability with cash consider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January 10, 2021. (4)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liability with cash consider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January 10, 2021. The fair value of swaps and our interest rate caps with a positive balance is included in other assets at September 30, 2019 and December 31, 2018 . The fair value of our interest rate swaps with a negative balance is included in accounts payable, accrued expenses and other liabilities at September 30, 2019 and December 31, 2018 . The net change in fair value of derivative instruments designated as cash flow hedges was a loss of $1,121 and a gain of $101 for the three months ended September 30, 2019 and 2018 , respectively, and a loss of $9,276 and a gain of $4,441 for the nine months ended September 30, 2019 and 2018 , respectively. Amounts reported in accumulated other comprehensive income related to derivatives will be reclassified to interest expense as interest payments are made on the Company’s variable-rate derivatives. The change in net unrealized gains/losses on cash flow hedges reflects a reclassification of $1,010 and $813 , and $3,263 and $1,832 , of net unrealized gains/losses from accumulated other comprehensive income as an increase/decrease to interest expense for the three and nine months ended September 30, 2019 and 2018 , respectively. For the next twelve months ending September 30, 2020, we estimate that an additional $3,078 will be reclassified as a increase to interest expense. Fair Value of Debt We estimate the fair value of our fixed rate debt and the credit spreads over variable market rates on our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September 30, 2019 , the carrying value and estimated fair value of our debt were $1,126,590 and $1,092,226 respectively. As of December 31, 2018 , the carrying value and estimated fair value of our debt were $1,093,031 and $1,082,485 , respectively.</t>
  </si>
  <si>
    <t>Share Based Payments</t>
  </si>
  <si>
    <t>Disclosure of Compensation Related Costs, Share-based Payments [Abstract]</t>
  </si>
  <si>
    <t>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The Company established and our shareholders approved the Hersha Hospitality Trust 2012 Equity Incentive Plan, as amended, (the “2012 Plan”) for the purpose of attracting and retaining executive officers, employees, trustees and other persons and entities that provide services to the Company. Executives In its continuous effort to implement executive compensation strategies that further align the interests of the Company’s executives with those of shareholders, the Compensation Committee comprehensively redesigned the executive compensation programs for 2019. Prior to 2019, executives participated in our legacy incentive compensation programs, the Annual Cash Incentive Program (“ACIP”), the Annual Long Term Equity Incentive Program (“Annual EIP”), and the Multi-Year Long Term Equity Incentive Program (“Multi-Year EIP”). Beginning in 2019, executives will participate in the Short Term Incentive Program (“STIP”) and the Long-Term Incentive Program (“LTIP”), eliminating the legacy compensation programs. Short Term Incentive Program On March 6, 2019, the Compensation Committee approved the 2019 STIP for the executive officers, pursuant to which the executive officers are eligible to earn cash and equity awards in the form of stock awards, LTIP Units, or performance share awards issuable pursuant to the 2012 Plan. Awards are earned under the 2019 STIP based on achieving a threshold, target or maximum level of defined performance objectives and any amounts earned are satisfied 50% in cash and 50% in equity awards. The Compensation Committee provided the option to the executive officers to elect shares in lieu of cash payment under the 2019 STIP. The Company accounts for grants as performance awards for which the Company assesses the probability of achievement of the performance conditions at the end of each period. As of September 30, 2019 , no shares or LTIP Units have been issued in accordance with the 2012 Plan to the executive officers in settlement of 2019 STIP. The following table is a summary of all unvested LTIP Units issued to executives: ﻿ Units Vested Unearned Compensation Issuance Date Weighted Average Share Price LTIP Units Issued Vesting Period Vesting Schedule September 30, 2019 December 31, 2018 September 30, 2019 December 31, 2018 March 21, 2019 (2018 Annual EIP) (2018 ACIP) $ 18.00 498,261 3 years 25%/year (1)(2) 64,583 — $ 3,259 $ — March 28, 2018 (2017 Annual EIP) (2017 ACIP) 17.91 564,434 3 years 25%/year (1)(3) 144,216 144,216 971 2,875 March 28, 2017 (2016 Annual EIP) 18.53 122,727 3 years 25%/year (1) 92,042 92,042 38 152 ﻿ 1,185,422 300,841 236,258 $ 4,268 $ 3,027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The issuance included 239,918 units issued with a 2 year cliff vesting provision. (3) The issuance included 276,000 units issued with a 2 year cliff vesting provision. Stock based compensation expense related to the STIP and our legacy short term incentive programs of $1,249 and $1,390 , and $4,796 and $4,006 was incurred during the three and nine months ended September 30, 2019 and 2018 , respectively. Unearned compensation related to the legacy short term incentive programs as of September 30, 2019 and December 31, 2018 was $4,268 and $3,027 , respectively. Unearned compensation related to the grants and amortization of LTIP Units is included in Noncontrolling Interests on the Company’s Consolidated Balance Sheets and Consolidated Statements of Equity. Long Term Incentive Programs On March 6, 2019, the Compensation Committee approved the 2019 LTIP. This program has a three-year performance period which commenced on January 1, 2019 and ends December 31, 2021. As of September 30, 2019, no shares or LTIP Units have been issued to the executive officers in settlement of 2019 LTIP awards. The following table is a summary of the approved Multi-Year EIPs: ﻿ Units Vested Unearned Compensation Compensation Committee Approval Date Weighted Average Share Price LTIP Units Issued LTIP Issuance Date Performance Period September 30, 2019 December 31, 2018 September 30, 2019 December 31, 2018 March 6, 2019 (2019 LTIP) $ 10.08 — N/A 1/1/2019 to 12/31/2021 — — $ 1,700 $ — March 8, 2018 (2018 Multi-Year EIP) 11.06 — N/A 1/1/2018 to 12/31/2020 — — 980 1,306 March 10, 2017 (2017 Multi-Year EIP) 9.25 — N/A 1/1/2017 to 12/31/2019 — — 374 598 March 17, 2016 (2016 Multi-Year EIP) 11.25 32,020 N/A 1/1/2016 to 12/31/2018 16,009 — 111 296 ﻿ 32,020 16,009 — $ 3,165 $ 2,200 The shares or LTIP Units issuable under the LTIP or legacy long term incentive programs are based on the Company’s achievement of a certain level of (1) absolute total shareholder return ( 37.5% of the award), (2) relative total shareholder return as compared to the Company’s peer group ( 37.5% of the award), and (3) relative growth in revenue per available room (RevPar) compared to the Company’s peer group ( 25.0% of the award).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Stock based compensation expense of $426 and $337 , and $1,116 and $1,225 was recorded for the three and nine months ended September 30, 2019 and 2018 , respectively, for the 2019 LTIP and the legacy long term incentive programs. Unearned compensation related to the Multi-Year EIPs as of September 30, 2019 and December 31, 2018 , respectively, was $3,165 , and $2,200 . Restricted Share Awards Trustees Board Fee Compensation The Compensation Committee approved a program that allows the Company’s trustees to make a voluntary election to receive any portion of their board fee compensation in the form of common equity valued at a 25% premium to the cash that would have been received. On December 31, 2018 , we issued 10,863 shares which do not fully vest until December 31, 2019 . Compensation expense incurred for the three and nine months ended September 30, 2019 and 2018 was $48 and $50 , and $143 and $151 , respectively. The following table is a summary of all unvested share awards issued to trustees in lieu of board fee compensation: ﻿ Unearned Compensation Original Issuance Date Shares Issued Share Price on Date of Grant Vesting Period Vesting Schedule September 30, 2019 December 31, 2018 December 31, 2018 10,863 $ 17.54 12 months 100% $ 48 $ 191 Multi-Year Long-Term Equity Incentives Compensation expense for the Multi-Year Long Term Incentive Programs for the Company’s trustees incurred for the three and nine months ended September 30, 2019 and 2018 was $35 and $26 , and $105 and $78 , respectively. Unearned compensation related to the Multi-Year Long Term Equity Incentive Programs was $192 and $298 as of September 30, 2019 and December 31, 2018 , respectively. The following table is a summary of all unvested share awards issued to trustees under the 2012 Plan and prior equity incentive plans: ﻿ Shares Vested Unearned Compensation Original Issuance Date Weighted Average Share Price Shares Issued Vesting Period Vesting Schedule September 30, 2019 December 31, 2018 September 30, 2019 December 31, 2018 December 31, 2018 $ 17.54 9,000 3 years 33% /year — — $ 118 $ 158 December 29, 2017 17.40 9,000 3 years 33% /year 3,000 3,000 65 104 December 30, 2016 21.50 5,000 3 years 33% /year 3,335 3,335 9 36 ﻿ 6,335 6,335 $ 192 $ 298 Share Awards Compensation expense related to share awards issued to the Company’s trustees of $402 and $420 was incurred during the three and nine months ended September 30, 2019 and 2018 , respectively, and is recorded in general and administrative expense on the consolidated statements of operations. Share grants issued to the Company’s trustees are immediately vested. On June 3, 2019, an aggregate of 23,333 shares were issued to the Company’s trustees at a price per share on the date of grant of $17.22 . Employee and Non-employee Awards In addition to share based compensation expense related to awards to executives and trustees under the programs described above, share based compensation expense related to restricted common shares issued to employees of the Company and non-employees for services provided to the Company totaled $251 and $265 and $879 and $917 for the three and nine months ended September 30, 2019 and 2018 , respectively. Unearned compensation related to these restricted share awards as of September 30, 2019 and December 31, 2018 was $846 and $829 , respectively. The following table is a summary of all unvested share awards issued to employees under the 2012 Plan : ﻿ Shares Vested Unearned Compensation Original Year of Issuance Date Shares Issued Range of Share Price on Date of Grant Vesting Period Vesting Schedule September 30, 2019 December 31, 2018 September 30, 2019 December 31, 2018 2019 60,179 $16.25-$18.00 0-4 years 25-100% /year 8,344 — $ 618 $ — 2018 54,492 $17.91-$22.65 1-4 years 25-100% /year 43,131 2,189 174 641 2017 41,897 $18.47-$18.53 2 years 50% /year 38,378 24,111 54 174 2016 29,294 $18.02-$21.11 2 years 50%/year 29,294 29,294 — — 2015 15,703 $28.09 2-4 years 25-50% /year 15,703 14,469 — 14 Total 201,565 134,850 70,063 $ 846 $ 829</t>
  </si>
  <si>
    <t>Earnings Per Share</t>
  </si>
  <si>
    <t>Earnings Per Share [Abstract]</t>
  </si>
  <si>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 Three Months Ended September 30, Nine Months Ended September 30, ﻿ 2019 2018 2019 2018 NUMERATOR: Basic and Diluted* Net Income (Loss) $ 507 $ 2,987 $ (1,816 ) $ 5,676 Loss (Income) allocated to Noncontrolling Interests 102 (178 ) 1,366 1,626 Distributions to Preferred Shareholders (6,044 ) (6,044 ) (18,131 ) (18,131 ) Dividends Paid on Unvested Restricted Shares and LTIP Units (279 ) (196 ) (831 ) (589 ) Net Loss applicable to Common Shareholders $ (5,714 ) $ (3,431 ) $ (19,412 ) $ (11,418 ) ﻿ DENOMINATOR: Weighted average number of common shares - basic 38,878,818 39,321,062 39,039,665 39,400,237 Effect of dilutive securities: Restricted Stock Awards and LTIP Units (unvested) — — — — Contingently Issued Shares and Units — — — — Weighted average number of common shares - diluted 38,878,818 39,321,062 39,039,665 39,400,237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t>
  </si>
  <si>
    <t>Supplemental Cash Flow Elements [Abstract]</t>
  </si>
  <si>
    <t>CASH FLOW DISCLOSURES AND NON CASH INVESTING AND FINANCING ACTIVITIES Interest paid during the nine months ended September 30, 2019 and 2018 totaled $41,774 and $36,118 respectively. Cash paid for income taxes during the nine months ended September 30, 2019 and 2018 totaled $437 and $1,336 , respectively. The following non-cash investing and financing activities occurred during the nine months ended September 30, 2019 and 2018 : ﻿ 2019 2018 Common Shares issued as part of the Dividend Reinvestment Plan $ 48 $ 57 Acquisition of hotel properties: Deposit paid in prior period towards acquisition which closed in current period — 1,000 Conversion of note payable and accrued interest to non-controlling interest — 3,386 Conversion of Common Units to Common Shares — 1,173 Issuance of share based payments 12,593 13,312 Accrued payables for capital expenditures placed into service 3,357 1,508 Cumulative Effect on Equity from the Adoption of ASC Subtopic 610-20 — 129,021 Adjustment to Record Noncontrolling Interest at Redemption Value 488 2,358 Adjustment to Record Right of Use Asset &amp; Lease Liability 55,515 — Amortization related to Right of Use Asset &amp; Lease Liability 809 — The following table provides a reconciliation of cash, cash equivalents, and restricted cash reported within the consolidated balance sheets that sum to the total of the same such amounts shown in the consolidated statements of cash flows for the nine months ended September 30, 2019 and 2018 : 2019 2018 Cash and cash equivalents $ 31,621 $ 37,727 Escrowed cash 10,540 9,285 Total cash, cash equivalents, and restricted cash shown in the consolidated statements of cash flows $ 42,161 $ 47,012</t>
  </si>
  <si>
    <t>Basis Of Presentation (Policies)</t>
  </si>
  <si>
    <t>Principles Of Consolidation And Presentation</t>
  </si>
  <si>
    <t xml:space="preserve">Principles of Consolidation and Presentation The accompanying consolidated financial statements have been prepared in accordance with US GAAP and include all of our accounts as well as accounts of the Partnership, subsidiary partnerships and our wholly owned Taxable REIT Subsidiary Lessee (“TRS Lessee”), 44 New England Management Company. All significant inter-company amounts have been eliminated. Consolidated properties are either wholly owned or owned less than 100% b 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t>
  </si>
  <si>
    <t>Variable Interest Entities</t>
  </si>
  <si>
    <t>Variable Interest Entities We evaluate each of our investments and contractual relationships to determine whether they meet the guidelines for consolidation.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re have been no changes to the operating structure of our legal entities during the nine months ended September 30, 2019 and, therefore, there are no changes to our evaluation of VIE's as presented within our annual report presented on Form 10-K for the year ended December 31, 2018.</t>
  </si>
  <si>
    <t>Noncontrolling Interest</t>
  </si>
  <si>
    <t>Noncontrolling Interest We classify the noncontrolling interests of our common units of limited partnership interest in HHLP (“Common Units”), and Long Term Incentive Plan Units (“LTIP Units”) as equity. LTIP Units are a separate class of limited partnership interest in the Operating Partnership that are convertible into Common Units under certain circumstances. The noncontrolling interest of Common Units and LTIP Units totaled $64,271 as of September 30, 2019 and $62,010 as of December 31, 2018 . As of September 30, 2019 , there were 4,279,946 Common Units and LTIP Units outstanding with a fair market value of $63,686 , based on the price per share of our common shares on the NYSE on such date. In accordance with the partnership agreement of HHLP, holders of these Common Units may redeem them for cash unless we, in our sole and absolute discretion, elect to issue common shares on a one-for-one basis in lieu of paying cash. Net income or loss attributed to Common Units and LTIP Units is included in net income or loss but excluded from net income or loss applicable to common shareholders in the consolidated statements of operations.</t>
  </si>
  <si>
    <t>Shareholders' Equity</t>
  </si>
  <si>
    <t>Shareholders’ Equity Terms of the Series C, Series D, and Series E Preferred Shares outstanding at September 30, 2019 and December 31, 2018 are summarized as follows: ﻿ Dividend Per Share ﻿ Shares Outstanding Nine Months Ended September 30, Series September 30, 2019 December 31, 2018 Aggregate Liquidation Preference Distribution Rate 2019 2018 Series C 3,000,000 3,000,000 $ 75,000 6.875 % $ 1.2891 $ 1.2891 Series D 7,701,700 7,701,700 $ 192,500 6.500 % $ 1.2189 1.2187 Series E 4,001,514 4,001,514 $ 100,000 6.500 % $ 1.2189 1.2187 Total 14,703,214 14,703,214 In December 2018, our Board of Trustees authorized us to repurchase from time to time up to an aggregate of $50,000 of our outstanding common shares. For the nine months ended September 30, 2019, the Company repurchased 933,436 common shares for an aggregate purchase price of $14,196 . Upon repurchase by the Company, these common shares ceased to be outstanding and became authorized but unissued common shares. There is no guarantee that the Company will repurchase the entire aggregate value of shares authorized for repurchase prior to the program's expiration. The repurchase program will expire on December 31, 2019 , unless extended by our Board of Trustees, at their discretion.</t>
  </si>
  <si>
    <t>Revenue Recognition</t>
  </si>
  <si>
    <t>Revenue Recognition On May 28, 2014, the FASB issued ASU No. 2014-09, Revenue from Contracts with Customers, which is codified as ASC 606 and requires an entity to recognize the amount of revenue to which it expects to be entitled for the transfer of promised goods or services to customers. The ASU replaced most existing revenue recognition guidance in U.S. GAAP. The Company has adopted the provisions of ASC 606 effective January 1, 2018, electing to utilize the modified retrospective transition method. The modified retrospective method allows for, among other things, a cumulative adjustment to opening equity upon adoption of the standard. The adoption of the provisions of ASC 606 was applied to contracts with customers using available practical expedients only for contracts with customers. The Company evaluated only those contracts with customers that did not meet the definition of a closed contract under the guidance of ASC 606 at the time of adoption. This approach resulted in no cumulative adjustment to opening equity for the Company as it relates to contracts with customers. The new revenue recognition model did not have a material impact on our hotel operating revenue.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s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s.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s. Advanced deposits for banquet services are recognized as revenue following the completion of the banquet services. The Company notes no significant judgements regarding the recognition of food and beverage revenue. Other operating revenues are generated by a variety of activities such as spa services, parking fees, sundry sales, etc., whereby the contracts with customers are typically completed at the time of sale and receipt of payment from the customer. There are no significant judgements regarding revenue recognition related to these ancillary revenue streams.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Gains from the sales of ownership interests in real estate are accounted for in accordance with the provisions of Subtopic 610-20, Other Income - Gains and Losses from the Derecognition of Nonfinancial Assets,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t>
  </si>
  <si>
    <t>New Accounting Pronouncements</t>
  </si>
  <si>
    <t>New Accounting Pronouncements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Company adopted the provisions of the update effective January 1, 2019. The adoption of this update did not have a material effect on our consolidated financial statements or the disclosures of share-based payments within Note 9 of these consolidated financial statements.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Company adopted the provisions of the update effective January 1, 2019. The adoption of this update did not have a material effect on our consolidated financial statements or the disclosures related to fair value measurements within Note 8 of these consolidated financial statements.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The Company has adopted ASU No. 2017-01 effective, January 1, 2018.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s of cash flows. The Company adopted this standard effective January 1, 2018. The adoption of ASU No. 2016-18 changed the presentation of the statements of cash flows for the Company and we utilized a retrospective transition method for each period presented within financial statements for periods subsequent to the date of adoption. Additionally, the Company provides a reconciliation within Note 11 of cash, cash equivalents, and restricted cash to their relative balance sheet captions.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The Company adopted the provisions of the update effective January 1, 2019. As a result, the Company recorded right of use assets and corresponding lease liabilities of $55,515 at January 1, 2019 for leases where we are the lessee. The Company also reclassified $11,050 previously included in intangible assets to the right of use asset, related to purchase accounting adjustments for below market rate leases. Additionally, the Company reclassified $19,627 previously included in accounts payable and accrued expenses to the right of use assets. This reclassification related to amounts recorded for accrued lease expense, as a result of using the straight-line rent method, and intangible liabilities derived from land leases acquired at above market lease rates. Upon adoption, the right of use assets had a weighted average useful life of 64.2 years . We are also a lessor in certain office space and retail lease agreements related to our hotels and the adoption of this ASU did not have a material impact on our accounting for leases where we are the lessor. The adoption of this ASU did not impact revenue recognition policies for the Company. See Note 6 to these consolidated financial statements for further lease disclosures.</t>
  </si>
  <si>
    <t>Basis Of Presentation (Tables)</t>
  </si>
  <si>
    <t>Schedule Of Preferred Stock</t>
  </si>
  <si>
    <t xml:space="preserve">Terms of the Series C, Series D, and Series E Preferred Shares outstanding at September 30, 2019 and December 31, 2018 are summarized as follows: ﻿ Dividend Per Share ﻿ Shares Outstanding Nine Months Ended September 30, Series September 30, 2019 December 31, 2018 Aggregate Liquidation Preference Distribution Rate 2019 2018 Series C 3,000,000 3,000,000 $ 75,000 6.875 % $ 1.2891 $ 1.2891 Series D 7,701,700 7,701,700 $ 192,500 6.500 % $ 1.2189 1.2187 Series E 4,001,514 4,001,514 $ 100,000 6.500 % $ 1.2189 1.2187 Total 14,703,214 14,703,214 </t>
  </si>
  <si>
    <t>Schedule of ASC 610-20</t>
  </si>
  <si>
    <t>The table below shows the cumulative effect our adoption of ASC 610-20 had on the opening balances of our balance sheet on January 1, 2018. Balance as Reported at December 31, 2017 Cumulative Effect of the Adoption of ASC 610-20 Balance at January 1, 2018, as Adjusted Investment in Unconsolidated Joint Ventures $ 3,569 $ 47,738 $ 51,307 Deferred Gain on Disposition of Hotel Assets 81,284 (81,284 ) — Distributions in Excess of Net Income (335,373 ) 123,228 (212,145 ) Noncontrolling Interests 54,286 5,793 60,079</t>
  </si>
  <si>
    <t>Investment In Hotel Properties (Tables)</t>
  </si>
  <si>
    <t>Investment in hotel properties consists of the following at September 30, 2019 and December 31, 2018 : ﻿ ﻿ September 30, 2019 December 31, 2018 ﻿ Land $ 518,243 $ 518,243 Buildings and Improvements 1,706,541 1,688,459 Furniture, Fixtures and Equipment 290,819 278,098 Construction in Progress 7,854 3,804 ﻿ 2,523,457 2,488,604 ﻿ Less Accumulated Depreciation (533,475 ) (461,945 ) ﻿ Total Investment in Hotel Properties * $ 1,989,982 $ 2,026,659 * The net book value of investment in hotel property at Ritz Coconut Grove, which is a variable interest entity, is $45,325 and $44,875 at September 30, 2019 and December 31, 2018, respectively.</t>
  </si>
  <si>
    <t>Investment In Unconsolidated Joint Ventures (Tables)</t>
  </si>
  <si>
    <t>As of September 30, 2019 and December 31, 2018 , our investment in unconsolidated joint ventures consisted of the following: ﻿ Percent Joint Venture Hotel Properties Owned September 30, 2019 December 31, 2018 ﻿ Cindat Hersha Owner JV, LLC Hilton and IHG branded hotels in NYC 31.2 % $ — $ — Hiren Boston, LLC Courtyard by Marriott, South Boston, MA 50.0 % 1,696 1,879 SB Partners, LLC Holiday Inn Express, South Boston, MA 50.0 % — 1,125 SB Partners Three, LLC Home2 Suites, South Boston, MA 50.0 % 4,928 1,000 ﻿ $ 6,624 $ 4,004</t>
  </si>
  <si>
    <t>Income Or Loss From Unconsolidated Joint Ventures</t>
  </si>
  <si>
    <t>Income (loss) recognized during the three and nine months ended September 30, 2019 and 2018 , for our investments in unconsolidated joint ventures is as follows: ﻿ Three Months Ended September 30, Nine Months Ended September 30, ﻿ 2019 2018 2019 2018 Cindat Hersha Owner JV, LLC — — — — Hiren Boston, LLC 79 419 217 668 SB Partners, LLC $ — $ 163 $ 375 $ 250 SB Partners Three, LLC (41 ) — (74 ) — Income from Unconsolidated Joint Venture Investments $ 38 $ 582 $ 518 $ 918</t>
  </si>
  <si>
    <t>Summary Financial Information Related To Unconsolidated Joint Ventures</t>
  </si>
  <si>
    <t>The following tables set forth the total assets, liabilities, equity and components of net income or loss, including the Company’s share, related to the unconsolidated joint ventures discussed above as of September 30, 2019 and December 31, 2018 and for the three and nine months ended September 30, 2019 and 2018 . Balance Sheets ﻿ September 30, 2019 December 31, 2018 Assets Investment in Hotel Properties, Net $ 568,992 $ 569,609 Other Assets 37,160 30,088 Total Assets $ 606,152 $ 599,697 ﻿ Liabilities and Equity Mortgages and Notes Payable $ 423,348 $ 422,205 Other Liabilities 19,655 7,478 Equity: Hersha Hospitality Trust 8,251 15,554 Joint Venture Partner(s) 155,852 155,053 Accumulated Other Comprehensive Loss (954 ) (593 ) Total Equity 163,149 170,014 ﻿ Total Liabilities and Equity $ 606,152 $ 599,697 Statements of Operations ﻿ Three Months Ended September 30, Nine Months Ended September 30, ﻿ 2019 2018 2019 2018 Room Revenue $ 25,098 $ 26,579 $ 68,444 $ 69,993 Other Revenue 604 607 1,848 1,571 Operating Expenses (12,142 ) (12,205 ) (34,063 ) (33,933 ) Lease Expense (164 ) (164 ) (529 ) (493 ) Property Taxes and Insurance (3,161 ) (3,022 ) (9,264 ) (8,838 ) General and Administrative (1,603 ) (1,359 ) (4,314 ) (3,961 ) Depreciation and Amortization (3,731 ) (3,436 ) (11,085 ) (9,804 ) Interest Expense (7,038 ) (6,713 ) (21,381 ) (18,776 ) Loss on Debt Extinguishment — — — (7,284 ) Net (Loss) Income $ (2,137 ) $ 287 $ (10,344 ) $ (11,525 )</t>
  </si>
  <si>
    <t>Reconciliation Of Share In Unconsolidated Joint Ventures' Equity In Investment In Unconsolidated Joint Ventures</t>
  </si>
  <si>
    <t>The following table is a reconciliation of our share in the unconsolidated joint ventures’ equity to our investment in the unconsolidated joint ventures as presented on our balance sheets as of September 30, 2019 and December 31, 2018 . ﻿ September 30, 2019 December 31, 2018 Our share of equity recorded on the joint ventures' financial statements $ 8,251 $ 15,554 Adjustment to reconcile our share of equity recorded on the joint ventures' financial statements to our investment in unconsolidated joint ventures (1) (1,627 ) (11,550 ) Investment in Unconsolidated Joint Ventures $ 6,624 $ 4,004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t>
  </si>
  <si>
    <t>Other Assets (Tables)</t>
  </si>
  <si>
    <t>Schedule of Other Assets</t>
  </si>
  <si>
    <t>Other Assets consisted of the following at September 30, 2019 and December 31, 2018 : ﻿ September 30, 2019 December 31, 2018 ﻿ Derivative Asset $ 594 $ 5,307 Deferred Financing Costs 1,459 1,845 Prepaid Expenses 10,390 10,695 Investment in Statutory Trusts 1,548 1,548 Investment in Non-Hotel Property and Inventories 3,230 3,349 Deposits with Unaffiliated Third Parties 2,626 2,866 Deferred Tax Asset, Net of Valuation Allowance of $497 13,204 11,078 Other 3,675 3,317 ﻿ $ 36,726 $ 40,005</t>
  </si>
  <si>
    <t>Debt (Tables)</t>
  </si>
  <si>
    <t>Schedule Of Mortgages Payable</t>
  </si>
  <si>
    <t>Mortgages payable at September 30, 2019 and December 31, 2018 consisted of the following: ﻿ September 30, 2019 December 31, 2018 Mortgage Indebtedness $ 334,333 $ 334,897 Net Unamortized Premium 940 1,304 Net Unamortized Deferred Financing Costs (2,401 ) (2,056 ) Mortgages Payable $ 332,872 $ 334,145</t>
  </si>
  <si>
    <t>Summary Of Borrowing Base Assets</t>
  </si>
  <si>
    <t>As of September 30, 2019 , the following hotel properties were borrowing base assets: - Courtyard, Brookline, MA - Mystic Marriott Hotel &amp; Spa, Groton, CT - Holiday Inn Express, Cambridge, MA - Hampton Inn, Washington, DC - Envoy Hotel, Boston, MA - Ritz Carlton, Washington, DC - The Boxer, Boston, MA - Hilton Garden Inn, M Street, Washington, DC - Hampton Inn, Seaport, NY - Residence Inn, Coconut Grove, FL - The Duane Street Hotel, NY - The Winter Haven, Miami, FL - NU Hotel, Brooklyn, NY - The Blue Moon, Miami, FL - Holiday Inn Express, 29th Street, NY - The Cadillac Hotel and Beach Club, Miami, FL - The Gate JFK Airport, New York, NY - The Parrot Key Hotel &amp; Resort, Key West, FL - Hilton Garden Inn, JFK Airport, New York, NY - TownePlace Suites, Sunnyvale, CA - Hyatt House White Plains, NY - The Ambrose Hotel, Santa Monica, CA - Sheraton, Wilmington South, DE - Courtyard, San Diego, CA - Hampton Inn, Philadelphia, PA - The Pan Pacific Hotel, Seattle, WA - The Rittenhouse, Philadelphia, PA - The Westin, Philadelphia, PA</t>
  </si>
  <si>
    <t>Summary Of The Balances Outstanding And Interest Rate Spread</t>
  </si>
  <si>
    <t>The following table summarizes the balances outstanding and interest rate spread for each borrowing: ﻿ Outstanding Balance Borrowing Spread September 30, 2019 December 31, 2018 Line of Credit 1.50% to 2.25% $ 46,000 $ 10,000 Unsecured Term Loan: First Term Loan 1.45% to 2.20% $ 207,000 $ 207,000 Second Term Loan 1.35% to 2.00% 300,000 300,000 Third Term Loan 1.45% to 2.20% 193,900 193,900 Deferred Loan Costs (3,905 ) (2,698 ) Total Unsecured Term Loan $ 696,995 $ 698,202</t>
  </si>
  <si>
    <t>Leases (Tables)</t>
  </si>
  <si>
    <t>Components of Lease Costs</t>
  </si>
  <si>
    <t>The components of lease costs for the three and nine months ended September 30, 2019 were as follows: Three Months Ended September 30, 2019 Nine Months Ended September 30, 2019 Ground Lease Office Lease Total Ground Lease Office Lease Total Operating lease costs $ 976 $ 121 $ 1,097 $ 2,922 $ 363 $ 3,285 Variable lease costs 251 73 324 529 232 761 Total lease costs $ 1,227 $ 194 $ 1,421 $ 3,451 $ 595 $ 4,046 Other information related to leases as of and for the nine months ended September 30, 2019 is as follows: September 30, 2019 Cash paid from operating cash flow for operating leases $ 3,655 Weighted average remaining lease term 64.2 Weighted average discount rate 7.86 %</t>
  </si>
  <si>
    <t>Schedule of Future Minimum Lease Payments</t>
  </si>
  <si>
    <t>Payments against lease liabilities are as follows: Amount October 1, 2019 to December 31, 2019 $ 1,148 2020 4,638 2021 4,705 2022 4,167 2023 4,149 Thereafter 270,927 Total undiscounted lease payments 289,734 Less imputed interest (235,028 ) Total lease liabilities $ 54,706 Future minimum lease payments (without reflecting future applicable Consumer Price Index increases) under these agreements as of December 31, 2018 are as follows: Year Ending December 31, Amount 2019 $ 4,585 2020 4,638 2021 4,705 2022 4,167 2023 4,149 Thereafter 270,978 $ 293,222</t>
  </si>
  <si>
    <t>Fair Value Measurements And Derivative Instruments (Tables)</t>
  </si>
  <si>
    <t>Fair Value Of Interest Rate Swaps And Caps</t>
  </si>
  <si>
    <t>The table on the following page presents our derivative instruments as of September 30, 2019 and December 31, 2018 . ﻿ Estimated Fair Value ﻿ Asset / (Liability) Balance Hedged Debt Type Strike Rate Index Effective Date Derivative Contract Maturity Date Notional Amount September 30, 2019 December 31, 2018 ﻿ Term Loan Instruments: Unsecured Credit Facility Swap 1.011 % 1-Month LIBOR + 2.20% November 3, 2016 October 3, 2019 $ 150,000 $ 13 $ 1,741 Unsecured Credit Facility (1) Swap 1.694 % 1-Month LIBOR + 2.20% April 3, 2017 September 3, 2019 50,000 — 320 Unsecured Credit Facility (3) Swap 2.654 % 1-Month LIBOR + 2.20% January 10, 2019 September 3, 2019 103,500 — (314 ) Unsecured Credit Facility (4) Swap 2.654 % 1-Month LIBOR + 2.20% January 10, 2019 September 3, 2019 103,500 — (315 ) Unsecured Credit Facility (2) Swap 1.866 % 1-Month LIBOR + 2.25% August 10, 2017 September 10, 2019 300,000 — 2,287 Unsecured Credit Facility Swap 1.341 % 1-Month LIBOR + 2.20% October 3, 2019 August 2, 2021 150,000 395 — Unsecured Credit Facility (1) Swap 1.316 % 1-Month LIBOR + 2.20% September 3, 2019 August 2, 2021 43,900 138 — Unsecured Credit Facility (3) Swap 1.824 % 1-Month LIBOR + 2.20% September 3, 2019 August 10, 2022 103,500 (1,200 ) — Unsecured Credit Facility (4) Swap 1.824 % 1-Month LIBOR + 2.20% September 3, 2019 August 10, 2022 103,500 (1,201 ) — Unsecured Credit Facility (2) Swap 1.460 % 1-Month LIBOR + 1.85% September 10, 2019 September 10, 2024 300,000 (1,283 ) — ﻿ Mortgages: Hilton Garden Inn 52nd Street, New York, NY Swap 1.600 % 1-Month LIBOR + 2.90% February 24, 2017 February 24, 2020 44,325 44 479 Courtyard, LA Westside, Culver City, CA Swap 1.683 % 1-Month LIBOR + 2.75% August 1, 2017 August 1, 2020 35,000 3 458 Annapolis Waterfront Hotel, MD Cap 3.350 % 1-Month LIBOR + 2.65% May 1, 2018 May 1, 2021 28,000 — 22 Hyatt, Union Square, New York, NY Swap 1.870 % 1-Month LIBOR + 2.30% June 7, 2019 June 7, 2023 56,000 (937 ) — Hilton Garden Inn Tribeca, New York, NY Swap 1.768 % 1-Month LIBOR + 2.25% July 25, 2019 July 25, 2024 22,725 (398 ) — Hilton Garden Inn Tribeca, New York, NY Swap 1.768 % 1-Month LIBOR + 2.25% July 25, 2019 July 25, 2024 22,725 (398 ) — ﻿ ﻿ $ (4,824 ) $ 4,678 (1) On September 3, 2019, we entered into an accelerated termination agreement on the interest rate swap associated with $50,000 of our unsecured credit facility, which had an initial maturity of October 3, 2019. Also on September 3, 2019, we entered into a new interest rate swap associated with $43,900 of our unsecured credit facility, which will mature on August 2, 2021. As the initial swap was only one month from maturity, the balance in other comprehensive income was reclassified to interest expense. (2) On September 10, 2019, we entered into an accelerated termination agreement on the interest rate swap associated with $300,000 of our unsecured credit facility, which had an initial maturity of August 10, 2020. Also on September 10, 2019, we entered into a new interest rate swap associated with $300,000 of our unsecured credit facility, which will mature on September 10, 2024. The fair value of the old swap at the time of termination was a liability in the amount of $1,379 . Instead of settling this liability with cash consider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August 10, 2020. (3)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liability with cash consider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January 10, 2021. (4) On September 3, 2019, we entered into an accelerated termination agreement on the interest rate swap associated with $103,500 of our unsecured credit facility, which had an initial maturity of January 10, 2021. Also on September 3, 2019, we entered into a new interest rate swap associated with $103,500 of our unsecured credit facility, which will mature on August 10, 2022. The fair value of the old swap at the time of termination was a liability in the amount of $1,783 . Instead of settling this liability with cash consideration, the rate and terms of the new swap were such that, the fair value at termination of the old swap would carry over as the fair value of the new swap at inception. The other comprehensive income related to the old swap will be reclassified to interest expense until the original maturity date of January 10, 2021.</t>
  </si>
  <si>
    <t>Share Based Payments (Tables)</t>
  </si>
  <si>
    <t>Multi-Year LTIP</t>
  </si>
  <si>
    <t>Share-based Compensation Arrangement by Share-based Payment Award [Line Items]</t>
  </si>
  <si>
    <t>Summary Of Unvested Share Awards Issued To Executives</t>
  </si>
  <si>
    <t>The following table is a summary of the approved Multi-Year EIPs: ﻿ Units Vested Unearned Compensation Compensation Committee Approval Date Weighted Average Share Price LTIP Units Issued LTIP Issuance Date Performance Period September 30, 2019 December 31, 2018 September 30, 2019 December 31, 2018 March 6, 2019 (2019 LTIP) $ 10.08 — N/A 1/1/2019 to 12/31/2021 — — $ 1,700 $ — March 8, 2018 (2018 Multi-Year EIP) 11.06 — N/A 1/1/2018 to 12/31/2020 — — 980 1,306 March 10, 2017 (2017 Multi-Year EIP) 9.25 — N/A 1/1/2017 to 12/31/2019 — — 374 598 March 17, 2016 (2016 Multi-Year EIP) 11.25 32,020 N/A 1/1/2016 to 12/31/2018 16,009 — 111 296 ﻿ 32,020 16,009 — $ 3,165 $ 2,200</t>
  </si>
  <si>
    <t>Multi-year LTIP Trustee</t>
  </si>
  <si>
    <t>Schedule of Other Share-based Compensation, Activity</t>
  </si>
  <si>
    <t>The following table is a summary of all unvested share awards issued to trustees under the 2012 Plan and prior equity incentive plans: ﻿ Shares Vested Unearned Compensation Original Issuance Date Weighted Average Share Price Shares Issued Vesting Period Vesting Schedule September 30, 2019 December 31, 2018 September 30, 2019 December 31, 2018 December 31, 2018 $ 17.54 9,000 3 years 33% /year — — $ 118 $ 158 December 29, 2017 17.40 9,000 3 years 33% /year 3,000 3,000 65 104 December 30, 2016 21.50 5,000 3 years 33% /year 3,335 3,335 9 36 ﻿ 6,335 6,335 $ 192 $ 298</t>
  </si>
  <si>
    <t>The following table is a summary of all unvested LTIP Units issued to executives: ﻿ Units Vested Unearned Compensation Issuance Date Weighted Average Share Price LTIP Units Issued Vesting Period Vesting Schedule September 30, 2019 December 31, 2018 September 30, 2019 December 31, 2018 March 21, 2019 (2018 Annual EIP) (2018 ACIP) $ 18.00 498,261 3 years 25%/year (1)(2) 64,583 — $ 3,259 $ — March 28, 2018 (2017 Annual EIP) (2017 ACIP) 17.91 564,434 3 years 25%/year (1)(3) 144,216 144,216 971 2,875 March 28, 2017 (2016 Annual EIP) 18.53 122,727 3 years 25%/year (1) 92,042 92,042 38 152 ﻿ 1,185,422 300,841 236,258 $ 4,268 $ 3,027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The issuance included 239,918 units issued with a 2 year cliff vesting provision. (3) The issuance included 276,000 units issued with a 2 year cliff vesting provision.</t>
  </si>
  <si>
    <t>Board Fee Compensation</t>
  </si>
  <si>
    <t>The following table is a summary of all unvested share awards issued to trustees in lieu of board fee compensation: ﻿ Unearned Compensation Original Issuance Date Shares Issued Share Price on Date of Grant Vesting Period Vesting Schedule September 30, 2019 December 31, 2018 December 31, 2018 10,863 $ 17.54 12 months 100% $ 48 $ 191</t>
  </si>
  <si>
    <t>Restricted Share Awards</t>
  </si>
  <si>
    <t>The following table is a summary of all unvested share awards issued to employees under the 2012 Plan : ﻿ Shares Vested Unearned Compensation Original Year of Issuance Date Shares Issued Range of Share Price on Date of Grant Vesting Period Vesting Schedule September 30, 2019 December 31, 2018 September 30, 2019 December 31, 2018 2019 60,179 $16.25-$18.00 0-4 years 25-100% /year 8,344 — $ 618 $ — 2018 54,492 $17.91-$22.65 1-4 years 25-100% /year 43,131 2,189 174 641 2017 41,897 $18.47-$18.53 2 years 50% /year 38,378 24,111 54 174 2016 29,294 $18.02-$21.11 2 years 50%/year 29,294 29,294 — — 2015 15,703 $28.09 2-4 years 25-50% /year 15,703 14,469 — 14 Total 201,565 134,850 70,063 $ 846 $ 829</t>
  </si>
  <si>
    <t>Earnings Per Share (Tables)</t>
  </si>
  <si>
    <t>Reconciliation Of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 ﻿ Three Months Ended September 30, Nine Months Ended September 30, ﻿ 2019 2018 2019 2018 NUMERATOR: Basic and Diluted* Net Income (Loss) $ 507 $ 2,987 $ (1,816 ) $ 5,676 Loss (Income) allocated to Noncontrolling Interests 102 (178 ) 1,366 1,626 Distributions to Preferred Shareholders (6,044 ) (6,044 ) (18,131 ) (18,131 ) Dividends Paid on Unvested Restricted Shares and LTIP Units (279 ) (196 ) (831 ) (589 ) Net Loss applicable to Common Shareholders $ (5,714 ) $ (3,431 ) $ (19,412 ) $ (11,418 ) ﻿ DENOMINATOR: Weighted average number of common shares - basic 38,878,818 39,321,062 39,039,665 39,400,237 Effect of dilutive securities: Restricted Stock Awards and LTIP Units (unvested) — — — — Contingently Issued Shares and Units — — — — Weighted average number of common shares - diluted 38,878,818 39,321,062 39,039,665 39,400,237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 (Tables)</t>
  </si>
  <si>
    <t>Schedule of Cash Flow</t>
  </si>
  <si>
    <t>The following non-cash investing and financing activities occurred during the nine months ended September 30, 2019 and 2018 : ﻿ 2019 2018 Common Shares issued as part of the Dividend Reinvestment Plan $ 48 $ 57 Acquisition of hotel properties: Deposit paid in prior period towards acquisition which closed in current period — 1,000 Conversion of note payable and accrued interest to non-controlling interest — 3,386 Conversion of Common Units to Common Shares — 1,173 Issuance of share based payments 12,593 13,312 Accrued payables for capital expenditures placed into service 3,357 1,508 Cumulative Effect on Equity from the Adoption of ASC Subtopic 610-20 — 129,021 Adjustment to Record Noncontrolling Interest at Redemption Value 488 2,358 Adjustment to Record Right of Use Asset &amp; Lease Liability 55,515 — Amortization related to Right of Use Asset &amp; Lease Liability 809 —</t>
  </si>
  <si>
    <t>Schedule of Cash and Cash Equivalents</t>
  </si>
  <si>
    <t>The following table provides a reconciliation of cash, cash equivalents, and restricted cash reported within the consolidated balance sheets that sum to the total of the same such amounts shown in the consolidated statements of cash flows for the nine months ended September 30, 2019 and 2018 : 2019 2018 Cash and cash equivalents $ 31,621 $ 37,727 Escrowed cash 10,540 9,285 Total cash, cash equivalents, and restricted cash shown in the consolidated statements of cash flows $ 42,161 $ 47,012</t>
  </si>
  <si>
    <t>Restrictions on Cash and Cash Equivalents</t>
  </si>
  <si>
    <t>Basis Of Presentation (Narrative) (Details)</t>
  </si>
  <si>
    <t>Sep. 30, 2019USD ($)shares</t>
  </si>
  <si>
    <t>Sep. 30, 2018USD ($)</t>
  </si>
  <si>
    <t>Jun. 30, 2019USD ($)</t>
  </si>
  <si>
    <t>Jan. 01, 2019USD ($)</t>
  </si>
  <si>
    <t>Dec. 31, 2018USD ($)</t>
  </si>
  <si>
    <t>Jun. 30, 2018USD ($)</t>
  </si>
  <si>
    <t>Apr. 02, 2018</t>
  </si>
  <si>
    <t>Jan. 01, 2018USD ($)</t>
  </si>
  <si>
    <t>Dec. 31, 2017USD ($)</t>
  </si>
  <si>
    <t>Dec. 31, 2016USD ($)hotel</t>
  </si>
  <si>
    <t>Noncontrolling Interest [Abstract]</t>
  </si>
  <si>
    <t>Net income (loss) attributable to nonredeemable noncontrolling interest</t>
  </si>
  <si>
    <t>Equity in noncontrolling interest</t>
  </si>
  <si>
    <t>Stockholders' Equity, Number of Shares, Par Value and Other Disclosures [Abstract]</t>
  </si>
  <si>
    <t>Stock repurchase program, authorized amount</t>
  </si>
  <si>
    <t>Common shares repurchased (in shares) | shares</t>
  </si>
  <si>
    <t>Common shares repurchased</t>
  </si>
  <si>
    <t>Revenue from Contract with Customer [Abstract]</t>
  </si>
  <si>
    <t>Deferred Gain on Disposition of Hotel Assets</t>
  </si>
  <si>
    <t>Cumulative Effect on Equity from the Adoption of ASC Subtopic 610-20</t>
  </si>
  <si>
    <t>Decrease in stockholders' equity attributable to noncontrolling interest</t>
  </si>
  <si>
    <t>Right of use asset</t>
  </si>
  <si>
    <t>Lease liability</t>
  </si>
  <si>
    <t>Decrease in intangible assets</t>
  </si>
  <si>
    <t>Decrease in accounts payable and accrued expenses</t>
  </si>
  <si>
    <t>Weighted average remaining lease term</t>
  </si>
  <si>
    <t>64 years 2 months 12 days</t>
  </si>
  <si>
    <t>Noncontrolling interests in Nonredeemable Common Units</t>
  </si>
  <si>
    <t>Nonredeemable common units outstanding (in shares) | shares</t>
  </si>
  <si>
    <t>Fair market value of nonredeemable common units</t>
  </si>
  <si>
    <t>Accounting Standards Update 2014-09</t>
  </si>
  <si>
    <t>Number of real estate properties | hotel</t>
  </si>
  <si>
    <t>Accounting Standards Update 2017-05</t>
  </si>
  <si>
    <t>Accounting Standards Update 2017-05 | Pro Forma</t>
  </si>
  <si>
    <t>Accounting Standards Update 2017-05 | Retained Earnings</t>
  </si>
  <si>
    <t>Accounting Standards Update 2017-05 | Noncontrolling Interest</t>
  </si>
  <si>
    <t>Accounting Standards Update 2016-02</t>
  </si>
  <si>
    <t>Senior Common Equity Interest</t>
  </si>
  <si>
    <t>Noncontrolling interest, common equity interest, return</t>
  </si>
  <si>
    <t>12.00%</t>
  </si>
  <si>
    <t>Hersha Hospitality Limited Partnership</t>
  </si>
  <si>
    <t>Class of Stock [Line Items]</t>
  </si>
  <si>
    <t>General partnership interest</t>
  </si>
  <si>
    <t>1.00%</t>
  </si>
  <si>
    <t>Cumulative return on common equity interest</t>
  </si>
  <si>
    <t>30.00%</t>
  </si>
  <si>
    <t>Consolidated Joint Ventures | Senior Common Equity Interest</t>
  </si>
  <si>
    <t>25.00%</t>
  </si>
  <si>
    <t>Consolidated Joint Ventures | Junior Common Equity Interest | Scenario, Plan</t>
  </si>
  <si>
    <t>8.00%</t>
  </si>
  <si>
    <t>Hersha Holding RC Owner, LLC</t>
  </si>
  <si>
    <t>70.00%</t>
  </si>
  <si>
    <t>Hersha Holding RC Owner, LLC | Senior Common Equity Interest</t>
  </si>
  <si>
    <t>75.00%</t>
  </si>
  <si>
    <t>Ritz-Carlton Coconut Grove, FL | Consolidated Joint Ventures</t>
  </si>
  <si>
    <t>Noncontrolling interest, ownership percentage</t>
  </si>
  <si>
    <t>15.00%</t>
  </si>
  <si>
    <t>Approximate ownership percentage in the partnership</t>
  </si>
  <si>
    <t>90.00%</t>
  </si>
  <si>
    <t>Market Rate Lease | Accounting Standards Update 2016-02</t>
  </si>
  <si>
    <t>Basis Of Presentation (Schedule Of Preferred Stock) (Details) - USD ($) $ / shares in Units, $ in Thousands</t>
  </si>
  <si>
    <t>Shares outstanding (in shares)</t>
  </si>
  <si>
    <t>Aggregate Liquidation Preference</t>
  </si>
  <si>
    <t>Distribution Rate</t>
  </si>
  <si>
    <t>6.875%</t>
  </si>
  <si>
    <t>Dividend per share (in dollars per share)</t>
  </si>
  <si>
    <t>6.50%</t>
  </si>
  <si>
    <t>Basis Of Presentation Basis Of Presentation (Schedule of ASU 610-20) (Details) - USD ($) $ in Thousands</t>
  </si>
  <si>
    <t>Jan. 01, 2018</t>
  </si>
  <si>
    <t>Dec. 31, 2017</t>
  </si>
  <si>
    <t>New Accounting Pronouncements or Change in Accounting Principle [Line Items]</t>
  </si>
  <si>
    <t>Noncontrolling Interests</t>
  </si>
  <si>
    <t>Difference Between Guidance In Effect Before And After Topic 610 [Member] | Accounting Standards Update 2017-05</t>
  </si>
  <si>
    <t>Investment In Hotel Properties (Investment In Hotel Properties) (Details) - USD ($) $ in Thousands</t>
  </si>
  <si>
    <t>Business Acquisition [Line Items]</t>
  </si>
  <si>
    <t>Total investment in hotel properties, gross</t>
  </si>
  <si>
    <t>Less Accumulated Depreciation</t>
  </si>
  <si>
    <t>Total Investment in Hotel Properties</t>
  </si>
  <si>
    <t>Net book value</t>
  </si>
  <si>
    <t>Land</t>
  </si>
  <si>
    <t>Buildings and Improvements</t>
  </si>
  <si>
    <t>Furniture, Fixtures and Equipment</t>
  </si>
  <si>
    <t>Construction in Progress</t>
  </si>
  <si>
    <t>Investment In Unconsolidated Joint Ventures (Investment In Unconsolidated Joint Ventures) (Details) - USD ($) $ in Thousands</t>
  </si>
  <si>
    <t>Sep. 27, 2018</t>
  </si>
  <si>
    <t>Investments in Unconsolidated Joint Ventures [Line Items]</t>
  </si>
  <si>
    <t>Investment in unconsolidated joint ventures</t>
  </si>
  <si>
    <t>Hilton and IHG Branded Hotels in NYC | Cindat Hersha Owner JV, LLC</t>
  </si>
  <si>
    <t>Percent owned</t>
  </si>
  <si>
    <t>31.20%</t>
  </si>
  <si>
    <t>Courtyard by Marriott, Boston, MA | Hiren Boston, LLC</t>
  </si>
  <si>
    <t>50.00%</t>
  </si>
  <si>
    <t>Holiday Inn Express, Boston, MA | SB Partners, LLC</t>
  </si>
  <si>
    <t>Home2 Suites, South Boston, MA</t>
  </si>
  <si>
    <t>Home2 Suites, South Boston, MA | SB Partners Three, LLC</t>
  </si>
  <si>
    <t>Investment In Unconsolidated Joint Ventures (Narrative) (Details) - USD ($) $ in Thousands</t>
  </si>
  <si>
    <t>Distribution from joint venture</t>
  </si>
  <si>
    <t>SB Partners, LLC</t>
  </si>
  <si>
    <t>Cindat Hersha Owner JV, LLC | Cindat Capital Management Limited</t>
  </si>
  <si>
    <t>Preferred joint venture partner, ownership percentage</t>
  </si>
  <si>
    <t>68.80%</t>
  </si>
  <si>
    <t>Cindat Hersha Owner JV, LLC | Cindat Capital Management Limited | Scenario, Plan</t>
  </si>
  <si>
    <t>Common equity interest return</t>
  </si>
  <si>
    <t>Common equity interest, return, annual reduction</t>
  </si>
  <si>
    <t>0.50%</t>
  </si>
  <si>
    <t>Common equity interest, return, annual reduction, term</t>
  </si>
  <si>
    <t>4 years</t>
  </si>
  <si>
    <t>Cindat Hersha Owner JV, LLC | Cindat Capital Management Limited | Senior Common Equity Interest</t>
  </si>
  <si>
    <t>Common equity interest</t>
  </si>
  <si>
    <t>Cindat Hersha Owner JV, LLC | Cindat Capital Management Limited | Junior Common Equity Interest</t>
  </si>
  <si>
    <t>8.50%</t>
  </si>
  <si>
    <t>Cindat Hersha Owner JV, LLC | Hersha Hospitality Limited Partnership</t>
  </si>
  <si>
    <t>Cindat Hersha Owner JV, LLC | Hersha Hospitality Limited Partnership | Junior Common Equity Interest</t>
  </si>
  <si>
    <t>Investment In Unconsolidated Joint Ventures (Income Or Loss From Unconsolidated Joint Ventures) (Details) - USD ($) $ in Thousands</t>
  </si>
  <si>
    <t>Income (loss) from unconsolidated joint venture investments</t>
  </si>
  <si>
    <t>Cindat Hersha Owner JV, LLC</t>
  </si>
  <si>
    <t>Hiren Boston, LLC</t>
  </si>
  <si>
    <t>SB Partners Three, LLC</t>
  </si>
  <si>
    <t>Investment In Unconsolidated Joint Ventures (Summary Financial Information Related To Unconsolidated Joint Ventures) (Details) - USD ($) $ in Thousands</t>
  </si>
  <si>
    <t>Assets</t>
  </si>
  <si>
    <t>Investment in Hotel Properties, Net</t>
  </si>
  <si>
    <t>Liabilities and Equity</t>
  </si>
  <si>
    <t>Mortgages and Notes Payable</t>
  </si>
  <si>
    <t>Other Liabilities</t>
  </si>
  <si>
    <t>Equity:</t>
  </si>
  <si>
    <t>Hersha Hospitality Trust</t>
  </si>
  <si>
    <t>Joint Venture Partner(s)</t>
  </si>
  <si>
    <t>Accumulated Other Comprehensive Loss</t>
  </si>
  <si>
    <t>Statement of Operations [Abstract]</t>
  </si>
  <si>
    <t>Room Revenue</t>
  </si>
  <si>
    <t>Other Revenue</t>
  </si>
  <si>
    <t>Operating Expenses</t>
  </si>
  <si>
    <t>Lease Expense</t>
  </si>
  <si>
    <t>Property Taxes and Insurance</t>
  </si>
  <si>
    <t>General and Administrative</t>
  </si>
  <si>
    <t>Net (Loss) Income</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our share of equity recorded on the joint ventures' financial statements to our investment in unconsolidated joint ventures</t>
  </si>
  <si>
    <t>Other Assets (Other Assets) (Details) - USD ($) $ in Thousands</t>
  </si>
  <si>
    <t>Derivative Asset</t>
  </si>
  <si>
    <t>Deferred Financing Costs</t>
  </si>
  <si>
    <t>Prepaid Expenses</t>
  </si>
  <si>
    <t>Investment in Statutory Trusts</t>
  </si>
  <si>
    <t>Investment in Non-Hotel Property and Inventories</t>
  </si>
  <si>
    <t>Deposits with Unaffiliated Third Parties</t>
  </si>
  <si>
    <t>Deferred Tax Asset, Net of Valuation Allowance of $497</t>
  </si>
  <si>
    <t>Other</t>
  </si>
  <si>
    <t>Total other assets</t>
  </si>
  <si>
    <t>Deferred tax assets, valuation allowance</t>
  </si>
  <si>
    <t>Other Assets (Narrative) (Details) - USD ($) $ in Thousands</t>
  </si>
  <si>
    <t>Deferred tax assets, net</t>
  </si>
  <si>
    <t>Debt (Mortgages) (Details) - USD ($) $ in Thousands</t>
  </si>
  <si>
    <t>Mortgages and Notes Payable [Abstract]</t>
  </si>
  <si>
    <t>Mortgage Indebtedness</t>
  </si>
  <si>
    <t>Net Unamortized Deferred Financing Costs</t>
  </si>
  <si>
    <t>Mortgages</t>
  </si>
  <si>
    <t>Net Unamortized Premium</t>
  </si>
  <si>
    <t>Mortgages Payable</t>
  </si>
  <si>
    <t>Interest expense</t>
  </si>
  <si>
    <t>Debt covenant compliance status</t>
  </si>
  <si>
    <t>We have determined that all debt covenants contained in the loan agreements securing our consolidated hotel properties were met as of September 30, 2019.</t>
  </si>
  <si>
    <t>Minimum | Mortgages</t>
  </si>
  <si>
    <t>Debt instrument, interest rate, effective percentage</t>
  </si>
  <si>
    <t>4.02%</t>
  </si>
  <si>
    <t>Maximum | Mortgages</t>
  </si>
  <si>
    <t>6.30%</t>
  </si>
  <si>
    <t>Debt (Unsecured Notes Payable) (Details) $ in Thousands</t>
  </si>
  <si>
    <t>Sep. 30, 2019USD ($)loan</t>
  </si>
  <si>
    <t>Subordinated Notes Payable [Abstract]</t>
  </si>
  <si>
    <t>Net unamortized deferred financing costs</t>
  </si>
  <si>
    <t>Junior Subordinated Debt | Hersha Statutory Trust I and Hersha Statutory Trust II</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5.37%</t>
  </si>
  <si>
    <t>5.46%</t>
  </si>
  <si>
    <t>5.56%</t>
  </si>
  <si>
    <t>5.11%</t>
  </si>
  <si>
    <t>Junior Subordinated Debt | Hersha Statutory Trust I</t>
  </si>
  <si>
    <t>Debt instrument, description of variable rate basis</t>
  </si>
  <si>
    <t>LIBOR</t>
  </si>
  <si>
    <t>Debt instrument, basis spread on variable rate</t>
  </si>
  <si>
    <t>3.00%</t>
  </si>
  <si>
    <t>Junior Subordinated Debt | Hersha Statutory Trust II</t>
  </si>
  <si>
    <t>Debt (Credit Facilities Narrative) (Details)</t>
  </si>
  <si>
    <t>Sep. 30, 2019USD ($)agreement</t>
  </si>
  <si>
    <t>Short-term Debt [Line Items]</t>
  </si>
  <si>
    <t>Number of unsecured credit agreements | agreement</t>
  </si>
  <si>
    <t>Debt instrument, face amount</t>
  </si>
  <si>
    <t>Line of credit facility covenant minimum tangible net worth</t>
  </si>
  <si>
    <t>Line of credit facility covenant percentage of net cash proceeds of issuance and sales of equity interests (in hundredths)</t>
  </si>
  <si>
    <t>Line of credit facility covenant maximum annual distributions (in hundredths)</t>
  </si>
  <si>
    <t>95.00%</t>
  </si>
  <si>
    <t>Line of credit facility covenant maximum leverage ratio (in hundredths)</t>
  </si>
  <si>
    <t>60.00%</t>
  </si>
  <si>
    <t>Line of credit facility covenant maximum secured debt leverage ratio (in hundredths)</t>
  </si>
  <si>
    <t>45.00%</t>
  </si>
  <si>
    <t>Minimum</t>
  </si>
  <si>
    <t>Line of credit facility covenant fixed charge coverage ratio</t>
  </si>
  <si>
    <t>Credit Facility</t>
  </si>
  <si>
    <t>Revolving line of credit, current borrowing capacity</t>
  </si>
  <si>
    <t>Line of credit, expiration date</t>
  </si>
  <si>
    <t>Aug. 1,
		2022</t>
  </si>
  <si>
    <t>Renewal period of line of credit</t>
  </si>
  <si>
    <t>1 year</t>
  </si>
  <si>
    <t>Revolving line of credit, maximum borrowing capacity</t>
  </si>
  <si>
    <t>Revolving Line Of Credit</t>
  </si>
  <si>
    <t>Description of variable rate basis</t>
  </si>
  <si>
    <t>one month U.S. LIBOR</t>
  </si>
  <si>
    <t>Line of credit facility,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1,119,5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a maximum leverage ratio of not more than 60%; and - a maximum secured debt leverage ratio of 45%.  The Company is in compliance with all of the covenants as of September 30, 2019.</t>
  </si>
  <si>
    <t>Interest expense, on credit facilities</t>
  </si>
  <si>
    <t>Line of credit, weighted average interest rate (in hundredths)</t>
  </si>
  <si>
    <t>3.91%</t>
  </si>
  <si>
    <t>4.11%</t>
  </si>
  <si>
    <t>3.77%</t>
  </si>
  <si>
    <t>$250 Million Unsecured Term Loan (First Term Loan)</t>
  </si>
  <si>
    <t>$300 Million Senior Unsecured Term Loan Agreement (Second Term Loan)</t>
  </si>
  <si>
    <t>Sep. 10,
		2024</t>
  </si>
  <si>
    <t>$200 Million Senior Unsecured Term Loan Agreement (Third Term Loan)</t>
  </si>
  <si>
    <t>Aug. 2,
		2021</t>
  </si>
  <si>
    <t>Debt (Summary Of The Balances Outstanding And Interest Rate Spread) (Details) - USD ($) $ in Thousands</t>
  </si>
  <si>
    <t>Unsecured Term Loan</t>
  </si>
  <si>
    <t>Deferred Loan Costs</t>
  </si>
  <si>
    <t>$250 Million Senior Unsecured Revolving Line Of Credit (Line of Credit)</t>
  </si>
  <si>
    <t>Minimum | $250 Million Senior Unsecured Revolving Line Of Credit (Line of Credit)</t>
  </si>
  <si>
    <t>Basis spread on variable rate</t>
  </si>
  <si>
    <t>1.50%</t>
  </si>
  <si>
    <t>Minimum | $250 Million Unsecured Term Loan (First Term Loan)</t>
  </si>
  <si>
    <t>1.45%</t>
  </si>
  <si>
    <t>Minimum | $300 Million Senior Unsecured Term Loan Agreement (Second Term Loan)</t>
  </si>
  <si>
    <t>1.35%</t>
  </si>
  <si>
    <t>Minimum | $200 Million Senior Unsecured Term Loan Agreement (Third Term Loan)</t>
  </si>
  <si>
    <t>Maximum | $250 Million Senior Unsecured Revolving Line Of Credit (Line of Credit)</t>
  </si>
  <si>
    <t>2.25%</t>
  </si>
  <si>
    <t>Maximum | $250 Million Unsecured Term Loan (First Term Loan)</t>
  </si>
  <si>
    <t>2.20%</t>
  </si>
  <si>
    <t>Maximum | $300 Million Senior Unsecured Term Loan Agreement (Second Term Loan)</t>
  </si>
  <si>
    <t>2.00%</t>
  </si>
  <si>
    <t>Maximum | $200 Million Senior Unsecured Term Loan Agreement (Third Term Loan)</t>
  </si>
  <si>
    <t>Debt (Capitalized Interest and Deferred Financing Costs) (Details) - USD ($) $ in Thousands</t>
  </si>
  <si>
    <t>Capitalized interest</t>
  </si>
  <si>
    <t>Amortization of deferred costs</t>
  </si>
  <si>
    <t>Debt (New Debt/Refinance Narrative) (Details) - USD ($)</t>
  </si>
  <si>
    <t>Sep. 10, 2019</t>
  </si>
  <si>
    <t>Jul. 25, 2019</t>
  </si>
  <si>
    <t>Jun. 07, 2019</t>
  </si>
  <si>
    <t>Apr. 13, 2018</t>
  </si>
  <si>
    <t>Jan. 31, 2018</t>
  </si>
  <si>
    <t>Debt Instrument [Line Items]</t>
  </si>
  <si>
    <t>$300 Million Senior Unsecured Term Loan</t>
  </si>
  <si>
    <t>Credit Facility and Term Loans</t>
  </si>
  <si>
    <t>Hyatt Union Square, New York, NY</t>
  </si>
  <si>
    <t>Annapolis Waterfront Hotel, MD</t>
  </si>
  <si>
    <t>Derivative, cap interest rate</t>
  </si>
  <si>
    <t>3.35%</t>
  </si>
  <si>
    <t>Annapolis Waterfront Hotel, MD | London Interbank Offered Rate (LIBOR)</t>
  </si>
  <si>
    <t>2.65%</t>
  </si>
  <si>
    <t>6.00%</t>
  </si>
  <si>
    <t>Capitol Hill Hotel, Washington, D.C.</t>
  </si>
  <si>
    <t>Hilton Garden Inn Tribeca, New York, NY</t>
  </si>
  <si>
    <t>Interest Rate Swap | Hilton Garden Inn Tribeca, New York, NY</t>
  </si>
  <si>
    <t>Interest rate</t>
  </si>
  <si>
    <t>Leases (Narrative) (Details) $ in Thousands</t>
  </si>
  <si>
    <t>Sep. 30, 2019USD ($)lease</t>
  </si>
  <si>
    <t>Lessee, Lease, Description [Line Items]</t>
  </si>
  <si>
    <t>Number of lease agreements | lease</t>
  </si>
  <si>
    <t>Building</t>
  </si>
  <si>
    <t>Leases (Lease Costs) (Details) - USD ($) $ in Thousands</t>
  </si>
  <si>
    <t>Operating lease costs</t>
  </si>
  <si>
    <t>Variable lease costs</t>
  </si>
  <si>
    <t>Total lease costs</t>
  </si>
  <si>
    <t>Ground Lease</t>
  </si>
  <si>
    <t>Office Lease</t>
  </si>
  <si>
    <t>Leases (Other Information) (Details) - USD ($) $ in Thousands</t>
  </si>
  <si>
    <t>Jan. 01, 2019</t>
  </si>
  <si>
    <t>Cash paid from operating cash flow for operating leases</t>
  </si>
  <si>
    <t>Weighted average discount rate</t>
  </si>
  <si>
    <t>7.86%</t>
  </si>
  <si>
    <t>Leases (Future Minimum Payments) (Details) - USD ($) $ in Thousands</t>
  </si>
  <si>
    <t>October 1, 2019 to December 31, 2019</t>
  </si>
  <si>
    <t>2020</t>
  </si>
  <si>
    <t>2021</t>
  </si>
  <si>
    <t>2022</t>
  </si>
  <si>
    <t>2023</t>
  </si>
  <si>
    <t>Thereafter</t>
  </si>
  <si>
    <t>Total undiscounted lease payments</t>
  </si>
  <si>
    <t>Less imputed interest</t>
  </si>
  <si>
    <t>Operating Leases, Future Minimum Payments Due, Fiscal Year Maturity [Abstract]</t>
  </si>
  <si>
    <t>Commitments And Contingencies And Related Party Transactions (Details)</t>
  </si>
  <si>
    <t>12 Months Ended</t>
  </si>
  <si>
    <t>Sep. 30, 2019USD ($)</t>
  </si>
  <si>
    <t>Sep. 30, 2019USD ($)hotel</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Lessee Disclosure [Abstract]</t>
  </si>
  <si>
    <t>Number of hotel properties | hotel</t>
  </si>
  <si>
    <t>Due from Related Parties, Unclassified [Abstract]</t>
  </si>
  <si>
    <t>Due from related parties</t>
  </si>
  <si>
    <t>Due to Related Parties [Abstract]</t>
  </si>
  <si>
    <t>Due to related parties</t>
  </si>
  <si>
    <t>Franchise</t>
  </si>
  <si>
    <t>Franchise fee expense</t>
  </si>
  <si>
    <t>Executive Officer</t>
  </si>
  <si>
    <t>Ownership percentage in related party</t>
  </si>
  <si>
    <t>Lease Agreements | Executive Officer</t>
  </si>
  <si>
    <t>Term of lease</t>
  </si>
  <si>
    <t>Fair Value Measurements And Derivative Instruments (Fair Value Of Interest Rate Swaps And Caps) (Details) - USD ($) $ in Thousands</t>
  </si>
  <si>
    <t>Sep. 03, 2019</t>
  </si>
  <si>
    <t>Derivatives, Fair Value [Line Items]</t>
  </si>
  <si>
    <t>Estimated Fair Value</t>
  </si>
  <si>
    <t>Interest Rate Swap | Unsecured Credit Facility November 3, 2016</t>
  </si>
  <si>
    <t>Strike Rate</t>
  </si>
  <si>
    <t>1.011%</t>
  </si>
  <si>
    <t>Index</t>
  </si>
  <si>
    <t>Effective Date</t>
  </si>
  <si>
    <t>Nov. 3,
		2016</t>
  </si>
  <si>
    <t>Derivative Contract Maturity Date</t>
  </si>
  <si>
    <t>Oct. 3,
		2019</t>
  </si>
  <si>
    <t>Notional Amount</t>
  </si>
  <si>
    <t>Interest Rate Swap | Unsecured Credit Facility April 3, 2017</t>
  </si>
  <si>
    <t>1.694%</t>
  </si>
  <si>
    <t>Apr. 3,
		2017</t>
  </si>
  <si>
    <t>Sep. 3,
		2019</t>
  </si>
  <si>
    <t>Interest Rate Swap | Unsecured Credit Facility January 10, 2019</t>
  </si>
  <si>
    <t>2.654%</t>
  </si>
  <si>
    <t>Jan. 10,
		2019</t>
  </si>
  <si>
    <t>Interest Rate Swap | Unsecured Credit Facility August 10, 2017</t>
  </si>
  <si>
    <t>1.866%</t>
  </si>
  <si>
    <t>Aug. 10,
		2017</t>
  </si>
  <si>
    <t>Sep. 10,
		2019</t>
  </si>
  <si>
    <t>Interest Rate Swap | Unsecured Credit Facility September 3, 2019</t>
  </si>
  <si>
    <t>1.316%</t>
  </si>
  <si>
    <t>Interest Rate Swap | Hilton Garden Inn 52nd Street, New York, NY</t>
  </si>
  <si>
    <t>1.60%</t>
  </si>
  <si>
    <t>2.90%</t>
  </si>
  <si>
    <t>Feb. 24,
		2017</t>
  </si>
  <si>
    <t>Feb. 24,
		2020</t>
  </si>
  <si>
    <t>Interest Rate Swap | Courtyard, LA Westside, Culver City, CA</t>
  </si>
  <si>
    <t>1.683%</t>
  </si>
  <si>
    <t>2.75%</t>
  </si>
  <si>
    <t>Aug. 1,
		2017</t>
  </si>
  <si>
    <t>Aug. 1,
		2020</t>
  </si>
  <si>
    <t>Interest Rate Swap | Hyatt Union Square, New York, NY</t>
  </si>
  <si>
    <t>1.87%</t>
  </si>
  <si>
    <t>2.30%</t>
  </si>
  <si>
    <t>Jun. 7,
		2019</t>
  </si>
  <si>
    <t>Jun. 7,
		2023</t>
  </si>
  <si>
    <t>1.768%</t>
  </si>
  <si>
    <t>Jul. 25,
		2019</t>
  </si>
  <si>
    <t>Jul. 25,
		2024</t>
  </si>
  <si>
    <t>Interest Rate Swap | Unsecured Credit Facility October 3, 2019</t>
  </si>
  <si>
    <t>1.341%</t>
  </si>
  <si>
    <t>Interest Rate Swap | Unsecured Credit Facility September 10, 2019</t>
  </si>
  <si>
    <t>1.46%</t>
  </si>
  <si>
    <t>1.85%</t>
  </si>
  <si>
    <t>1.824%</t>
  </si>
  <si>
    <t>Aug. 10,
		2022</t>
  </si>
  <si>
    <t>Interest Rate Cap | Annapolis Waterfront Hotel, MD</t>
  </si>
  <si>
    <t>May 1,
		2018</t>
  </si>
  <si>
    <t>May 1,
		2021</t>
  </si>
  <si>
    <t>Fair Value Measurements And Derivative Instruments (Narrative) (Details) - USD ($) $ in Thousands</t>
  </si>
  <si>
    <t>Gain (loss) on fair value of derivative instruments</t>
  </si>
  <si>
    <t>Unrealized gain (loss) reclassified from accumulated other comprehensive income to interest expense</t>
  </si>
  <si>
    <t>Loss to be reclassified to interest expense during next 12 months</t>
  </si>
  <si>
    <t>Carrying (Reported) Amount, Fair Value Disclosure</t>
  </si>
  <si>
    <t>Carrying value and estimated fair value of debt</t>
  </si>
  <si>
    <t>Estimate of Fair Value, Fair Value Disclosure</t>
  </si>
  <si>
    <t>Share Based Payments (Narrative) (Details) - USD ($) $ / shares in Units, $ in Thousands</t>
  </si>
  <si>
    <t>Jun. 03, 2019</t>
  </si>
  <si>
    <t>Mar. 06, 2019</t>
  </si>
  <si>
    <t>LTIP unit issuance (in shares)</t>
  </si>
  <si>
    <t>Stock based compensation expense</t>
  </si>
  <si>
    <t>Unearned Compensation</t>
  </si>
  <si>
    <t>Shares issued (in shares)</t>
  </si>
  <si>
    <t>Short Term Incentive Program</t>
  </si>
  <si>
    <t>Awards earned, percent in cash</t>
  </si>
  <si>
    <t>Awards earned, percent in equity award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Board Fee Compensation | Multi-year LTIP Trustee</t>
  </si>
  <si>
    <t>Percentage premium on retainer equity option (in hundredths)</t>
  </si>
  <si>
    <t>Share Awards</t>
  </si>
  <si>
    <t>Weighted Average Share Price (in dollars per share)</t>
  </si>
  <si>
    <t>Restricted Common Shares</t>
  </si>
  <si>
    <t>Issued 12-31-2018 | Multi-year LTIP Trustee</t>
  </si>
  <si>
    <t>Issued 12-31-2018 | Board Fee Compensation</t>
  </si>
  <si>
    <t>Share Based Payments (Summary Of Unvested Share Awards Issued To Executives And Employees) (Details) - USD ($) $ / shares in Units, $ in Thousands</t>
  </si>
  <si>
    <t>Unvested Share Awards [Abstract]</t>
  </si>
  <si>
    <t>Shares Issued (in shares)</t>
  </si>
  <si>
    <t>Vesting Schedule</t>
  </si>
  <si>
    <t>Shares Vested (in shares)</t>
  </si>
  <si>
    <t>Issued 3-21-2019 | 2018 Annual Long Term Equity Incentive Program (2018 Annual EIP)</t>
  </si>
  <si>
    <t>Vesting Period</t>
  </si>
  <si>
    <t>3 years</t>
  </si>
  <si>
    <t>Issued 3-21-2019 | 2018 Annual Long Term Equity Incentive Program (2018 Annual EIP) | LTIP Units</t>
  </si>
  <si>
    <t>2 years</t>
  </si>
  <si>
    <t>Issued 3-21-2019 | Share-based Compensation Award, Tranche One | 2018 Annual Long Term Equity Incentive Program (2018 Annual EIP)</t>
  </si>
  <si>
    <t>Issued 3-21-2019 | Share-based Compensation Award, Tranche Two | 2018 Annual Long Term Equity Incentive Program (2018 Annual EIP)</t>
  </si>
  <si>
    <t>Issued 3-21-2019 | Share-based Compensation Award, Tranche Three | 2018 Annual Long Term Equity Incentive Program (2018 Annual EIP)</t>
  </si>
  <si>
    <t>Issued 3-28-2018 | 2017 Annual Long Term Equity Incentive Program (2017 Annual EIP)</t>
  </si>
  <si>
    <t>Issued 3-28-2018 | 2017 Annual Long Term Equity Incentive Program (2017 Annual EIP) | LTIP Units</t>
  </si>
  <si>
    <t>Issued 3-28-2018 | Share-based Compensation Award, Tranche One | 2017 Annual Long Term Equity Incentive Program (2017 Annual EIP)</t>
  </si>
  <si>
    <t>Issued 3-28-2018 | Share-based Compensation Award, Tranche Two | 2017 Annual Long Term Equity Incentive Program (2017 Annual EIP)</t>
  </si>
  <si>
    <t>Issued 3-28-2018 | Share-based Compensation Award, Tranche Three | 2017 Annual Long Term Equity Incentive Program (2017 Annual EIP)</t>
  </si>
  <si>
    <t>Issued 3-28-2017 | 2016 Annual Long Term Equity Incentive Program (“2016 Annual EIP”)</t>
  </si>
  <si>
    <t>Issued 3-28-2017 | Share-based Compensation Award, Tranche One | 2016 Annual Long Term Equity Incentive Program (“2016 Annual EIP”)</t>
  </si>
  <si>
    <t>Issued 3-28-2017 | Share-based Compensation Award, Tranche Two | 2016 Annual Long Term Equity Incentive Program (“2016 Annual EIP”)</t>
  </si>
  <si>
    <t>Issued 3-28-2017 | Share-based Compensation Award, Tranche Three | 2016 Annual Long Term Equity Incentive Program (“2016 Annual EIP”)</t>
  </si>
  <si>
    <t>Compensation Committee Approval Date March 6, 2019 | 2019 Multi-Year Long Term Equity Incentive Program (2019 Multi-Year EIP)</t>
  </si>
  <si>
    <t>Performance Period</t>
  </si>
  <si>
    <t>1/1/2019 to 12/31/2021</t>
  </si>
  <si>
    <t>Compensation Committee Approval Date March 8, 2018 | 2018 Multi-Year Long Term Equity Incentive Program (2018 Multi-Year EIP)</t>
  </si>
  <si>
    <t>1/1/2018 to 12/31/2020</t>
  </si>
  <si>
    <t>Compensation Committee Approval Date March 10, 2017 | 2017 Multi-Year Long Term Equity Incentive Program (“2017 Multi-Year EIP”)</t>
  </si>
  <si>
    <t>1/1/2017 to 12/31/2019</t>
  </si>
  <si>
    <t>Compensation Committee Approval Date March 17, 2016 | 2016 Multi-Year Long Term Equity Incentive Program (“2016 Multi-Year EIP”)</t>
  </si>
  <si>
    <t>1/1/2016 to 12/31/2018</t>
  </si>
  <si>
    <t>Share Based Payments (Summary Of Unvested Share Awards Issued To Trustees) (Details) - USD ($) $ / shares in Units, $ in Thousands</t>
  </si>
  <si>
    <t>Board Fee Compensation | Issued 12-31-2018</t>
  </si>
  <si>
    <t>Share price on date of grant (in dollars per share)</t>
  </si>
  <si>
    <t>12 months</t>
  </si>
  <si>
    <t>100.00%</t>
  </si>
  <si>
    <t>Multi-year LTIP Trustee | Issued 12-31-2018</t>
  </si>
  <si>
    <t>Multi-year LTIP Trustee | Issued 12-29-2017</t>
  </si>
  <si>
    <t>Multi-year LTIP Trustee | Issued 12-30-2016</t>
  </si>
  <si>
    <t>Share-based Compensation Award, Tranche One | Multi-year LTIP Trustee | Issued 12-31-2018</t>
  </si>
  <si>
    <t>33.33%</t>
  </si>
  <si>
    <t>Share-based Compensation Award, Tranche One | Multi-year LTIP Trustee | Issued 12-29-2017</t>
  </si>
  <si>
    <t>Share-based Compensation Award, Tranche One | Multi-year LTIP Trustee | Issued 12-30-2016</t>
  </si>
  <si>
    <t>Share-based Compensation Award, Tranche Two | Multi-year LTIP Trustee | Issued 12-31-2018</t>
  </si>
  <si>
    <t>Share-based Compensation Award, Tranche Two | Multi-year LTIP Trustee | Issued 12-29-2017</t>
  </si>
  <si>
    <t>Share-based Compensation Award, Tranche Two | Multi-year LTIP Trustee | Issued 12-30-2016</t>
  </si>
  <si>
    <t>Share-based Compensation Award, Tranche Three | Multi-year LTIP Trustee | Issued 12-31-2018</t>
  </si>
  <si>
    <t>Share-based Compensation Award, Tranche Three | Multi-year LTIP Trustee | Issued 12-29-2017</t>
  </si>
  <si>
    <t>Share-based Compensation Award, Tranche Three | Multi-year LTIP Trustee | Issued 12-30-2016</t>
  </si>
  <si>
    <t>Share Based Payments (Summary Of Unvested Share Awards Issued To Employee and Nonemployees) (Details) - USD ($) $ / shares in Units, $ in Thousands</t>
  </si>
  <si>
    <t>Restricted Share Awards | Original Year of Issuance Date 2019</t>
  </si>
  <si>
    <t>Restricted Share Awards | Original Year of Issuance Date 2018</t>
  </si>
  <si>
    <t>Restricted Share Awards | Original Year of Issuance Date 2017</t>
  </si>
  <si>
    <t>Restricted Share Awards | Original Year of Issuance Date 2016</t>
  </si>
  <si>
    <t>Restricted Share Awards | Original Year of Issuance Date 2015</t>
  </si>
  <si>
    <t>Share-based Compensation Award, Tranche One | Restricted Share Awards | Original Year of Issuance Date 2017</t>
  </si>
  <si>
    <t>Share-based Compensation Award, Tranche One | Restricted Share Awards | Original Year of Issuance Date 2016</t>
  </si>
  <si>
    <t>Share-based Compensation Award, Tranche Two | Restricted Share Awards | Original Year of Issuance Date 2017</t>
  </si>
  <si>
    <t>Share-based Compensation Award, Tranche Two | Restricted Share Awards | Original Year of Issuance Date 2016</t>
  </si>
  <si>
    <t>Minimum | Restricted Share Awards | Original Year of Issuance Date 2019</t>
  </si>
  <si>
    <t>0 years</t>
  </si>
  <si>
    <t>Minimum | Restricted Share Awards | Original Year of Issuance Date 2018</t>
  </si>
  <si>
    <t>Minimum | Restricted Share Awards | Original Year of Issuance Date 2017</t>
  </si>
  <si>
    <t>Minimum | Restricted Share Awards | Original Year of Issuance Date 2016</t>
  </si>
  <si>
    <t>Minimum | Restricted Share Awards | Original Year of Issuance Date 2015</t>
  </si>
  <si>
    <t>Minimum | Share-based Compensation Award, Tranche One | Restricted Share Awards | Original Year of Issuance Date 2019</t>
  </si>
  <si>
    <t>Minimum | Share-based Compensation Award, Tranche One | Restricted Share Awards | Original Year of Issuance Date 2018</t>
  </si>
  <si>
    <t>Minimum | Share-based Compensation Award, Tranche One | Restricted Share Awards | Original Year of Issuance Date 2015</t>
  </si>
  <si>
    <t>Minimum | Share-based Compensation Award, Tranche Two | Restricted Share Awards | Original Year of Issuance Date 2019</t>
  </si>
  <si>
    <t>Minimum | Share-based Compensation Award, Tranche Two | Restricted Share Awards | Original Year of Issuance Date 2018</t>
  </si>
  <si>
    <t>Minimum | Share-based Compensation Award, Tranche Two | Restricted Share Awards | Original Year of Issuance Date 2015</t>
  </si>
  <si>
    <t>Minimum | Share-based Compensation Award, Tranche Three | Restricted Share Awards | Original Year of Issuance Date 2019</t>
  </si>
  <si>
    <t>Minimum | Share-based Compensation Award, Tranche Three | Restricted Share Awards | Original Year of Issuance Date 2018</t>
  </si>
  <si>
    <t>Minimum | Share-based Compensation Award, Tranche Three | Restricted Share Awards | Original Year of Issuance Date 2015</t>
  </si>
  <si>
    <t>Minimum | Share-Based Compensation Award, Tranche Four | Restricted Share Awards | Original Year of Issuance Date 2019</t>
  </si>
  <si>
    <t>Minimum | Share-Based Compensation Award, Tranche Four | Restricted Share Awards | Original Year of Issuance Date 2018</t>
  </si>
  <si>
    <t>Minimum | Share-Based Compensation Award, Tranche Five | Restricted Share Awards | Original Year of Issuance Date 2019</t>
  </si>
  <si>
    <t>Maximum | Restricted Share Awards | Original Year of Issuance Date 2019</t>
  </si>
  <si>
    <t>Maximum | Restricted Share Awards | Original Year of Issuance Date 2018</t>
  </si>
  <si>
    <t>Maximum | Restricted Share Awards | Original Year of Issuance Date 2017</t>
  </si>
  <si>
    <t>Maximum | Restricted Share Awards | Original Year of Issuance Date 2016</t>
  </si>
  <si>
    <t>Maximum | Restricted Share Awards | Original Year of Issuance Date 2015</t>
  </si>
  <si>
    <t>Maximum | Share-based Compensation Award, Tranche One | Restricted Share Awards | Original Year of Issuance Date 2019</t>
  </si>
  <si>
    <t>Maximum | Share-based Compensation Award, Tranche One | Restricted Share Awards | Original Year of Issuance Date 2018</t>
  </si>
  <si>
    <t>Maximum | Share-based Compensation Award, Tranche One | Restricted Share Awards | Original Year of Issuance Date 2015</t>
  </si>
  <si>
    <t>Maximum | Share-based Compensation Award, Tranche Two | Restricted Share Awards | Original Year of Issuance Date 2019</t>
  </si>
  <si>
    <t>Maximum | Share-based Compensation Award, Tranche Two | Restricted Share Awards | Original Year of Issuance Date 2018</t>
  </si>
  <si>
    <t>Maximum | Share-based Compensation Award, Tranche Two | Restricted Share Awards | Original Year of Issuance Date 2015</t>
  </si>
  <si>
    <t>Maximum | Share-based Compensation Award, Tranche Three | Restricted Share Awards | Original Year of Issuance Date 2019</t>
  </si>
  <si>
    <t>Maximum | Share-based Compensation Award, Tranche Three | Restricted Share Awards | Original Year of Issuance Date 2018</t>
  </si>
  <si>
    <t>Maximum | Share-based Compensation Award, Tranche Three | Restricted Share Awards | Original Year of Issuance Date 2015</t>
  </si>
  <si>
    <t>Maximum | Share-Based Compensation Award, Tranche Four | Restricted Share Awards | Original Year of Issuance Date 2019</t>
  </si>
  <si>
    <t>Maximum | Share-Based Compensation Award, Tranche Four | Restricted Share Awards | Original Year of Issuance Date 2018</t>
  </si>
  <si>
    <t>Maximum | Share-Based Compensation Award, Tranche Five | Restricted Share Awards | Original Year of Issuance Date 2019</t>
  </si>
  <si>
    <t>Earnings Per Share (Details) - USD ($) $ in Thousands</t>
  </si>
  <si>
    <t>Basic and Diluted</t>
  </si>
  <si>
    <t>Loss (Income) allocated to Noncontrolling Interests</t>
  </si>
  <si>
    <t>Distributions to Preferred Shareholders</t>
  </si>
  <si>
    <t>Dividends Paid on Unvested Restricted Shares and LTIP Units</t>
  </si>
  <si>
    <t>Net Loss applicable to Common Shareholders</t>
  </si>
  <si>
    <t>DENOMINATOR:</t>
  </si>
  <si>
    <t>Weighted average number of common shares - basic (in shares)</t>
  </si>
  <si>
    <t>Effect of dilutive securities:</t>
  </si>
  <si>
    <t>Restricted stock awards and LTIP units (unvested) (in shares)</t>
  </si>
  <si>
    <t>Contingently issued shares and unit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Items [Abstract]</t>
  </si>
  <si>
    <t>Common Shares issued as part of the Dividend Reinvestment Plan</t>
  </si>
  <si>
    <t>Acquisition of hotel properties:</t>
  </si>
  <si>
    <t>Deposit paid in prior period towards acquisition which closed in current period</t>
  </si>
  <si>
    <t>Conversion of note payable and accrued interest to non-controlling interest</t>
  </si>
  <si>
    <t>Conversion of Common Units to Common Shares</t>
  </si>
  <si>
    <t>Issuance of share based payments</t>
  </si>
  <si>
    <t>Accrued payables for capital expenditures placed into service</t>
  </si>
  <si>
    <t>Adjustment to Record Right of Use Asset &amp; Lease Liability</t>
  </si>
  <si>
    <t>Amortization related to Right of Use Asset &amp; Lease Liability</t>
  </si>
  <si>
    <t>Cash Flow Disclosures And Non Cash Investing And Financing Activities (Reconciliation of Cash) (Details) - USD ($) $ in Thousands</t>
  </si>
  <si>
    <t>Escrowed cash</t>
  </si>
  <si>
    <t>Total cash, cash equivalents, and restricted cash shown in the consolidated statements of cash flows</t>
  </si>
  <si>
    <t>Label</t>
  </si>
  <si>
    <t>Element</t>
  </si>
  <si>
    <t>Value</t>
  </si>
  <si>
    <t>Parent [Member]</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AOCI Attributable to Parent [Member]</t>
  </si>
  <si>
    <t>Preferred Stock [Member]</t>
  </si>
  <si>
    <t>Stockholders' Equity, Including Portion Attributable To Noncontrolling Interest, Shares, Adjusted Balance</t>
  </si>
  <si>
    <t>ht_StockholdersEquityIncludingPortionAttributableToNoncontrollingInterestSharesAdjustedBalance</t>
  </si>
  <si>
    <t>Common Stock [Member]</t>
  </si>
  <si>
    <t>Accumulated Distributions in Excess of Net Income [Member]</t>
  </si>
  <si>
    <t>Additional Paid-in Capital [Member]</t>
  </si>
  <si>
    <t>Noncontrolling Interests Common Units And Ltip Units [Member]</t>
  </si>
  <si>
    <t>Total Equity Less Consolidated Joint Venture [Member]</t>
  </si>
  <si>
    <t>Joint Venture Partner [Member]</t>
  </si>
  <si>
    <t>Common Class A [Member] | Common Stock [Member]</t>
  </si>
  <si>
    <t>Common Class B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11</v>
      </c>
    </row>
    <row r="28" spans="1:3">
      <c r="A28" s="3" t="s">
        <v>49</v>
      </c>
    </row>
    <row r="29" spans="1:3">
      <c r="A29" s="3" t="s">
        <v>50</v>
      </c>
      <c r="B29" s="3" t="s">
        <v>51</v>
      </c>
    </row>
    <row r="30" spans="1:3">
      <c r="A30" s="3" t="s">
        <v>52</v>
      </c>
      <c r="B30" s="3" t="s">
        <v>53</v>
      </c>
    </row>
    <row r="31" spans="1:3">
      <c r="A31" s="3" t="s">
        <v>54</v>
      </c>
      <c r="B31" s="3" t="s">
        <v>55</v>
      </c>
    </row>
    <row r="32" spans="1:3">
      <c r="A32" s="3" t="s">
        <v>56</v>
      </c>
      <c r="C32" s="4" t="n">
        <v>38610777</v>
      </c>
    </row>
    <row r="33" spans="1:3">
      <c r="A33" s="3" t="s">
        <v>57</v>
      </c>
    </row>
    <row r="34" spans="1:3">
      <c r="A34" s="3" t="s">
        <v>50</v>
      </c>
      <c r="B34" s="3" t="s">
        <v>58</v>
      </c>
    </row>
    <row r="35" spans="1:3">
      <c r="A35" s="3" t="s">
        <v>52</v>
      </c>
      <c r="B35" s="3" t="s">
        <v>59</v>
      </c>
    </row>
    <row r="36" spans="1:3">
      <c r="A36" s="3" t="s">
        <v>54</v>
      </c>
      <c r="B36" s="3" t="s">
        <v>55</v>
      </c>
    </row>
    <row r="37" spans="1:3">
      <c r="A37" s="3" t="s">
        <v>60</v>
      </c>
    </row>
    <row r="38" spans="1:3">
      <c r="A38" s="3" t="s">
        <v>50</v>
      </c>
      <c r="B38" s="3" t="s">
        <v>61</v>
      </c>
    </row>
    <row r="39" spans="1:3">
      <c r="A39" s="3" t="s">
        <v>52</v>
      </c>
      <c r="B39" s="3" t="s">
        <v>62</v>
      </c>
    </row>
    <row r="40" spans="1:3">
      <c r="A40" s="3" t="s">
        <v>54</v>
      </c>
      <c r="B40" s="3" t="s">
        <v>55</v>
      </c>
    </row>
    <row r="41" spans="1:3">
      <c r="A41" s="3" t="s">
        <v>63</v>
      </c>
    </row>
    <row r="42" spans="1:3">
      <c r="A42" s="3" t="s">
        <v>50</v>
      </c>
      <c r="B42" s="3" t="s">
        <v>64</v>
      </c>
    </row>
    <row r="43" spans="1:3">
      <c r="A43" s="3" t="s">
        <v>52</v>
      </c>
      <c r="B43" s="3" t="s">
        <v>65</v>
      </c>
    </row>
    <row r="44" spans="1:3">
      <c r="A44" s="3" t="s">
        <v>54</v>
      </c>
      <c r="B44" s="3" t="s">
        <v>55</v>
      </c>
    </row>
    <row r="45" spans="1:3">
      <c r="A45" s="3" t="s">
        <v>66</v>
      </c>
    </row>
    <row r="46" spans="1:3">
      <c r="A46" s="3" t="s">
        <v>56</v>
      </c>
      <c r="C4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8</v>
      </c>
      <c r="B1" s="2" t="s">
        <v>1</v>
      </c>
    </row>
    <row r="2" spans="1:2">
      <c r="B2" s="2" t="s">
        <v>2</v>
      </c>
    </row>
    <row r="3" spans="1:2">
      <c r="A3" s="5" t="s">
        <v>267</v>
      </c>
    </row>
    <row r="4" spans="1:2">
      <c r="A4" s="3" t="s">
        <v>78</v>
      </c>
      <c r="B4" s="3"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5" t="s">
        <v>273</v>
      </c>
    </row>
    <row r="4" spans="1:2">
      <c r="A4" s="3" t="s">
        <v>272</v>
      </c>
      <c r="B4" s="3" t="s">
        <v>274</v>
      </c>
    </row>
    <row r="5" spans="1:2">
      <c r="A5" s="3" t="s">
        <v>272</v>
      </c>
      <c r="B5" s="3"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5" t="s">
        <v>276</v>
      </c>
    </row>
    <row r="4" spans="1:2">
      <c r="A4" s="3" t="s">
        <v>275</v>
      </c>
      <c r="B4" s="3"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5" t="s">
        <v>279</v>
      </c>
    </row>
    <row r="4" spans="1:2">
      <c r="A4" s="3" t="s">
        <v>278</v>
      </c>
      <c r="B4" s="3"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5" t="s">
        <v>282</v>
      </c>
    </row>
    <row r="4" spans="1:2">
      <c r="A4" s="3" t="s">
        <v>281</v>
      </c>
      <c r="B4" s="3"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5" t="s">
        <v>285</v>
      </c>
    </row>
    <row r="4" spans="1:2">
      <c r="A4" s="3" t="s">
        <v>284</v>
      </c>
      <c r="B4" s="3"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5" t="s">
        <v>69</v>
      </c>
    </row>
    <row r="3" spans="1:3">
      <c r="A3" s="3" t="s">
        <v>70</v>
      </c>
      <c r="B3" s="6" t="n">
        <v>1989982</v>
      </c>
      <c r="C3" s="6" t="n">
        <v>2026659</v>
      </c>
    </row>
    <row r="4" spans="1:3">
      <c r="A4" s="3" t="s">
        <v>71</v>
      </c>
      <c r="B4" s="4" t="n">
        <v>6624</v>
      </c>
      <c r="C4" s="4" t="n">
        <v>4004</v>
      </c>
    </row>
    <row r="5" spans="1:3">
      <c r="A5" s="3" t="s">
        <v>72</v>
      </c>
      <c r="B5" s="4" t="n">
        <v>31621</v>
      </c>
      <c r="C5" s="4" t="n">
        <v>32598</v>
      </c>
    </row>
    <row r="6" spans="1:3">
      <c r="A6" s="3" t="s">
        <v>73</v>
      </c>
      <c r="B6" s="4" t="n">
        <v>10540</v>
      </c>
      <c r="C6" s="4" t="n">
        <v>8185</v>
      </c>
    </row>
    <row r="7" spans="1:3">
      <c r="A7" s="3" t="s">
        <v>74</v>
      </c>
      <c r="B7" s="4" t="n">
        <v>9919</v>
      </c>
      <c r="C7" s="4" t="n">
        <v>10241</v>
      </c>
    </row>
    <row r="8" spans="1:3">
      <c r="A8" s="3" t="s">
        <v>75</v>
      </c>
      <c r="B8" s="4" t="n">
        <v>5714</v>
      </c>
      <c r="C8" s="4" t="n">
        <v>3294</v>
      </c>
    </row>
    <row r="9" spans="1:3">
      <c r="A9" s="3" t="s">
        <v>76</v>
      </c>
      <c r="B9" s="4" t="n">
        <v>2248</v>
      </c>
      <c r="C9" s="4" t="n">
        <v>13644</v>
      </c>
    </row>
    <row r="10" spans="1:3">
      <c r="A10" s="3" t="s">
        <v>77</v>
      </c>
      <c r="B10" s="4" t="n">
        <v>45688</v>
      </c>
    </row>
    <row r="11" spans="1:3">
      <c r="A11" s="3" t="s">
        <v>78</v>
      </c>
      <c r="B11" s="4" t="n">
        <v>36726</v>
      </c>
      <c r="C11" s="4" t="n">
        <v>40005</v>
      </c>
    </row>
    <row r="12" spans="1:3">
      <c r="A12" s="3" t="s">
        <v>79</v>
      </c>
      <c r="B12" s="4" t="n">
        <v>2139062</v>
      </c>
      <c r="C12" s="4" t="n">
        <v>2138630</v>
      </c>
    </row>
    <row r="13" spans="1:3">
      <c r="A13" s="5" t="s">
        <v>80</v>
      </c>
    </row>
    <row r="14" spans="1:3">
      <c r="A14" s="3" t="s">
        <v>81</v>
      </c>
      <c r="B14" s="4" t="n">
        <v>46000</v>
      </c>
      <c r="C14" s="4" t="n">
        <v>10000</v>
      </c>
    </row>
    <row r="15" spans="1:3">
      <c r="A15" s="3" t="s">
        <v>82</v>
      </c>
      <c r="B15" s="4" t="n">
        <v>696995</v>
      </c>
      <c r="C15" s="4" t="n">
        <v>698202</v>
      </c>
    </row>
    <row r="16" spans="1:3">
      <c r="A16" s="3" t="s">
        <v>83</v>
      </c>
      <c r="B16" s="4" t="n">
        <v>50723</v>
      </c>
      <c r="C16" s="4" t="n">
        <v>50684</v>
      </c>
    </row>
    <row r="17" spans="1:3">
      <c r="A17" s="3" t="s">
        <v>84</v>
      </c>
      <c r="B17" s="4" t="n">
        <v>332872</v>
      </c>
      <c r="C17" s="4" t="n">
        <v>334145</v>
      </c>
    </row>
    <row r="18" spans="1:3">
      <c r="A18" s="3" t="s">
        <v>85</v>
      </c>
      <c r="B18" s="4" t="n">
        <v>54706</v>
      </c>
    </row>
    <row r="19" spans="1:3">
      <c r="A19" s="3" t="s">
        <v>86</v>
      </c>
      <c r="B19" s="4" t="n">
        <v>51882</v>
      </c>
      <c r="C19" s="4" t="n">
        <v>70947</v>
      </c>
    </row>
    <row r="20" spans="1:3">
      <c r="A20" s="3" t="s">
        <v>87</v>
      </c>
      <c r="B20" s="4" t="n">
        <v>17046</v>
      </c>
      <c r="C20" s="4" t="n">
        <v>17129</v>
      </c>
    </row>
    <row r="21" spans="1:3">
      <c r="A21" s="3" t="s">
        <v>88</v>
      </c>
      <c r="B21" s="4" t="n">
        <v>1250224</v>
      </c>
      <c r="C21" s="4" t="n">
        <v>1181107</v>
      </c>
    </row>
    <row r="22" spans="1:3">
      <c r="A22" s="3" t="s">
        <v>89</v>
      </c>
      <c r="B22" s="4" t="n">
        <v>3196</v>
      </c>
      <c r="C22" s="4" t="n">
        <v>2708</v>
      </c>
    </row>
    <row r="23" spans="1:3">
      <c r="A23" s="5" t="s">
        <v>90</v>
      </c>
    </row>
    <row r="24" spans="1:3">
      <c r="A24" s="3" t="s">
        <v>91</v>
      </c>
      <c r="B24" s="4" t="n">
        <v>147</v>
      </c>
      <c r="C24" s="4" t="n">
        <v>147</v>
      </c>
    </row>
    <row r="25" spans="1:3">
      <c r="A25" s="3" t="s">
        <v>92</v>
      </c>
      <c r="B25" s="4" t="n">
        <v>-4316</v>
      </c>
      <c r="C25" s="4" t="n">
        <v>4227</v>
      </c>
    </row>
    <row r="26" spans="1:3">
      <c r="A26" s="3" t="s">
        <v>93</v>
      </c>
      <c r="B26" s="4" t="n">
        <v>1143764</v>
      </c>
      <c r="C26" s="4" t="n">
        <v>1155776</v>
      </c>
    </row>
    <row r="27" spans="1:3">
      <c r="A27" s="3" t="s">
        <v>94</v>
      </c>
      <c r="B27" s="4" t="n">
        <v>-318610</v>
      </c>
      <c r="C27" s="4" t="n">
        <v>-267740</v>
      </c>
    </row>
    <row r="28" spans="1:3">
      <c r="A28" s="3" t="s">
        <v>95</v>
      </c>
      <c r="B28" s="4" t="n">
        <v>821371</v>
      </c>
      <c r="C28" s="4" t="n">
        <v>892805</v>
      </c>
    </row>
    <row r="29" spans="1:3">
      <c r="A29" s="3" t="s">
        <v>96</v>
      </c>
      <c r="B29" s="4" t="n">
        <v>64271</v>
      </c>
      <c r="C29" s="4" t="n">
        <v>62010</v>
      </c>
    </row>
    <row r="30" spans="1:3">
      <c r="A30" s="3" t="s">
        <v>97</v>
      </c>
      <c r="B30" s="4" t="n">
        <v>885642</v>
      </c>
      <c r="C30" s="4" t="n">
        <v>954815</v>
      </c>
    </row>
    <row r="31" spans="1:3">
      <c r="A31" s="3" t="s">
        <v>98</v>
      </c>
      <c r="B31" s="4" t="n">
        <v>2139062</v>
      </c>
      <c r="C31" s="4" t="n">
        <v>2138630</v>
      </c>
    </row>
    <row r="32" spans="1:3">
      <c r="A32" s="3" t="s">
        <v>49</v>
      </c>
    </row>
    <row r="33" spans="1:3">
      <c r="A33" s="5" t="s">
        <v>90</v>
      </c>
    </row>
    <row r="34" spans="1:3">
      <c r="A34" s="3" t="s">
        <v>99</v>
      </c>
      <c r="B34" s="4" t="n">
        <v>386</v>
      </c>
      <c r="C34" s="4" t="n">
        <v>395</v>
      </c>
    </row>
    <row r="35" spans="1:3">
      <c r="A35" s="3" t="s">
        <v>66</v>
      </c>
    </row>
    <row r="36" spans="1:3">
      <c r="A36" s="5" t="s">
        <v>90</v>
      </c>
    </row>
    <row r="37" spans="1:3">
      <c r="A37" s="3" t="s">
        <v>99</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5" t="s">
        <v>288</v>
      </c>
    </row>
    <row r="4" spans="1:2">
      <c r="A4" s="3" t="s">
        <v>287</v>
      </c>
      <c r="B4" s="3"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5" t="s">
        <v>259</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5" t="s">
        <v>259</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5" t="s">
        <v>262</v>
      </c>
    </row>
    <row r="4" spans="1:2">
      <c r="A4" s="3" t="s">
        <v>261</v>
      </c>
      <c r="B4" s="3"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265</v>
      </c>
    </row>
    <row r="4" spans="1:2">
      <c r="A4" s="3" t="s">
        <v>264</v>
      </c>
      <c r="B4" s="3" t="s">
        <v>311</v>
      </c>
    </row>
    <row r="5" spans="1:2">
      <c r="A5" s="3" t="s">
        <v>312</v>
      </c>
      <c r="B5" s="3" t="s">
        <v>313</v>
      </c>
    </row>
    <row r="6" spans="1:2">
      <c r="A6" s="3" t="s">
        <v>314</v>
      </c>
      <c r="B6" s="3" t="s">
        <v>315</v>
      </c>
    </row>
    <row r="7" spans="1:2">
      <c r="A7" s="3" t="s">
        <v>316</v>
      </c>
      <c r="B7" s="3"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5" t="s">
        <v>267</v>
      </c>
    </row>
    <row r="4" spans="1:2">
      <c r="A4" s="3" t="s">
        <v>319</v>
      </c>
      <c r="B4" s="3"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5" t="s">
        <v>270</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5" t="s">
        <v>273</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5" t="s">
        <v>279</v>
      </c>
    </row>
    <row r="4" spans="1:2">
      <c r="A4" s="3" t="s">
        <v>334</v>
      </c>
      <c r="B4" s="3"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37</v>
      </c>
    </row>
    <row r="4" spans="1:2">
      <c r="A4" s="5" t="s">
        <v>338</v>
      </c>
    </row>
    <row r="5" spans="1:2">
      <c r="A5" s="3" t="s">
        <v>339</v>
      </c>
      <c r="B5" s="3" t="s">
        <v>340</v>
      </c>
    </row>
    <row r="6" spans="1:2">
      <c r="A6" s="3" t="s">
        <v>341</v>
      </c>
    </row>
    <row r="7" spans="1:2">
      <c r="A7" s="5" t="s">
        <v>338</v>
      </c>
    </row>
    <row r="8" spans="1:2">
      <c r="A8" s="3" t="s">
        <v>342</v>
      </c>
      <c r="B8" s="3" t="s">
        <v>343</v>
      </c>
    </row>
    <row r="9" spans="1:2">
      <c r="A9" s="3" t="s">
        <v>192</v>
      </c>
    </row>
    <row r="10" spans="1:2">
      <c r="A10" s="5" t="s">
        <v>338</v>
      </c>
    </row>
    <row r="11" spans="1:2">
      <c r="A11" s="3" t="s">
        <v>339</v>
      </c>
      <c r="B11" s="3" t="s">
        <v>344</v>
      </c>
    </row>
    <row r="12" spans="1:2">
      <c r="A12" s="3" t="s">
        <v>345</v>
      </c>
    </row>
    <row r="13" spans="1:2">
      <c r="A13" s="5" t="s">
        <v>338</v>
      </c>
    </row>
    <row r="14" spans="1:2">
      <c r="A14" s="3" t="s">
        <v>342</v>
      </c>
      <c r="B14" s="3" t="s">
        <v>346</v>
      </c>
    </row>
    <row r="15" spans="1:2">
      <c r="A15" s="3" t="s">
        <v>347</v>
      </c>
    </row>
    <row r="16" spans="1:2">
      <c r="A16" s="5" t="s">
        <v>338</v>
      </c>
    </row>
    <row r="17" spans="1:2">
      <c r="A17" s="3" t="s">
        <v>339</v>
      </c>
      <c r="B17" s="3"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v>
      </c>
      <c r="B1" s="2" t="s">
        <v>2</v>
      </c>
      <c r="C1" s="2" t="s">
        <v>68</v>
      </c>
    </row>
    <row r="2" spans="1:3">
      <c r="A2" s="5" t="s">
        <v>69</v>
      </c>
    </row>
    <row r="3" spans="1:3">
      <c r="A3" s="3" t="s">
        <v>101</v>
      </c>
      <c r="B3" s="6" t="n">
        <v>0</v>
      </c>
      <c r="C3" s="6" t="n">
        <v>188</v>
      </c>
    </row>
    <row r="4" spans="1:3">
      <c r="A4" s="3" t="s">
        <v>102</v>
      </c>
      <c r="B4" s="6" t="n">
        <v>6434</v>
      </c>
      <c r="C4" s="6" t="n">
        <v>7308</v>
      </c>
    </row>
    <row r="5" spans="1:3">
      <c r="A5" s="5" t="s">
        <v>90</v>
      </c>
    </row>
    <row r="6" spans="1:3">
      <c r="A6" s="3" t="s">
        <v>103</v>
      </c>
      <c r="B6" s="4" t="n">
        <v>14703214</v>
      </c>
      <c r="C6" s="4" t="n">
        <v>14703214</v>
      </c>
    </row>
    <row r="7" spans="1:3">
      <c r="A7" s="3" t="s">
        <v>104</v>
      </c>
    </row>
    <row r="8" spans="1:3">
      <c r="A8" s="5" t="s">
        <v>90</v>
      </c>
    </row>
    <row r="9" spans="1:3">
      <c r="A9" s="3" t="s">
        <v>105</v>
      </c>
      <c r="B9" s="7" t="n">
        <v>0.01</v>
      </c>
      <c r="C9" s="7" t="n">
        <v>0.01</v>
      </c>
    </row>
    <row r="10" spans="1:3">
      <c r="A10" s="3" t="s">
        <v>106</v>
      </c>
      <c r="B10" s="4" t="n">
        <v>29000000</v>
      </c>
      <c r="C10" s="4" t="n">
        <v>29000000</v>
      </c>
    </row>
    <row r="11" spans="1:3">
      <c r="A11" s="3" t="s">
        <v>107</v>
      </c>
      <c r="B11" s="6" t="n">
        <v>25</v>
      </c>
      <c r="C11" s="6" t="n">
        <v>25</v>
      </c>
    </row>
    <row r="12" spans="1:3">
      <c r="A12" s="3" t="s">
        <v>57</v>
      </c>
    </row>
    <row r="13" spans="1:3">
      <c r="A13" s="5" t="s">
        <v>90</v>
      </c>
    </row>
    <row r="14" spans="1:3">
      <c r="A14" s="3" t="s">
        <v>108</v>
      </c>
      <c r="B14" s="4" t="n">
        <v>3000000</v>
      </c>
      <c r="C14" s="4" t="n">
        <v>3000000</v>
      </c>
    </row>
    <row r="15" spans="1:3">
      <c r="A15" s="3" t="s">
        <v>103</v>
      </c>
      <c r="B15" s="4" t="n">
        <v>3000000</v>
      </c>
      <c r="C15" s="4" t="n">
        <v>3000000</v>
      </c>
    </row>
    <row r="16" spans="1:3">
      <c r="A16" s="3" t="s">
        <v>60</v>
      </c>
    </row>
    <row r="17" spans="1:3">
      <c r="A17" s="5" t="s">
        <v>90</v>
      </c>
    </row>
    <row r="18" spans="1:3">
      <c r="A18" s="3" t="s">
        <v>108</v>
      </c>
      <c r="B18" s="4" t="n">
        <v>7701700</v>
      </c>
      <c r="C18" s="4" t="n">
        <v>7701700</v>
      </c>
    </row>
    <row r="19" spans="1:3">
      <c r="A19" s="3" t="s">
        <v>103</v>
      </c>
      <c r="B19" s="4" t="n">
        <v>7701700</v>
      </c>
      <c r="C19" s="4" t="n">
        <v>7701700</v>
      </c>
    </row>
    <row r="20" spans="1:3">
      <c r="A20" s="3" t="s">
        <v>63</v>
      </c>
    </row>
    <row r="21" spans="1:3">
      <c r="A21" s="5" t="s">
        <v>90</v>
      </c>
    </row>
    <row r="22" spans="1:3">
      <c r="A22" s="3" t="s">
        <v>108</v>
      </c>
      <c r="B22" s="4" t="n">
        <v>4001514</v>
      </c>
      <c r="C22" s="4" t="n">
        <v>4001514</v>
      </c>
    </row>
    <row r="23" spans="1:3">
      <c r="A23" s="3" t="s">
        <v>103</v>
      </c>
      <c r="B23" s="4" t="n">
        <v>4001514</v>
      </c>
      <c r="C23" s="4" t="n">
        <v>4001514</v>
      </c>
    </row>
    <row r="24" spans="1:3">
      <c r="A24" s="3" t="s">
        <v>49</v>
      </c>
    </row>
    <row r="25" spans="1:3">
      <c r="A25" s="5" t="s">
        <v>90</v>
      </c>
    </row>
    <row r="26" spans="1:3">
      <c r="A26" s="3" t="s">
        <v>109</v>
      </c>
      <c r="B26" s="7" t="n">
        <v>0.01</v>
      </c>
      <c r="C26" s="7" t="n">
        <v>0.01</v>
      </c>
    </row>
    <row r="27" spans="1:3">
      <c r="A27" s="3" t="s">
        <v>110</v>
      </c>
      <c r="B27" s="4" t="n">
        <v>104000000</v>
      </c>
      <c r="C27" s="4" t="n">
        <v>104000000</v>
      </c>
    </row>
    <row r="28" spans="1:3">
      <c r="A28" s="3" t="s">
        <v>111</v>
      </c>
      <c r="B28" s="4" t="n">
        <v>38609902</v>
      </c>
      <c r="C28" s="4" t="n">
        <v>39458626</v>
      </c>
    </row>
    <row r="29" spans="1:3">
      <c r="A29" s="3" t="s">
        <v>112</v>
      </c>
      <c r="B29" s="4" t="n">
        <v>38609902</v>
      </c>
      <c r="C29" s="4" t="n">
        <v>39458626</v>
      </c>
    </row>
    <row r="30" spans="1:3">
      <c r="A30" s="3" t="s">
        <v>66</v>
      </c>
    </row>
    <row r="31" spans="1:3">
      <c r="A31" s="5" t="s">
        <v>90</v>
      </c>
    </row>
    <row r="32" spans="1:3">
      <c r="A32" s="3" t="s">
        <v>109</v>
      </c>
      <c r="B32" s="7" t="n">
        <v>0.01</v>
      </c>
      <c r="C32" s="7" t="n">
        <v>0.01</v>
      </c>
    </row>
    <row r="33" spans="1:3">
      <c r="A33" s="3" t="s">
        <v>110</v>
      </c>
      <c r="B33" s="4" t="n">
        <v>1000000</v>
      </c>
      <c r="C33" s="4" t="n">
        <v>1000000</v>
      </c>
    </row>
    <row r="34" spans="1:3">
      <c r="A34" s="3" t="s">
        <v>111</v>
      </c>
      <c r="B34" s="4" t="n">
        <v>0</v>
      </c>
      <c r="C34" s="4" t="n">
        <v>0</v>
      </c>
    </row>
    <row r="35" spans="1:3">
      <c r="A35" s="3" t="s">
        <v>112</v>
      </c>
      <c r="B35" s="4" t="n">
        <v>0</v>
      </c>
      <c r="C3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5" t="s">
        <v>285</v>
      </c>
    </row>
    <row r="4" spans="1:2">
      <c r="A4" s="3" t="s">
        <v>350</v>
      </c>
      <c r="B4" s="3"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5" t="s">
        <v>288</v>
      </c>
    </row>
    <row r="4" spans="1:2">
      <c r="A4" s="3" t="s">
        <v>353</v>
      </c>
      <c r="B4" s="3" t="s">
        <v>354</v>
      </c>
    </row>
    <row r="5" spans="1:2">
      <c r="A5" s="3" t="s">
        <v>355</v>
      </c>
      <c r="B5" s="3" t="s">
        <v>356</v>
      </c>
    </row>
    <row r="6" spans="1:2">
      <c r="A6" s="3" t="s">
        <v>357</v>
      </c>
      <c r="B6" s="3"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6"/>
    <col customWidth="1" max="8" min="8" width="21"/>
    <col customWidth="1" max="9" min="9" width="21"/>
    <col customWidth="1" max="10" min="10" width="14"/>
    <col customWidth="1" max="11" min="11" width="21"/>
    <col customWidth="1" max="12" min="12" width="21"/>
    <col customWidth="1" max="13" min="13" width="26"/>
  </cols>
  <sheetData>
    <row r="1" spans="1:13">
      <c r="A1" s="1" t="s">
        <v>358</v>
      </c>
      <c r="B1" s="2" t="s">
        <v>114</v>
      </c>
      <c r="D1" s="2" t="s">
        <v>1</v>
      </c>
    </row>
    <row r="2" spans="1:13">
      <c r="B2" s="2" t="s">
        <v>359</v>
      </c>
      <c r="C2" s="2" t="s">
        <v>360</v>
      </c>
      <c r="D2" s="2" t="s">
        <v>359</v>
      </c>
      <c r="E2" s="2" t="s">
        <v>360</v>
      </c>
      <c r="F2" s="2" t="s">
        <v>361</v>
      </c>
      <c r="G2" s="2" t="s">
        <v>362</v>
      </c>
      <c r="H2" s="2" t="s">
        <v>363</v>
      </c>
      <c r="I2" s="2" t="s">
        <v>364</v>
      </c>
      <c r="J2" s="2" t="s">
        <v>365</v>
      </c>
      <c r="K2" s="2" t="s">
        <v>366</v>
      </c>
      <c r="L2" s="2" t="s">
        <v>367</v>
      </c>
      <c r="M2" s="2" t="s">
        <v>368</v>
      </c>
    </row>
    <row r="3" spans="1:13">
      <c r="A3" s="5" t="s">
        <v>369</v>
      </c>
    </row>
    <row r="4" spans="1:13">
      <c r="A4" s="3" t="s">
        <v>370</v>
      </c>
      <c r="B4" s="6" t="n">
        <v>0</v>
      </c>
      <c r="D4" s="6" t="n">
        <v>-300000</v>
      </c>
    </row>
    <row r="5" spans="1:13">
      <c r="A5" s="3" t="s">
        <v>199</v>
      </c>
      <c r="D5" s="4" t="n">
        <v>-488000</v>
      </c>
      <c r="E5" s="6" t="n">
        <v>-2358000</v>
      </c>
    </row>
    <row r="6" spans="1:13">
      <c r="A6" s="3" t="s">
        <v>371</v>
      </c>
      <c r="B6" s="4" t="n">
        <v>885642000</v>
      </c>
      <c r="D6" s="6" t="n">
        <v>885642000</v>
      </c>
      <c r="H6" s="6" t="n">
        <v>954815000</v>
      </c>
    </row>
    <row r="7" spans="1:13">
      <c r="A7" s="5" t="s">
        <v>372</v>
      </c>
    </row>
    <row r="8" spans="1:13">
      <c r="A8" s="3" t="s">
        <v>373</v>
      </c>
      <c r="H8" s="4" t="n">
        <v>50000000</v>
      </c>
    </row>
    <row r="9" spans="1:13">
      <c r="A9" s="3" t="s">
        <v>374</v>
      </c>
      <c r="D9" s="4" t="n">
        <v>933436000</v>
      </c>
    </row>
    <row r="10" spans="1:13">
      <c r="A10" s="3" t="s">
        <v>375</v>
      </c>
      <c r="D10" s="6" t="n">
        <v>14196000</v>
      </c>
    </row>
    <row r="11" spans="1:13">
      <c r="A11" s="5" t="s">
        <v>376</v>
      </c>
    </row>
    <row r="12" spans="1:13">
      <c r="A12" s="3" t="s">
        <v>377</v>
      </c>
      <c r="L12" s="6" t="n">
        <v>81284000</v>
      </c>
    </row>
    <row r="13" spans="1:13">
      <c r="A13" s="3" t="s">
        <v>378</v>
      </c>
      <c r="B13" s="4" t="n">
        <v>0</v>
      </c>
      <c r="C13" s="6" t="n">
        <v>129021000</v>
      </c>
      <c r="D13" s="4" t="n">
        <v>0</v>
      </c>
      <c r="E13" s="4" t="n">
        <v>129021000</v>
      </c>
    </row>
    <row r="14" spans="1:13">
      <c r="A14" s="3" t="s">
        <v>94</v>
      </c>
      <c r="B14" s="4" t="n">
        <v>318610000</v>
      </c>
      <c r="D14" s="4" t="n">
        <v>318610000</v>
      </c>
      <c r="H14" s="4" t="n">
        <v>267740000</v>
      </c>
      <c r="L14" s="4" t="n">
        <v>335373000</v>
      </c>
    </row>
    <row r="15" spans="1:13">
      <c r="A15" s="3" t="s">
        <v>379</v>
      </c>
      <c r="B15" s="4" t="n">
        <v>-64271000</v>
      </c>
      <c r="D15" s="4" t="n">
        <v>-64271000</v>
      </c>
      <c r="H15" s="4" t="n">
        <v>-62010000</v>
      </c>
      <c r="L15" s="4" t="n">
        <v>-54286000</v>
      </c>
    </row>
    <row r="16" spans="1:13">
      <c r="A16" s="3" t="s">
        <v>380</v>
      </c>
      <c r="B16" s="4" t="n">
        <v>45688000</v>
      </c>
      <c r="D16" s="4" t="n">
        <v>45688000</v>
      </c>
    </row>
    <row r="17" spans="1:13">
      <c r="A17" s="3" t="s">
        <v>381</v>
      </c>
      <c r="B17" s="4" t="n">
        <v>54706000</v>
      </c>
      <c r="D17" s="4" t="n">
        <v>54706000</v>
      </c>
    </row>
    <row r="18" spans="1:13">
      <c r="A18" s="3" t="s">
        <v>382</v>
      </c>
      <c r="B18" s="4" t="n">
        <v>-2248000</v>
      </c>
      <c r="D18" s="4" t="n">
        <v>-2248000</v>
      </c>
      <c r="H18" s="4" t="n">
        <v>-13644000</v>
      </c>
    </row>
    <row r="19" spans="1:13">
      <c r="A19" s="3" t="s">
        <v>383</v>
      </c>
      <c r="B19" s="6" t="n">
        <v>-51882000</v>
      </c>
      <c r="D19" s="6" t="n">
        <v>-51882000</v>
      </c>
      <c r="H19" s="4" t="n">
        <v>-70947000</v>
      </c>
    </row>
    <row r="20" spans="1:13">
      <c r="A20" s="3" t="s">
        <v>384</v>
      </c>
      <c r="B20" s="3" t="s">
        <v>385</v>
      </c>
      <c r="D20" s="3" t="s">
        <v>385</v>
      </c>
      <c r="G20" s="3" t="s">
        <v>385</v>
      </c>
    </row>
    <row r="21" spans="1:13">
      <c r="A21" s="3" t="s">
        <v>147</v>
      </c>
    </row>
    <row r="22" spans="1:13">
      <c r="A22" s="5" t="s">
        <v>369</v>
      </c>
    </row>
    <row r="23" spans="1:13">
      <c r="A23" s="3" t="s">
        <v>386</v>
      </c>
      <c r="B23" s="6" t="n">
        <v>64271000</v>
      </c>
      <c r="D23" s="6" t="n">
        <v>64271000</v>
      </c>
      <c r="H23" s="4" t="n">
        <v>62010000</v>
      </c>
    </row>
    <row r="24" spans="1:13">
      <c r="A24" s="3" t="s">
        <v>387</v>
      </c>
      <c r="B24" s="4" t="n">
        <v>4279946</v>
      </c>
      <c r="D24" s="4" t="n">
        <v>4279946</v>
      </c>
    </row>
    <row r="25" spans="1:13">
      <c r="A25" s="3" t="s">
        <v>388</v>
      </c>
      <c r="B25" s="6" t="n">
        <v>63686000</v>
      </c>
      <c r="D25" s="6" t="n">
        <v>63686000</v>
      </c>
    </row>
    <row r="26" spans="1:13">
      <c r="A26" s="3" t="s">
        <v>371</v>
      </c>
      <c r="B26" s="4" t="n">
        <v>64271000</v>
      </c>
      <c r="C26" s="4" t="n">
        <v>62597000</v>
      </c>
      <c r="D26" s="4" t="n">
        <v>64271000</v>
      </c>
      <c r="E26" s="4" t="n">
        <v>62597000</v>
      </c>
      <c r="F26" s="6" t="n">
        <v>64574000</v>
      </c>
      <c r="H26" s="4" t="n">
        <v>62010000</v>
      </c>
      <c r="I26" s="6" t="n">
        <v>63117000</v>
      </c>
      <c r="L26" s="4" t="n">
        <v>54286000</v>
      </c>
    </row>
    <row r="27" spans="1:13">
      <c r="A27" s="5" t="s">
        <v>376</v>
      </c>
    </row>
    <row r="28" spans="1:13">
      <c r="A28" s="3" t="s">
        <v>378</v>
      </c>
      <c r="K28" s="6" t="n">
        <v>5793000</v>
      </c>
    </row>
    <row r="29" spans="1:13">
      <c r="A29" s="3" t="s">
        <v>149</v>
      </c>
    </row>
    <row r="30" spans="1:13">
      <c r="A30" s="5" t="s">
        <v>369</v>
      </c>
    </row>
    <row r="31" spans="1:13">
      <c r="A31" s="3" t="s">
        <v>199</v>
      </c>
      <c r="B31" s="4" t="n">
        <v>340000</v>
      </c>
      <c r="C31" s="4" t="n">
        <v>2358000</v>
      </c>
      <c r="D31" s="4" t="n">
        <v>488000</v>
      </c>
      <c r="E31" s="4" t="n">
        <v>2358000</v>
      </c>
    </row>
    <row r="32" spans="1:13">
      <c r="A32" s="3" t="s">
        <v>371</v>
      </c>
      <c r="B32" s="4" t="n">
        <v>3196000</v>
      </c>
      <c r="C32" s="4" t="n">
        <v>2452000</v>
      </c>
      <c r="D32" s="4" t="n">
        <v>3196000</v>
      </c>
      <c r="E32" s="4" t="n">
        <v>2452000</v>
      </c>
      <c r="F32" s="4" t="n">
        <v>2856000</v>
      </c>
      <c r="H32" s="4" t="n">
        <v>2708000</v>
      </c>
      <c r="I32" s="4" t="n">
        <v>2186000</v>
      </c>
      <c r="L32" s="4" t="n">
        <v>0</v>
      </c>
    </row>
    <row r="33" spans="1:13">
      <c r="A33" s="3" t="s">
        <v>177</v>
      </c>
    </row>
    <row r="34" spans="1:13">
      <c r="A34" s="5" t="s">
        <v>369</v>
      </c>
    </row>
    <row r="35" spans="1:13">
      <c r="A35" s="3" t="s">
        <v>199</v>
      </c>
      <c r="B35" s="4" t="n">
        <v>-340000</v>
      </c>
      <c r="C35" s="4" t="n">
        <v>-2358000</v>
      </c>
      <c r="D35" s="4" t="n">
        <v>-488000</v>
      </c>
      <c r="E35" s="4" t="n">
        <v>-2358000</v>
      </c>
    </row>
    <row r="36" spans="1:13">
      <c r="A36" s="3" t="s">
        <v>371</v>
      </c>
      <c r="B36" s="4" t="n">
        <v>1143764000</v>
      </c>
      <c r="C36" s="6" t="n">
        <v>1155273000</v>
      </c>
      <c r="D36" s="4" t="n">
        <v>1143764000</v>
      </c>
      <c r="E36" s="6" t="n">
        <v>1155273000</v>
      </c>
      <c r="F36" s="6" t="n">
        <v>1152939000</v>
      </c>
      <c r="H36" s="6" t="n">
        <v>1155776000</v>
      </c>
      <c r="I36" s="6" t="n">
        <v>1156604000</v>
      </c>
      <c r="L36" s="6" t="n">
        <v>1164946000</v>
      </c>
    </row>
    <row r="37" spans="1:13">
      <c r="A37" s="3" t="s">
        <v>389</v>
      </c>
    </row>
    <row r="38" spans="1:13">
      <c r="A38" s="5" t="s">
        <v>376</v>
      </c>
    </row>
    <row r="39" spans="1:13">
      <c r="A39" s="3" t="s">
        <v>390</v>
      </c>
      <c r="M39" s="4" t="n">
        <v>7</v>
      </c>
    </row>
    <row r="40" spans="1:13">
      <c r="A40" s="3" t="s">
        <v>377</v>
      </c>
      <c r="M40" s="6" t="n">
        <v>81000000</v>
      </c>
    </row>
    <row r="41" spans="1:13">
      <c r="A41" s="3" t="s">
        <v>391</v>
      </c>
    </row>
    <row r="42" spans="1:13">
      <c r="A42" s="5" t="s">
        <v>376</v>
      </c>
    </row>
    <row r="43" spans="1:13">
      <c r="A43" s="3" t="s">
        <v>377</v>
      </c>
      <c r="K43" s="4" t="n">
        <v>0</v>
      </c>
    </row>
    <row r="44" spans="1:13">
      <c r="A44" s="3" t="s">
        <v>94</v>
      </c>
      <c r="K44" s="4" t="n">
        <v>212145000</v>
      </c>
    </row>
    <row r="45" spans="1:13">
      <c r="A45" s="3" t="s">
        <v>379</v>
      </c>
      <c r="K45" s="4" t="n">
        <v>-60079000</v>
      </c>
    </row>
    <row r="46" spans="1:13">
      <c r="A46" s="3" t="s">
        <v>392</v>
      </c>
    </row>
    <row r="47" spans="1:13">
      <c r="A47" s="5" t="s">
        <v>376</v>
      </c>
    </row>
    <row r="48" spans="1:13">
      <c r="A48" s="3" t="s">
        <v>377</v>
      </c>
      <c r="B48" s="4" t="n">
        <v>129021000</v>
      </c>
      <c r="D48" s="4" t="n">
        <v>129021000</v>
      </c>
    </row>
    <row r="49" spans="1:13">
      <c r="A49" s="3" t="s">
        <v>94</v>
      </c>
      <c r="B49" s="4" t="n">
        <v>123228000</v>
      </c>
      <c r="D49" s="4" t="n">
        <v>123228000</v>
      </c>
    </row>
    <row r="50" spans="1:13">
      <c r="A50" s="3" t="s">
        <v>379</v>
      </c>
      <c r="B50" s="6" t="n">
        <v>5793000</v>
      </c>
      <c r="D50" s="6" t="n">
        <v>5793000</v>
      </c>
    </row>
    <row r="51" spans="1:13">
      <c r="A51" s="3" t="s">
        <v>393</v>
      </c>
    </row>
    <row r="52" spans="1:13">
      <c r="A52" s="5" t="s">
        <v>376</v>
      </c>
    </row>
    <row r="53" spans="1:13">
      <c r="A53" s="3" t="s">
        <v>378</v>
      </c>
      <c r="K53" s="4" t="n">
        <v>123228000</v>
      </c>
    </row>
    <row r="54" spans="1:13">
      <c r="A54" s="3" t="s">
        <v>394</v>
      </c>
    </row>
    <row r="55" spans="1:13">
      <c r="A55" s="5" t="s">
        <v>376</v>
      </c>
    </row>
    <row r="56" spans="1:13">
      <c r="A56" s="3" t="s">
        <v>378</v>
      </c>
      <c r="K56" s="6" t="n">
        <v>5793000</v>
      </c>
    </row>
    <row r="57" spans="1:13">
      <c r="A57" s="3" t="s">
        <v>395</v>
      </c>
    </row>
    <row r="58" spans="1:13">
      <c r="A58" s="5" t="s">
        <v>376</v>
      </c>
    </row>
    <row r="59" spans="1:13">
      <c r="A59" s="3" t="s">
        <v>380</v>
      </c>
      <c r="G59" s="6" t="n">
        <v>55515000</v>
      </c>
    </row>
    <row r="60" spans="1:13">
      <c r="A60" s="3" t="s">
        <v>381</v>
      </c>
      <c r="G60" s="4" t="n">
        <v>55515000</v>
      </c>
    </row>
    <row r="61" spans="1:13">
      <c r="A61" s="3" t="s">
        <v>383</v>
      </c>
      <c r="G61" s="4" t="n">
        <v>19627000</v>
      </c>
    </row>
    <row r="62" spans="1:13">
      <c r="A62" s="3" t="s">
        <v>396</v>
      </c>
    </row>
    <row r="63" spans="1:13">
      <c r="A63" s="5" t="s">
        <v>369</v>
      </c>
    </row>
    <row r="64" spans="1:13">
      <c r="A64" s="3" t="s">
        <v>397</v>
      </c>
      <c r="D64" s="3" t="s">
        <v>398</v>
      </c>
    </row>
    <row r="65" spans="1:13">
      <c r="A65" s="3" t="s">
        <v>399</v>
      </c>
    </row>
    <row r="66" spans="1:13">
      <c r="A66" s="5" t="s">
        <v>400</v>
      </c>
    </row>
    <row r="67" spans="1:13">
      <c r="A67" s="3" t="s">
        <v>401</v>
      </c>
      <c r="D67" s="3" t="s">
        <v>402</v>
      </c>
    </row>
    <row r="68" spans="1:13">
      <c r="A68" s="3" t="s">
        <v>149</v>
      </c>
    </row>
    <row r="69" spans="1:13">
      <c r="A69" s="5" t="s">
        <v>369</v>
      </c>
    </row>
    <row r="70" spans="1:13">
      <c r="A70" s="3" t="s">
        <v>403</v>
      </c>
      <c r="B70" s="3" t="s">
        <v>404</v>
      </c>
      <c r="D70" s="3" t="s">
        <v>404</v>
      </c>
    </row>
    <row r="71" spans="1:13">
      <c r="A71" s="3" t="s">
        <v>405</v>
      </c>
    </row>
    <row r="72" spans="1:13">
      <c r="A72" s="5" t="s">
        <v>369</v>
      </c>
    </row>
    <row r="73" spans="1:13">
      <c r="A73" s="3" t="s">
        <v>403</v>
      </c>
      <c r="B73" s="3" t="s">
        <v>406</v>
      </c>
      <c r="D73" s="3" t="s">
        <v>406</v>
      </c>
    </row>
    <row r="74" spans="1:13">
      <c r="A74" s="3" t="s">
        <v>407</v>
      </c>
    </row>
    <row r="75" spans="1:13">
      <c r="A75" s="5" t="s">
        <v>369</v>
      </c>
    </row>
    <row r="76" spans="1:13">
      <c r="A76" s="3" t="s">
        <v>397</v>
      </c>
      <c r="D76" s="3" t="s">
        <v>408</v>
      </c>
    </row>
    <row r="77" spans="1:13">
      <c r="A77" s="3" t="s">
        <v>409</v>
      </c>
    </row>
    <row r="78" spans="1:13">
      <c r="A78" s="5" t="s">
        <v>369</v>
      </c>
    </row>
    <row r="79" spans="1:13">
      <c r="A79" s="3" t="s">
        <v>403</v>
      </c>
      <c r="B79" s="3" t="s">
        <v>410</v>
      </c>
      <c r="D79" s="3" t="s">
        <v>410</v>
      </c>
    </row>
    <row r="80" spans="1:13">
      <c r="A80" s="3" t="s">
        <v>411</v>
      </c>
    </row>
    <row r="81" spans="1:13">
      <c r="A81" s="5" t="s">
        <v>369</v>
      </c>
    </row>
    <row r="82" spans="1:13">
      <c r="A82" s="3" t="s">
        <v>397</v>
      </c>
      <c r="D82" s="3" t="s">
        <v>408</v>
      </c>
    </row>
    <row r="83" spans="1:13">
      <c r="A83" s="3" t="s">
        <v>403</v>
      </c>
      <c r="B83" s="3" t="s">
        <v>412</v>
      </c>
      <c r="D83" s="3" t="s">
        <v>412</v>
      </c>
    </row>
    <row r="84" spans="1:13">
      <c r="A84" s="3" t="s">
        <v>413</v>
      </c>
    </row>
    <row r="85" spans="1:13">
      <c r="A85" s="5" t="s">
        <v>369</v>
      </c>
    </row>
    <row r="86" spans="1:13">
      <c r="A86" s="3" t="s">
        <v>414</v>
      </c>
      <c r="J86" s="3" t="s">
        <v>415</v>
      </c>
    </row>
    <row r="87" spans="1:13">
      <c r="A87" s="3" t="s">
        <v>399</v>
      </c>
    </row>
    <row r="88" spans="1:13">
      <c r="A88" s="5" t="s">
        <v>400</v>
      </c>
    </row>
    <row r="89" spans="1:13">
      <c r="A89" s="3" t="s">
        <v>416</v>
      </c>
      <c r="B89" s="3" t="s">
        <v>417</v>
      </c>
      <c r="D89" s="3" t="s">
        <v>417</v>
      </c>
    </row>
    <row r="90" spans="1:13">
      <c r="A90" s="3" t="s">
        <v>418</v>
      </c>
    </row>
    <row r="91" spans="1:13">
      <c r="A91" s="5" t="s">
        <v>376</v>
      </c>
    </row>
    <row r="92" spans="1:13">
      <c r="A92" s="3" t="s">
        <v>382</v>
      </c>
      <c r="G92" s="6" t="n">
        <v>110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115</v>
      </c>
      <c r="D2" s="2" t="s">
        <v>68</v>
      </c>
    </row>
    <row r="3" spans="1:4">
      <c r="A3" s="5" t="s">
        <v>400</v>
      </c>
    </row>
    <row r="4" spans="1:4">
      <c r="A4" s="3" t="s">
        <v>420</v>
      </c>
      <c r="B4" s="4" t="n">
        <v>14703214</v>
      </c>
      <c r="D4" s="4" t="n">
        <v>14703214</v>
      </c>
    </row>
    <row r="5" spans="1:4">
      <c r="A5" s="3" t="s">
        <v>57</v>
      </c>
    </row>
    <row r="6" spans="1:4">
      <c r="A6" s="5" t="s">
        <v>400</v>
      </c>
    </row>
    <row r="7" spans="1:4">
      <c r="A7" s="3" t="s">
        <v>420</v>
      </c>
      <c r="B7" s="4" t="n">
        <v>3000000</v>
      </c>
      <c r="D7" s="4" t="n">
        <v>3000000</v>
      </c>
    </row>
    <row r="8" spans="1:4">
      <c r="A8" s="3" t="s">
        <v>421</v>
      </c>
      <c r="B8" s="6" t="n">
        <v>75000</v>
      </c>
    </row>
    <row r="9" spans="1:4">
      <c r="A9" s="3" t="s">
        <v>422</v>
      </c>
      <c r="B9" s="3" t="s">
        <v>423</v>
      </c>
    </row>
    <row r="10" spans="1:4">
      <c r="A10" s="3" t="s">
        <v>424</v>
      </c>
      <c r="B10" s="9" t="n">
        <v>1.2891</v>
      </c>
      <c r="C10" s="9" t="n">
        <v>1.2891</v>
      </c>
    </row>
    <row r="11" spans="1:4">
      <c r="A11" s="3" t="s">
        <v>60</v>
      </c>
    </row>
    <row r="12" spans="1:4">
      <c r="A12" s="5" t="s">
        <v>400</v>
      </c>
    </row>
    <row r="13" spans="1:4">
      <c r="A13" s="3" t="s">
        <v>420</v>
      </c>
      <c r="B13" s="4" t="n">
        <v>7701700</v>
      </c>
      <c r="D13" s="4" t="n">
        <v>7701700</v>
      </c>
    </row>
    <row r="14" spans="1:4">
      <c r="A14" s="3" t="s">
        <v>421</v>
      </c>
      <c r="B14" s="6" t="n">
        <v>192500</v>
      </c>
    </row>
    <row r="15" spans="1:4">
      <c r="A15" s="3" t="s">
        <v>422</v>
      </c>
      <c r="B15" s="3" t="s">
        <v>425</v>
      </c>
    </row>
    <row r="16" spans="1:4">
      <c r="A16" s="3" t="s">
        <v>424</v>
      </c>
      <c r="B16" s="9" t="n">
        <v>1.2189</v>
      </c>
      <c r="C16" s="10" t="n">
        <v>1.2187</v>
      </c>
    </row>
    <row r="17" spans="1:4">
      <c r="A17" s="3" t="s">
        <v>63</v>
      </c>
    </row>
    <row r="18" spans="1:4">
      <c r="A18" s="5" t="s">
        <v>400</v>
      </c>
    </row>
    <row r="19" spans="1:4">
      <c r="A19" s="3" t="s">
        <v>420</v>
      </c>
      <c r="B19" s="4" t="n">
        <v>4001514</v>
      </c>
      <c r="D19" s="4" t="n">
        <v>4001514</v>
      </c>
    </row>
    <row r="20" spans="1:4">
      <c r="A20" s="3" t="s">
        <v>421</v>
      </c>
      <c r="B20" s="6" t="n">
        <v>100000</v>
      </c>
    </row>
    <row r="21" spans="1:4">
      <c r="A21" s="3" t="s">
        <v>422</v>
      </c>
      <c r="B21" s="3" t="s">
        <v>425</v>
      </c>
    </row>
    <row r="22" spans="1:4">
      <c r="A22" s="3" t="s">
        <v>424</v>
      </c>
      <c r="B22" s="9" t="n">
        <v>1.2189</v>
      </c>
      <c r="C22" s="9" t="n">
        <v>1.21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68</v>
      </c>
      <c r="D1" s="2" t="s">
        <v>427</v>
      </c>
      <c r="E1" s="2" t="s">
        <v>428</v>
      </c>
    </row>
    <row r="2" spans="1:5">
      <c r="A2" s="5" t="s">
        <v>429</v>
      </c>
    </row>
    <row r="3" spans="1:5">
      <c r="A3" s="3" t="s">
        <v>71</v>
      </c>
      <c r="B3" s="6" t="n">
        <v>6624</v>
      </c>
      <c r="C3" s="6" t="n">
        <v>4004</v>
      </c>
      <c r="E3" s="6" t="n">
        <v>3569</v>
      </c>
    </row>
    <row r="4" spans="1:5">
      <c r="A4" s="3" t="s">
        <v>377</v>
      </c>
      <c r="E4" s="4" t="n">
        <v>81284</v>
      </c>
    </row>
    <row r="5" spans="1:5">
      <c r="A5" s="3" t="s">
        <v>94</v>
      </c>
      <c r="B5" s="4" t="n">
        <v>-318610</v>
      </c>
      <c r="C5" s="4" t="n">
        <v>-267740</v>
      </c>
      <c r="E5" s="4" t="n">
        <v>-335373</v>
      </c>
    </row>
    <row r="6" spans="1:5">
      <c r="A6" s="3" t="s">
        <v>430</v>
      </c>
      <c r="B6" s="6" t="n">
        <v>64271</v>
      </c>
      <c r="C6" s="6" t="n">
        <v>62010</v>
      </c>
      <c r="E6" s="6" t="n">
        <v>54286</v>
      </c>
    </row>
    <row r="7" spans="1:5">
      <c r="A7" s="3" t="s">
        <v>391</v>
      </c>
    </row>
    <row r="8" spans="1:5">
      <c r="A8" s="5" t="s">
        <v>429</v>
      </c>
    </row>
    <row r="9" spans="1:5">
      <c r="A9" s="3" t="s">
        <v>71</v>
      </c>
      <c r="D9" s="6" t="n">
        <v>51307</v>
      </c>
    </row>
    <row r="10" spans="1:5">
      <c r="A10" s="3" t="s">
        <v>377</v>
      </c>
      <c r="D10" s="4" t="n">
        <v>0</v>
      </c>
    </row>
    <row r="11" spans="1:5">
      <c r="A11" s="3" t="s">
        <v>94</v>
      </c>
      <c r="D11" s="4" t="n">
        <v>-212145</v>
      </c>
    </row>
    <row r="12" spans="1:5">
      <c r="A12" s="3" t="s">
        <v>430</v>
      </c>
      <c r="D12" s="4" t="n">
        <v>60079</v>
      </c>
    </row>
    <row r="13" spans="1:5">
      <c r="A13" s="3" t="s">
        <v>431</v>
      </c>
    </row>
    <row r="14" spans="1:5">
      <c r="A14" s="5" t="s">
        <v>429</v>
      </c>
    </row>
    <row r="15" spans="1:5">
      <c r="A15" s="3" t="s">
        <v>71</v>
      </c>
      <c r="D15" s="4" t="n">
        <v>47738</v>
      </c>
    </row>
    <row r="16" spans="1:5">
      <c r="A16" s="3" t="s">
        <v>377</v>
      </c>
      <c r="D16" s="4" t="n">
        <v>-81284</v>
      </c>
    </row>
    <row r="17" spans="1:5">
      <c r="A17" s="3" t="s">
        <v>94</v>
      </c>
      <c r="D17" s="4" t="n">
        <v>123228</v>
      </c>
    </row>
    <row r="18" spans="1:5">
      <c r="A18" s="3" t="s">
        <v>430</v>
      </c>
      <c r="D18" s="6" t="n">
        <v>57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8</v>
      </c>
    </row>
    <row r="2" spans="1:3">
      <c r="A2" s="5" t="s">
        <v>433</v>
      </c>
    </row>
    <row r="3" spans="1:3">
      <c r="A3" s="3" t="s">
        <v>434</v>
      </c>
      <c r="B3" s="6" t="n">
        <v>2523457</v>
      </c>
      <c r="C3" s="6" t="n">
        <v>2488604</v>
      </c>
    </row>
    <row r="4" spans="1:3">
      <c r="A4" s="3" t="s">
        <v>435</v>
      </c>
      <c r="B4" s="4" t="n">
        <v>-533475</v>
      </c>
      <c r="C4" s="4" t="n">
        <v>-461945</v>
      </c>
    </row>
    <row r="5" spans="1:3">
      <c r="A5" s="3" t="s">
        <v>436</v>
      </c>
      <c r="B5" s="4" t="n">
        <v>1989982</v>
      </c>
      <c r="C5" s="4" t="n">
        <v>2026659</v>
      </c>
    </row>
    <row r="6" spans="1:3">
      <c r="A6" s="3" t="s">
        <v>437</v>
      </c>
      <c r="B6" s="4" t="n">
        <v>45325</v>
      </c>
      <c r="C6" s="4" t="n">
        <v>44875</v>
      </c>
    </row>
    <row r="7" spans="1:3">
      <c r="A7" s="3" t="s">
        <v>438</v>
      </c>
    </row>
    <row r="8" spans="1:3">
      <c r="A8" s="5" t="s">
        <v>433</v>
      </c>
    </row>
    <row r="9" spans="1:3">
      <c r="A9" s="3" t="s">
        <v>434</v>
      </c>
      <c r="B9" s="4" t="n">
        <v>518243</v>
      </c>
      <c r="C9" s="4" t="n">
        <v>518243</v>
      </c>
    </row>
    <row r="10" spans="1:3">
      <c r="A10" s="3" t="s">
        <v>439</v>
      </c>
    </row>
    <row r="11" spans="1:3">
      <c r="A11" s="5" t="s">
        <v>433</v>
      </c>
    </row>
    <row r="12" spans="1:3">
      <c r="A12" s="3" t="s">
        <v>434</v>
      </c>
      <c r="B12" s="4" t="n">
        <v>1706541</v>
      </c>
      <c r="C12" s="4" t="n">
        <v>1688459</v>
      </c>
    </row>
    <row r="13" spans="1:3">
      <c r="A13" s="3" t="s">
        <v>440</v>
      </c>
    </row>
    <row r="14" spans="1:3">
      <c r="A14" s="5" t="s">
        <v>433</v>
      </c>
    </row>
    <row r="15" spans="1:3">
      <c r="A15" s="3" t="s">
        <v>434</v>
      </c>
      <c r="B15" s="4" t="n">
        <v>290819</v>
      </c>
      <c r="C15" s="4" t="n">
        <v>278098</v>
      </c>
    </row>
    <row r="16" spans="1:3">
      <c r="A16" s="3" t="s">
        <v>441</v>
      </c>
    </row>
    <row r="17" spans="1:3">
      <c r="A17" s="5" t="s">
        <v>433</v>
      </c>
    </row>
    <row r="18" spans="1:3">
      <c r="A18" s="3" t="s">
        <v>434</v>
      </c>
      <c r="B18" s="6" t="n">
        <v>7854</v>
      </c>
      <c r="C18" s="6" t="n">
        <v>38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68</v>
      </c>
      <c r="D1" s="2" t="s">
        <v>443</v>
      </c>
      <c r="E1" s="2" t="s">
        <v>428</v>
      </c>
    </row>
    <row r="2" spans="1:5">
      <c r="A2" s="5" t="s">
        <v>444</v>
      </c>
    </row>
    <row r="3" spans="1:5">
      <c r="A3" s="3" t="s">
        <v>445</v>
      </c>
      <c r="B3" s="6" t="n">
        <v>6624</v>
      </c>
      <c r="C3" s="6" t="n">
        <v>4004</v>
      </c>
      <c r="E3" s="6" t="n">
        <v>3569</v>
      </c>
    </row>
    <row r="4" spans="1:5">
      <c r="A4" s="3" t="s">
        <v>446</v>
      </c>
    </row>
    <row r="5" spans="1:5">
      <c r="A5" s="5" t="s">
        <v>444</v>
      </c>
    </row>
    <row r="6" spans="1:5">
      <c r="A6" s="3" t="s">
        <v>447</v>
      </c>
      <c r="B6" s="3" t="s">
        <v>448</v>
      </c>
    </row>
    <row r="7" spans="1:5">
      <c r="A7" s="3" t="s">
        <v>445</v>
      </c>
      <c r="B7" s="6" t="n">
        <v>0</v>
      </c>
      <c r="C7" s="4" t="n">
        <v>0</v>
      </c>
    </row>
    <row r="8" spans="1:5">
      <c r="A8" s="3" t="s">
        <v>449</v>
      </c>
    </row>
    <row r="9" spans="1:5">
      <c r="A9" s="5" t="s">
        <v>444</v>
      </c>
    </row>
    <row r="10" spans="1:5">
      <c r="A10" s="3" t="s">
        <v>447</v>
      </c>
      <c r="B10" s="3" t="s">
        <v>450</v>
      </c>
    </row>
    <row r="11" spans="1:5">
      <c r="A11" s="3" t="s">
        <v>445</v>
      </c>
      <c r="B11" s="6" t="n">
        <v>1696</v>
      </c>
      <c r="C11" s="4" t="n">
        <v>1879</v>
      </c>
    </row>
    <row r="12" spans="1:5">
      <c r="A12" s="3" t="s">
        <v>451</v>
      </c>
    </row>
    <row r="13" spans="1:5">
      <c r="A13" s="5" t="s">
        <v>444</v>
      </c>
    </row>
    <row r="14" spans="1:5">
      <c r="A14" s="3" t="s">
        <v>447</v>
      </c>
      <c r="B14" s="3" t="s">
        <v>450</v>
      </c>
    </row>
    <row r="15" spans="1:5">
      <c r="A15" s="3" t="s">
        <v>445</v>
      </c>
      <c r="B15" s="6" t="n">
        <v>0</v>
      </c>
      <c r="C15" s="4" t="n">
        <v>1125</v>
      </c>
    </row>
    <row r="16" spans="1:5">
      <c r="A16" s="3" t="s">
        <v>452</v>
      </c>
    </row>
    <row r="17" spans="1:5">
      <c r="A17" s="5" t="s">
        <v>444</v>
      </c>
    </row>
    <row r="18" spans="1:5">
      <c r="A18" s="3" t="s">
        <v>447</v>
      </c>
      <c r="D18" s="3" t="s">
        <v>450</v>
      </c>
    </row>
    <row r="19" spans="1:5">
      <c r="A19" s="3" t="s">
        <v>445</v>
      </c>
      <c r="D19" s="6" t="n">
        <v>1000</v>
      </c>
    </row>
    <row r="20" spans="1:5">
      <c r="A20" s="3" t="s">
        <v>453</v>
      </c>
    </row>
    <row r="21" spans="1:5">
      <c r="A21" s="5" t="s">
        <v>444</v>
      </c>
    </row>
    <row r="22" spans="1:5">
      <c r="A22" s="3" t="s">
        <v>447</v>
      </c>
      <c r="B22" s="3" t="s">
        <v>450</v>
      </c>
    </row>
    <row r="23" spans="1:5">
      <c r="A23" s="3" t="s">
        <v>445</v>
      </c>
      <c r="B23" s="6" t="n">
        <v>4928</v>
      </c>
      <c r="C23"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4</v>
      </c>
      <c r="B1" s="2" t="s">
        <v>1</v>
      </c>
    </row>
    <row r="2" spans="1:6">
      <c r="B2" s="2" t="s">
        <v>2</v>
      </c>
      <c r="C2" s="2" t="s">
        <v>115</v>
      </c>
      <c r="D2" s="2" t="s">
        <v>68</v>
      </c>
      <c r="E2" s="2" t="s">
        <v>443</v>
      </c>
      <c r="F2" s="2" t="s">
        <v>428</v>
      </c>
    </row>
    <row r="3" spans="1:6">
      <c r="A3" s="5" t="s">
        <v>444</v>
      </c>
    </row>
    <row r="4" spans="1:6">
      <c r="A4" s="3" t="s">
        <v>71</v>
      </c>
      <c r="B4" s="6" t="n">
        <v>6624</v>
      </c>
      <c r="D4" s="6" t="n">
        <v>4004</v>
      </c>
      <c r="F4" s="6" t="n">
        <v>3569</v>
      </c>
    </row>
    <row r="5" spans="1:6">
      <c r="A5" s="3" t="s">
        <v>455</v>
      </c>
      <c r="B5" s="4" t="n">
        <v>556</v>
      </c>
      <c r="C5" s="6" t="n">
        <v>1000</v>
      </c>
    </row>
    <row r="6" spans="1:6">
      <c r="A6" s="3" t="s">
        <v>456</v>
      </c>
    </row>
    <row r="7" spans="1:6">
      <c r="A7" s="5" t="s">
        <v>444</v>
      </c>
    </row>
    <row r="8" spans="1:6">
      <c r="A8" s="3" t="s">
        <v>455</v>
      </c>
      <c r="B8" s="6" t="n">
        <v>1500</v>
      </c>
    </row>
    <row r="9" spans="1:6">
      <c r="A9" s="3" t="s">
        <v>457</v>
      </c>
    </row>
    <row r="10" spans="1:6">
      <c r="A10" s="5" t="s">
        <v>444</v>
      </c>
    </row>
    <row r="11" spans="1:6">
      <c r="A11" s="3" t="s">
        <v>458</v>
      </c>
      <c r="B11" s="3" t="s">
        <v>459</v>
      </c>
    </row>
    <row r="12" spans="1:6">
      <c r="A12" s="3" t="s">
        <v>460</v>
      </c>
    </row>
    <row r="13" spans="1:6">
      <c r="A13" s="5" t="s">
        <v>444</v>
      </c>
    </row>
    <row r="14" spans="1:6">
      <c r="A14" s="3" t="s">
        <v>461</v>
      </c>
      <c r="B14" s="3" t="s">
        <v>408</v>
      </c>
    </row>
    <row r="15" spans="1:6">
      <c r="A15" s="3" t="s">
        <v>462</v>
      </c>
      <c r="B15" s="3" t="s">
        <v>463</v>
      </c>
    </row>
    <row r="16" spans="1:6">
      <c r="A16" s="3" t="s">
        <v>464</v>
      </c>
      <c r="B16" s="3" t="s">
        <v>465</v>
      </c>
    </row>
    <row r="17" spans="1:6">
      <c r="A17" s="3" t="s">
        <v>466</v>
      </c>
    </row>
    <row r="18" spans="1:6">
      <c r="A18" s="5" t="s">
        <v>444</v>
      </c>
    </row>
    <row r="19" spans="1:6">
      <c r="A19" s="3" t="s">
        <v>467</v>
      </c>
      <c r="B19" s="6" t="n">
        <v>142000</v>
      </c>
    </row>
    <row r="20" spans="1:6">
      <c r="A20" s="3" t="s">
        <v>468</v>
      </c>
    </row>
    <row r="21" spans="1:6">
      <c r="A21" s="5" t="s">
        <v>444</v>
      </c>
    </row>
    <row r="22" spans="1:6">
      <c r="A22" s="3" t="s">
        <v>461</v>
      </c>
      <c r="B22" s="3" t="s">
        <v>469</v>
      </c>
    </row>
    <row r="23" spans="1:6">
      <c r="A23" s="3" t="s">
        <v>470</v>
      </c>
    </row>
    <row r="24" spans="1:6">
      <c r="A24" s="5" t="s">
        <v>444</v>
      </c>
    </row>
    <row r="25" spans="1:6">
      <c r="A25" s="3" t="s">
        <v>447</v>
      </c>
      <c r="B25" s="3" t="s">
        <v>448</v>
      </c>
    </row>
    <row r="26" spans="1:6">
      <c r="A26" s="3" t="s">
        <v>471</v>
      </c>
    </row>
    <row r="27" spans="1:6">
      <c r="A27" s="5" t="s">
        <v>444</v>
      </c>
    </row>
    <row r="28" spans="1:6">
      <c r="A28" s="3" t="s">
        <v>467</v>
      </c>
      <c r="B28" s="6" t="n">
        <v>64357</v>
      </c>
    </row>
    <row r="29" spans="1:6">
      <c r="A29" s="3" t="s">
        <v>452</v>
      </c>
    </row>
    <row r="30" spans="1:6">
      <c r="A30" s="5" t="s">
        <v>444</v>
      </c>
    </row>
    <row r="31" spans="1:6">
      <c r="A31" s="3" t="s">
        <v>447</v>
      </c>
      <c r="E31" s="3" t="s">
        <v>450</v>
      </c>
    </row>
    <row r="32" spans="1:6">
      <c r="A32" s="3" t="s">
        <v>71</v>
      </c>
      <c r="E32" s="6" t="n">
        <v>1000</v>
      </c>
    </row>
    <row r="33" spans="1:6">
      <c r="A33" s="3" t="s">
        <v>451</v>
      </c>
    </row>
    <row r="34" spans="1:6">
      <c r="A34" s="5" t="s">
        <v>444</v>
      </c>
    </row>
    <row r="35" spans="1:6">
      <c r="A35" s="3" t="s">
        <v>447</v>
      </c>
      <c r="B35" s="3" t="s">
        <v>450</v>
      </c>
    </row>
    <row r="36" spans="1:6">
      <c r="A36" s="3" t="s">
        <v>71</v>
      </c>
      <c r="B36" s="6" t="n">
        <v>0</v>
      </c>
      <c r="D36" s="6" t="n">
        <v>11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4</v>
      </c>
      <c r="D1" s="2" t="s">
        <v>1</v>
      </c>
    </row>
    <row r="2" spans="1:5">
      <c r="B2" s="2" t="s">
        <v>2</v>
      </c>
      <c r="C2" s="2" t="s">
        <v>115</v>
      </c>
      <c r="D2" s="2" t="s">
        <v>2</v>
      </c>
      <c r="E2" s="2" t="s">
        <v>115</v>
      </c>
    </row>
    <row r="3" spans="1:5">
      <c r="A3" s="5" t="s">
        <v>444</v>
      </c>
    </row>
    <row r="4" spans="1:5">
      <c r="A4" s="3" t="s">
        <v>473</v>
      </c>
      <c r="B4" s="6" t="n">
        <v>38</v>
      </c>
      <c r="C4" s="6" t="n">
        <v>582</v>
      </c>
      <c r="D4" s="6" t="n">
        <v>518</v>
      </c>
      <c r="E4" s="6" t="n">
        <v>918</v>
      </c>
    </row>
    <row r="5" spans="1:5">
      <c r="A5" s="3" t="s">
        <v>474</v>
      </c>
    </row>
    <row r="6" spans="1:5">
      <c r="A6" s="5" t="s">
        <v>444</v>
      </c>
    </row>
    <row r="7" spans="1:5">
      <c r="A7" s="3" t="s">
        <v>473</v>
      </c>
      <c r="B7" s="4" t="n">
        <v>0</v>
      </c>
      <c r="C7" s="4" t="n">
        <v>0</v>
      </c>
      <c r="D7" s="4" t="n">
        <v>0</v>
      </c>
      <c r="E7" s="4" t="n">
        <v>0</v>
      </c>
    </row>
    <row r="8" spans="1:5">
      <c r="A8" s="3" t="s">
        <v>475</v>
      </c>
    </row>
    <row r="9" spans="1:5">
      <c r="A9" s="5" t="s">
        <v>444</v>
      </c>
    </row>
    <row r="10" spans="1:5">
      <c r="A10" s="3" t="s">
        <v>473</v>
      </c>
      <c r="B10" s="4" t="n">
        <v>79</v>
      </c>
      <c r="C10" s="4" t="n">
        <v>419</v>
      </c>
      <c r="D10" s="4" t="n">
        <v>217</v>
      </c>
      <c r="E10" s="4" t="n">
        <v>668</v>
      </c>
    </row>
    <row r="11" spans="1:5">
      <c r="A11" s="3" t="s">
        <v>456</v>
      </c>
    </row>
    <row r="12" spans="1:5">
      <c r="A12" s="5" t="s">
        <v>444</v>
      </c>
    </row>
    <row r="13" spans="1:5">
      <c r="A13" s="3" t="s">
        <v>473</v>
      </c>
      <c r="B13" s="4" t="n">
        <v>0</v>
      </c>
      <c r="C13" s="4" t="n">
        <v>163</v>
      </c>
      <c r="D13" s="4" t="n">
        <v>375</v>
      </c>
      <c r="E13" s="4" t="n">
        <v>250</v>
      </c>
    </row>
    <row r="14" spans="1:5">
      <c r="A14" s="3" t="s">
        <v>476</v>
      </c>
    </row>
    <row r="15" spans="1:5">
      <c r="A15" s="5" t="s">
        <v>444</v>
      </c>
    </row>
    <row r="16" spans="1:5">
      <c r="A16" s="3" t="s">
        <v>473</v>
      </c>
      <c r="B16" s="6" t="n">
        <v>-41</v>
      </c>
      <c r="C16" s="6" t="n">
        <v>0</v>
      </c>
      <c r="D16" s="6" t="n">
        <v>-74</v>
      </c>
      <c r="E16"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114</v>
      </c>
      <c r="D1" s="2" t="s">
        <v>1</v>
      </c>
    </row>
    <row r="2" spans="1:6">
      <c r="B2" s="2" t="s">
        <v>2</v>
      </c>
      <c r="C2" s="2" t="s">
        <v>115</v>
      </c>
      <c r="D2" s="2" t="s">
        <v>2</v>
      </c>
      <c r="E2" s="2" t="s">
        <v>115</v>
      </c>
      <c r="F2" s="2" t="s">
        <v>68</v>
      </c>
    </row>
    <row r="3" spans="1:6">
      <c r="A3" s="5" t="s">
        <v>478</v>
      </c>
    </row>
    <row r="4" spans="1:6">
      <c r="A4" s="3" t="s">
        <v>479</v>
      </c>
      <c r="B4" s="6" t="n">
        <v>568992</v>
      </c>
      <c r="D4" s="6" t="n">
        <v>568992</v>
      </c>
      <c r="F4" s="6" t="n">
        <v>569609</v>
      </c>
    </row>
    <row r="5" spans="1:6">
      <c r="A5" s="3" t="s">
        <v>78</v>
      </c>
      <c r="B5" s="4" t="n">
        <v>37160</v>
      </c>
      <c r="D5" s="4" t="n">
        <v>37160</v>
      </c>
      <c r="F5" s="4" t="n">
        <v>30088</v>
      </c>
    </row>
    <row r="6" spans="1:6">
      <c r="A6" s="3" t="s">
        <v>79</v>
      </c>
      <c r="B6" s="4" t="n">
        <v>606152</v>
      </c>
      <c r="D6" s="4" t="n">
        <v>606152</v>
      </c>
      <c r="F6" s="4" t="n">
        <v>599697</v>
      </c>
    </row>
    <row r="7" spans="1:6">
      <c r="A7" s="5" t="s">
        <v>480</v>
      </c>
    </row>
    <row r="8" spans="1:6">
      <c r="A8" s="3" t="s">
        <v>481</v>
      </c>
      <c r="B8" s="4" t="n">
        <v>423348</v>
      </c>
      <c r="D8" s="4" t="n">
        <v>423348</v>
      </c>
      <c r="F8" s="4" t="n">
        <v>422205</v>
      </c>
    </row>
    <row r="9" spans="1:6">
      <c r="A9" s="3" t="s">
        <v>482</v>
      </c>
      <c r="B9" s="4" t="n">
        <v>19655</v>
      </c>
      <c r="D9" s="4" t="n">
        <v>19655</v>
      </c>
      <c r="F9" s="4" t="n">
        <v>7478</v>
      </c>
    </row>
    <row r="10" spans="1:6">
      <c r="A10" s="5" t="s">
        <v>483</v>
      </c>
    </row>
    <row r="11" spans="1:6">
      <c r="A11" s="3" t="s">
        <v>484</v>
      </c>
      <c r="B11" s="4" t="n">
        <v>8251</v>
      </c>
      <c r="D11" s="4" t="n">
        <v>8251</v>
      </c>
      <c r="F11" s="4" t="n">
        <v>15554</v>
      </c>
    </row>
    <row r="12" spans="1:6">
      <c r="A12" s="3" t="s">
        <v>485</v>
      </c>
      <c r="B12" s="4" t="n">
        <v>155852</v>
      </c>
      <c r="D12" s="4" t="n">
        <v>155852</v>
      </c>
      <c r="F12" s="4" t="n">
        <v>155053</v>
      </c>
    </row>
    <row r="13" spans="1:6">
      <c r="A13" s="3" t="s">
        <v>486</v>
      </c>
      <c r="B13" s="4" t="n">
        <v>-954</v>
      </c>
      <c r="D13" s="4" t="n">
        <v>-954</v>
      </c>
      <c r="F13" s="4" t="n">
        <v>-593</v>
      </c>
    </row>
    <row r="14" spans="1:6">
      <c r="A14" s="3" t="s">
        <v>97</v>
      </c>
      <c r="B14" s="4" t="n">
        <v>163149</v>
      </c>
      <c r="D14" s="4" t="n">
        <v>163149</v>
      </c>
      <c r="F14" s="4" t="n">
        <v>170014</v>
      </c>
    </row>
    <row r="15" spans="1:6">
      <c r="A15" s="3" t="s">
        <v>98</v>
      </c>
      <c r="B15" s="4" t="n">
        <v>606152</v>
      </c>
      <c r="D15" s="4" t="n">
        <v>606152</v>
      </c>
      <c r="F15" s="6" t="n">
        <v>599697</v>
      </c>
    </row>
    <row r="16" spans="1:6">
      <c r="A16" s="5" t="s">
        <v>487</v>
      </c>
    </row>
    <row r="17" spans="1:6">
      <c r="A17" s="3" t="s">
        <v>488</v>
      </c>
      <c r="B17" s="4" t="n">
        <v>25098</v>
      </c>
      <c r="C17" s="6" t="n">
        <v>26579</v>
      </c>
      <c r="D17" s="4" t="n">
        <v>68444</v>
      </c>
      <c r="E17" s="6" t="n">
        <v>69993</v>
      </c>
    </row>
    <row r="18" spans="1:6">
      <c r="A18" s="3" t="s">
        <v>489</v>
      </c>
      <c r="B18" s="4" t="n">
        <v>604</v>
      </c>
      <c r="C18" s="4" t="n">
        <v>607</v>
      </c>
      <c r="D18" s="4" t="n">
        <v>1848</v>
      </c>
      <c r="E18" s="4" t="n">
        <v>1571</v>
      </c>
    </row>
    <row r="19" spans="1:6">
      <c r="A19" s="3" t="s">
        <v>490</v>
      </c>
      <c r="B19" s="4" t="n">
        <v>-12142</v>
      </c>
      <c r="C19" s="4" t="n">
        <v>-12205</v>
      </c>
      <c r="D19" s="4" t="n">
        <v>-34063</v>
      </c>
      <c r="E19" s="4" t="n">
        <v>-33933</v>
      </c>
    </row>
    <row r="20" spans="1:6">
      <c r="A20" s="3" t="s">
        <v>491</v>
      </c>
      <c r="B20" s="4" t="n">
        <v>-164</v>
      </c>
      <c r="C20" s="4" t="n">
        <v>-164</v>
      </c>
      <c r="D20" s="4" t="n">
        <v>-529</v>
      </c>
      <c r="E20" s="4" t="n">
        <v>-493</v>
      </c>
    </row>
    <row r="21" spans="1:6">
      <c r="A21" s="3" t="s">
        <v>492</v>
      </c>
      <c r="B21" s="4" t="n">
        <v>-3161</v>
      </c>
      <c r="C21" s="4" t="n">
        <v>-3022</v>
      </c>
      <c r="D21" s="4" t="n">
        <v>-9264</v>
      </c>
      <c r="E21" s="4" t="n">
        <v>-8838</v>
      </c>
    </row>
    <row r="22" spans="1:6">
      <c r="A22" s="3" t="s">
        <v>493</v>
      </c>
      <c r="B22" s="4" t="n">
        <v>-1603</v>
      </c>
      <c r="C22" s="4" t="n">
        <v>-1359</v>
      </c>
      <c r="D22" s="4" t="n">
        <v>-4314</v>
      </c>
      <c r="E22" s="4" t="n">
        <v>-3961</v>
      </c>
    </row>
    <row r="23" spans="1:6">
      <c r="A23" s="3" t="s">
        <v>124</v>
      </c>
      <c r="B23" s="4" t="n">
        <v>-3731</v>
      </c>
      <c r="C23" s="4" t="n">
        <v>-3436</v>
      </c>
      <c r="D23" s="4" t="n">
        <v>-11085</v>
      </c>
      <c r="E23" s="4" t="n">
        <v>-9804</v>
      </c>
    </row>
    <row r="24" spans="1:6">
      <c r="A24" s="3" t="s">
        <v>129</v>
      </c>
      <c r="B24" s="4" t="n">
        <v>-7038</v>
      </c>
      <c r="C24" s="4" t="n">
        <v>-6713</v>
      </c>
      <c r="D24" s="4" t="n">
        <v>-21381</v>
      </c>
      <c r="E24" s="4" t="n">
        <v>-18776</v>
      </c>
    </row>
    <row r="25" spans="1:6">
      <c r="A25" s="3" t="s">
        <v>132</v>
      </c>
      <c r="B25" s="4" t="n">
        <v>0</v>
      </c>
      <c r="C25" s="4" t="n">
        <v>0</v>
      </c>
      <c r="D25" s="4" t="n">
        <v>0</v>
      </c>
      <c r="E25" s="4" t="n">
        <v>-7284</v>
      </c>
    </row>
    <row r="26" spans="1:6">
      <c r="A26" s="3" t="s">
        <v>494</v>
      </c>
      <c r="B26" s="6" t="n">
        <v>-2137</v>
      </c>
      <c r="C26" s="6" t="n">
        <v>287</v>
      </c>
      <c r="D26" s="6" t="n">
        <v>-10344</v>
      </c>
      <c r="E26" s="6" t="n">
        <v>-115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114</v>
      </c>
      <c r="E1" s="2" t="s">
        <v>1</v>
      </c>
    </row>
    <row r="2" spans="1:6">
      <c r="C2" s="2" t="s">
        <v>2</v>
      </c>
      <c r="D2" s="2" t="s">
        <v>115</v>
      </c>
      <c r="E2" s="2" t="s">
        <v>2</v>
      </c>
      <c r="F2" s="2" t="s">
        <v>115</v>
      </c>
    </row>
    <row r="3" spans="1:6">
      <c r="A3" s="5" t="s">
        <v>116</v>
      </c>
    </row>
    <row r="4" spans="1:6">
      <c r="A4" s="3" t="s">
        <v>117</v>
      </c>
      <c r="C4" s="6" t="n">
        <v>76</v>
      </c>
      <c r="D4" s="6" t="n">
        <v>147</v>
      </c>
      <c r="E4" s="6" t="n">
        <v>214</v>
      </c>
      <c r="F4" s="6" t="n">
        <v>321</v>
      </c>
    </row>
    <row r="5" spans="1:6">
      <c r="A5" s="3" t="s">
        <v>118</v>
      </c>
      <c r="C5" s="4" t="n">
        <v>134995</v>
      </c>
      <c r="D5" s="4" t="n">
        <v>127876</v>
      </c>
      <c r="E5" s="4" t="n">
        <v>397289</v>
      </c>
      <c r="F5" s="4" t="n">
        <v>361327</v>
      </c>
    </row>
    <row r="6" spans="1:6">
      <c r="A6" s="5" t="s">
        <v>119</v>
      </c>
    </row>
    <row r="7" spans="1:6">
      <c r="A7" s="3" t="s">
        <v>120</v>
      </c>
      <c r="C7" s="4" t="n">
        <v>1228</v>
      </c>
      <c r="D7" s="4" t="n">
        <v>1328</v>
      </c>
      <c r="E7" s="4" t="n">
        <v>3452</v>
      </c>
      <c r="F7" s="4" t="n">
        <v>3605</v>
      </c>
    </row>
    <row r="8" spans="1:6">
      <c r="A8" s="3" t="s">
        <v>121</v>
      </c>
      <c r="C8" s="4" t="n">
        <v>10717</v>
      </c>
      <c r="D8" s="4" t="n">
        <v>8932</v>
      </c>
      <c r="E8" s="4" t="n">
        <v>29111</v>
      </c>
      <c r="F8" s="4" t="n">
        <v>25353</v>
      </c>
    </row>
    <row r="9" spans="1:6">
      <c r="A9" s="3" t="s">
        <v>122</v>
      </c>
      <c r="C9" s="4" t="n">
        <v>5613</v>
      </c>
      <c r="D9" s="4" t="n">
        <v>5841</v>
      </c>
      <c r="E9" s="4" t="n">
        <v>19313</v>
      </c>
      <c r="F9" s="4" t="n">
        <v>18515</v>
      </c>
    </row>
    <row r="10" spans="1:6">
      <c r="A10" s="3" t="s">
        <v>123</v>
      </c>
      <c r="C10" s="4" t="n">
        <v>0</v>
      </c>
      <c r="D10" s="4" t="n">
        <v>8</v>
      </c>
      <c r="E10" s="4" t="n">
        <v>0</v>
      </c>
      <c r="F10" s="4" t="n">
        <v>10</v>
      </c>
    </row>
    <row r="11" spans="1:6">
      <c r="A11" s="3" t="s">
        <v>124</v>
      </c>
      <c r="C11" s="4" t="n">
        <v>24092</v>
      </c>
      <c r="D11" s="4" t="n">
        <v>22764</v>
      </c>
      <c r="E11" s="4" t="n">
        <v>72184</v>
      </c>
      <c r="F11" s="4" t="n">
        <v>66364</v>
      </c>
    </row>
    <row r="12" spans="1:6">
      <c r="A12" s="3" t="s">
        <v>125</v>
      </c>
      <c r="C12" s="4" t="n">
        <v>0</v>
      </c>
      <c r="D12" s="4" t="n">
        <v>-4778</v>
      </c>
      <c r="E12" s="4" t="n">
        <v>0</v>
      </c>
      <c r="F12" s="4" t="n">
        <v>-11141</v>
      </c>
    </row>
    <row r="13" spans="1:6">
      <c r="A13" s="3" t="s">
        <v>126</v>
      </c>
      <c r="C13" s="4" t="n">
        <v>121731</v>
      </c>
      <c r="D13" s="4" t="n">
        <v>110390</v>
      </c>
      <c r="E13" s="4" t="n">
        <v>361863</v>
      </c>
      <c r="F13" s="4" t="n">
        <v>322442</v>
      </c>
    </row>
    <row r="14" spans="1:6">
      <c r="A14" s="3" t="s">
        <v>127</v>
      </c>
      <c r="C14" s="4" t="n">
        <v>13264</v>
      </c>
      <c r="D14" s="4" t="n">
        <v>17486</v>
      </c>
      <c r="E14" s="4" t="n">
        <v>35426</v>
      </c>
      <c r="F14" s="4" t="n">
        <v>38885</v>
      </c>
    </row>
    <row r="15" spans="1:6">
      <c r="A15" s="3" t="s">
        <v>128</v>
      </c>
      <c r="C15" s="4" t="n">
        <v>66</v>
      </c>
      <c r="D15" s="4" t="n">
        <v>23</v>
      </c>
      <c r="E15" s="4" t="n">
        <v>207</v>
      </c>
      <c r="F15" s="4" t="n">
        <v>68</v>
      </c>
    </row>
    <row r="16" spans="1:6">
      <c r="A16" s="3" t="s">
        <v>129</v>
      </c>
      <c r="C16" s="4" t="n">
        <v>-12935</v>
      </c>
      <c r="D16" s="4" t="n">
        <v>-12407</v>
      </c>
      <c r="E16" s="4" t="n">
        <v>-39158</v>
      </c>
      <c r="F16" s="4" t="n">
        <v>-35658</v>
      </c>
    </row>
    <row r="17" spans="1:6">
      <c r="A17" s="3" t="s">
        <v>130</v>
      </c>
      <c r="C17" s="4" t="n">
        <v>-246</v>
      </c>
      <c r="D17" s="4" t="n">
        <v>-12</v>
      </c>
      <c r="E17" s="4" t="n">
        <v>-328</v>
      </c>
      <c r="F17" s="4" t="n">
        <v>-718</v>
      </c>
    </row>
    <row r="18" spans="1:6">
      <c r="A18" s="3" t="s">
        <v>131</v>
      </c>
      <c r="C18" s="4" t="n">
        <v>0</v>
      </c>
      <c r="D18" s="4" t="n">
        <v>0</v>
      </c>
      <c r="E18" s="4" t="n">
        <v>0</v>
      </c>
      <c r="F18" s="4" t="n">
        <v>3403</v>
      </c>
    </row>
    <row r="19" spans="1:6">
      <c r="A19" s="3" t="s">
        <v>132</v>
      </c>
      <c r="C19" s="4" t="n">
        <v>-231</v>
      </c>
      <c r="D19" s="4" t="n">
        <v>0</v>
      </c>
      <c r="E19" s="4" t="n">
        <v>-265</v>
      </c>
      <c r="F19" s="4" t="n">
        <v>-22</v>
      </c>
    </row>
    <row r="20" spans="1:6">
      <c r="A20" s="3" t="s">
        <v>133</v>
      </c>
      <c r="C20" s="4" t="n">
        <v>-82</v>
      </c>
      <c r="D20" s="4" t="n">
        <v>5090</v>
      </c>
      <c r="E20" s="4" t="n">
        <v>-4118</v>
      </c>
      <c r="F20" s="4" t="n">
        <v>5958</v>
      </c>
    </row>
    <row r="21" spans="1:6">
      <c r="A21" s="3" t="s">
        <v>134</v>
      </c>
      <c r="C21" s="4" t="n">
        <v>38</v>
      </c>
      <c r="D21" s="4" t="n">
        <v>582</v>
      </c>
      <c r="E21" s="4" t="n">
        <v>518</v>
      </c>
      <c r="F21" s="4" t="n">
        <v>918</v>
      </c>
    </row>
    <row r="22" spans="1:6">
      <c r="A22" s="3" t="s">
        <v>135</v>
      </c>
      <c r="C22" s="4" t="n">
        <v>-44</v>
      </c>
      <c r="D22" s="4" t="n">
        <v>5672</v>
      </c>
      <c r="E22" s="4" t="n">
        <v>-3600</v>
      </c>
      <c r="F22" s="4" t="n">
        <v>6876</v>
      </c>
    </row>
    <row r="23" spans="1:6">
      <c r="A23" s="3" t="s">
        <v>136</v>
      </c>
      <c r="C23" s="4" t="n">
        <v>551</v>
      </c>
      <c r="D23" s="4" t="n">
        <v>-2685</v>
      </c>
      <c r="E23" s="4" t="n">
        <v>1784</v>
      </c>
      <c r="F23" s="4" t="n">
        <v>-1200</v>
      </c>
    </row>
    <row r="24" spans="1:6">
      <c r="A24" s="3" t="s">
        <v>137</v>
      </c>
      <c r="C24" s="4" t="n">
        <v>507</v>
      </c>
      <c r="D24" s="4" t="n">
        <v>2987</v>
      </c>
      <c r="E24" s="4" t="n">
        <v>-1816</v>
      </c>
      <c r="F24" s="4" t="n">
        <v>5676</v>
      </c>
    </row>
    <row r="25" spans="1:6">
      <c r="A25" s="3" t="s">
        <v>138</v>
      </c>
      <c r="C25" s="4" t="n">
        <v>-6044</v>
      </c>
      <c r="D25" s="4" t="n">
        <v>-6044</v>
      </c>
      <c r="E25" s="4" t="n">
        <v>-18131</v>
      </c>
      <c r="F25" s="4" t="n">
        <v>-18131</v>
      </c>
    </row>
    <row r="26" spans="1:6">
      <c r="A26" s="3" t="s">
        <v>139</v>
      </c>
      <c r="C26" s="6" t="n">
        <v>-5435</v>
      </c>
      <c r="D26" s="6" t="n">
        <v>-3235</v>
      </c>
      <c r="E26" s="6" t="n">
        <v>-18581</v>
      </c>
      <c r="F26" s="6" t="n">
        <v>-10829</v>
      </c>
    </row>
    <row r="27" spans="1:6">
      <c r="A27" s="5" t="s">
        <v>140</v>
      </c>
    </row>
    <row r="28" spans="1:6">
      <c r="A28" s="3" t="s">
        <v>141</v>
      </c>
      <c r="C28" s="7" t="n">
        <v>-0.15</v>
      </c>
      <c r="D28" s="7" t="n">
        <v>-0.09</v>
      </c>
      <c r="E28" s="7" t="n">
        <v>-0.5</v>
      </c>
      <c r="F28" s="7" t="n">
        <v>-0.29</v>
      </c>
    </row>
    <row r="29" spans="1:6">
      <c r="A29" s="5" t="s">
        <v>142</v>
      </c>
    </row>
    <row r="30" spans="1:6">
      <c r="A30" s="3" t="s">
        <v>141</v>
      </c>
      <c r="C30" s="7" t="n">
        <v>-0.15</v>
      </c>
      <c r="D30" s="7" t="n">
        <v>-0.09</v>
      </c>
      <c r="E30" s="7" t="n">
        <v>-0.5</v>
      </c>
      <c r="F30" s="7" t="n">
        <v>-0.29</v>
      </c>
    </row>
    <row r="31" spans="1:6">
      <c r="A31" s="5" t="s">
        <v>143</v>
      </c>
    </row>
    <row r="32" spans="1:6">
      <c r="A32" s="3" t="s">
        <v>144</v>
      </c>
      <c r="C32" s="4" t="n">
        <v>38878818</v>
      </c>
      <c r="D32" s="4" t="n">
        <v>39321062</v>
      </c>
      <c r="E32" s="4" t="n">
        <v>39039665</v>
      </c>
      <c r="F32" s="4" t="n">
        <v>39400237</v>
      </c>
    </row>
    <row r="33" spans="1:6">
      <c r="A33" s="3" t="s">
        <v>145</v>
      </c>
      <c r="B33" s="3" t="s">
        <v>146</v>
      </c>
      <c r="C33" s="4" t="n">
        <v>38878818</v>
      </c>
      <c r="D33" s="4" t="n">
        <v>39321062</v>
      </c>
      <c r="E33" s="4" t="n">
        <v>39039665</v>
      </c>
      <c r="F33" s="4" t="n">
        <v>39400237</v>
      </c>
    </row>
    <row r="34" spans="1:6">
      <c r="A34" s="3" t="s">
        <v>147</v>
      </c>
    </row>
    <row r="35" spans="1:6">
      <c r="A35" s="5" t="s">
        <v>119</v>
      </c>
    </row>
    <row r="36" spans="1:6">
      <c r="A36" s="3" t="s">
        <v>137</v>
      </c>
      <c r="C36" s="6" t="n">
        <v>-442</v>
      </c>
      <c r="D36" s="6" t="n">
        <v>-72</v>
      </c>
      <c r="E36" s="6" t="n">
        <v>-1554</v>
      </c>
      <c r="F36" s="6" t="n">
        <v>-676</v>
      </c>
    </row>
    <row r="37" spans="1:6">
      <c r="A37" s="3" t="s">
        <v>148</v>
      </c>
      <c r="C37" s="4" t="n">
        <v>442</v>
      </c>
      <c r="D37" s="4" t="n">
        <v>72</v>
      </c>
      <c r="E37" s="4" t="n">
        <v>1554</v>
      </c>
      <c r="F37" s="4" t="n">
        <v>676</v>
      </c>
    </row>
    <row r="38" spans="1:6">
      <c r="A38" s="3" t="s">
        <v>149</v>
      </c>
    </row>
    <row r="39" spans="1:6">
      <c r="A39" s="5" t="s">
        <v>119</v>
      </c>
    </row>
    <row r="40" spans="1:6">
      <c r="A40" s="3" t="s">
        <v>137</v>
      </c>
      <c r="D40" s="4" t="n">
        <v>-2108</v>
      </c>
      <c r="E40" s="4" t="n">
        <v>-300</v>
      </c>
      <c r="F40" s="4" t="n">
        <v>-3308</v>
      </c>
    </row>
    <row r="41" spans="1:6">
      <c r="A41" s="3" t="s">
        <v>148</v>
      </c>
      <c r="C41" s="4" t="n">
        <v>-340</v>
      </c>
      <c r="D41" s="4" t="n">
        <v>-250</v>
      </c>
      <c r="E41" s="4" t="n">
        <v>-188</v>
      </c>
      <c r="F41" s="4" t="n">
        <v>950</v>
      </c>
    </row>
    <row r="42" spans="1:6">
      <c r="A42" s="3" t="s">
        <v>150</v>
      </c>
    </row>
    <row r="43" spans="1:6">
      <c r="A43" s="5" t="s">
        <v>116</v>
      </c>
    </row>
    <row r="44" spans="1:6">
      <c r="A44" s="3" t="s">
        <v>151</v>
      </c>
      <c r="C44" s="4" t="n">
        <v>108909</v>
      </c>
      <c r="D44" s="4" t="n">
        <v>103958</v>
      </c>
      <c r="E44" s="4" t="n">
        <v>319374</v>
      </c>
      <c r="F44" s="4" t="n">
        <v>292498</v>
      </c>
    </row>
    <row r="45" spans="1:6">
      <c r="A45" s="5" t="s">
        <v>119</v>
      </c>
    </row>
    <row r="46" spans="1:6">
      <c r="A46" s="3" t="s">
        <v>152</v>
      </c>
      <c r="C46" s="4" t="n">
        <v>24000</v>
      </c>
      <c r="D46" s="4" t="n">
        <v>23615</v>
      </c>
      <c r="E46" s="4" t="n">
        <v>70103</v>
      </c>
      <c r="F46" s="4" t="n">
        <v>65916</v>
      </c>
    </row>
    <row r="47" spans="1:6">
      <c r="A47" s="3" t="s">
        <v>153</v>
      </c>
    </row>
    <row r="48" spans="1:6">
      <c r="A48" s="5" t="s">
        <v>116</v>
      </c>
    </row>
    <row r="49" spans="1:6">
      <c r="A49" s="3" t="s">
        <v>151</v>
      </c>
      <c r="C49" s="4" t="n">
        <v>15870</v>
      </c>
      <c r="D49" s="4" t="n">
        <v>15628</v>
      </c>
      <c r="E49" s="4" t="n">
        <v>48351</v>
      </c>
      <c r="F49" s="4" t="n">
        <v>46167</v>
      </c>
    </row>
    <row r="50" spans="1:6">
      <c r="A50" s="5" t="s">
        <v>119</v>
      </c>
    </row>
    <row r="51" spans="1:6">
      <c r="A51" s="3" t="s">
        <v>152</v>
      </c>
      <c r="C51" s="4" t="n">
        <v>12605</v>
      </c>
      <c r="D51" s="4" t="n">
        <v>12475</v>
      </c>
      <c r="E51" s="4" t="n">
        <v>39427</v>
      </c>
      <c r="F51" s="4" t="n">
        <v>37657</v>
      </c>
    </row>
    <row r="52" spans="1:6">
      <c r="A52" s="3" t="s">
        <v>154</v>
      </c>
    </row>
    <row r="53" spans="1:6">
      <c r="A53" s="5" t="s">
        <v>116</v>
      </c>
    </row>
    <row r="54" spans="1:6">
      <c r="A54" s="3" t="s">
        <v>151</v>
      </c>
      <c r="C54" s="4" t="n">
        <v>10140</v>
      </c>
      <c r="D54" s="4" t="n">
        <v>8143</v>
      </c>
      <c r="E54" s="4" t="n">
        <v>29350</v>
      </c>
      <c r="F54" s="4" t="n">
        <v>22341</v>
      </c>
    </row>
    <row r="55" spans="1:6">
      <c r="A55" s="5" t="s">
        <v>119</v>
      </c>
    </row>
    <row r="56" spans="1:6">
      <c r="A56" s="3" t="s">
        <v>152</v>
      </c>
      <c r="C56" s="6" t="n">
        <v>43476</v>
      </c>
      <c r="D56" s="6" t="n">
        <v>40205</v>
      </c>
      <c r="E56" s="6" t="n">
        <v>128273</v>
      </c>
      <c r="F56" s="6" t="n">
        <v>116163</v>
      </c>
    </row>
    <row r="57" spans="1:6"/>
    <row r="58" spans="1:6">
      <c r="A58" s="3" t="s">
        <v>146</v>
      </c>
      <c r="B58" s="3" t="s">
        <v>155</v>
      </c>
    </row>
  </sheetData>
  <mergeCells count="5">
    <mergeCell ref="A1:B2"/>
    <mergeCell ref="C1:D1"/>
    <mergeCell ref="E1:F1"/>
    <mergeCell ref="A57:E57"/>
    <mergeCell ref="B58:E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68</v>
      </c>
      <c r="D1" s="2" t="s">
        <v>428</v>
      </c>
    </row>
    <row r="2" spans="1:4">
      <c r="A2" s="5" t="s">
        <v>265</v>
      </c>
    </row>
    <row r="3" spans="1:4">
      <c r="A3" s="3" t="s">
        <v>496</v>
      </c>
      <c r="B3" s="6" t="n">
        <v>8251</v>
      </c>
      <c r="C3" s="6" t="n">
        <v>15554</v>
      </c>
    </row>
    <row r="4" spans="1:4">
      <c r="A4" s="3" t="s">
        <v>497</v>
      </c>
      <c r="B4" s="4" t="n">
        <v>-1627</v>
      </c>
      <c r="C4" s="4" t="n">
        <v>-11550</v>
      </c>
    </row>
    <row r="5" spans="1:4">
      <c r="A5" s="3" t="s">
        <v>71</v>
      </c>
      <c r="B5" s="6" t="n">
        <v>6624</v>
      </c>
      <c r="C5" s="6" t="n">
        <v>4004</v>
      </c>
      <c r="D5" s="6" t="n">
        <v>3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2</v>
      </c>
      <c r="C1" s="2" t="s">
        <v>68</v>
      </c>
    </row>
    <row r="2" spans="1:3">
      <c r="A2" s="5" t="s">
        <v>267</v>
      </c>
    </row>
    <row r="3" spans="1:3">
      <c r="A3" s="3" t="s">
        <v>499</v>
      </c>
      <c r="B3" s="6" t="n">
        <v>594</v>
      </c>
      <c r="C3" s="6" t="n">
        <v>5307</v>
      </c>
    </row>
    <row r="4" spans="1:3">
      <c r="A4" s="3" t="s">
        <v>500</v>
      </c>
      <c r="B4" s="4" t="n">
        <v>1459</v>
      </c>
      <c r="C4" s="4" t="n">
        <v>1845</v>
      </c>
    </row>
    <row r="5" spans="1:3">
      <c r="A5" s="3" t="s">
        <v>501</v>
      </c>
      <c r="B5" s="4" t="n">
        <v>10390</v>
      </c>
      <c r="C5" s="4" t="n">
        <v>10695</v>
      </c>
    </row>
    <row r="6" spans="1:3">
      <c r="A6" s="3" t="s">
        <v>502</v>
      </c>
      <c r="B6" s="4" t="n">
        <v>1548</v>
      </c>
      <c r="C6" s="4" t="n">
        <v>1548</v>
      </c>
    </row>
    <row r="7" spans="1:3">
      <c r="A7" s="3" t="s">
        <v>503</v>
      </c>
      <c r="B7" s="4" t="n">
        <v>3230</v>
      </c>
      <c r="C7" s="4" t="n">
        <v>3349</v>
      </c>
    </row>
    <row r="8" spans="1:3">
      <c r="A8" s="3" t="s">
        <v>504</v>
      </c>
      <c r="B8" s="4" t="n">
        <v>2626</v>
      </c>
      <c r="C8" s="4" t="n">
        <v>2866</v>
      </c>
    </row>
    <row r="9" spans="1:3">
      <c r="A9" s="3" t="s">
        <v>505</v>
      </c>
      <c r="B9" s="4" t="n">
        <v>13204</v>
      </c>
      <c r="C9" s="4" t="n">
        <v>11078</v>
      </c>
    </row>
    <row r="10" spans="1:3">
      <c r="A10" s="3" t="s">
        <v>506</v>
      </c>
      <c r="B10" s="4" t="n">
        <v>3675</v>
      </c>
      <c r="C10" s="4" t="n">
        <v>3317</v>
      </c>
    </row>
    <row r="11" spans="1:3">
      <c r="A11" s="3" t="s">
        <v>507</v>
      </c>
      <c r="B11" s="4" t="n">
        <v>36726</v>
      </c>
      <c r="C11" s="6" t="n">
        <v>40005</v>
      </c>
    </row>
    <row r="12" spans="1:3">
      <c r="A12" s="3" t="s">
        <v>508</v>
      </c>
      <c r="B12" s="6" t="n">
        <v>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9</v>
      </c>
      <c r="B1" s="2" t="s">
        <v>2</v>
      </c>
      <c r="C1" s="2" t="s">
        <v>68</v>
      </c>
    </row>
    <row r="2" spans="1:3">
      <c r="A2" s="5" t="s">
        <v>267</v>
      </c>
    </row>
    <row r="3" spans="1:3">
      <c r="A3" s="3" t="s">
        <v>510</v>
      </c>
      <c r="B3" s="6" t="n">
        <v>13204</v>
      </c>
      <c r="C3" s="6" t="n">
        <v>110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80"/>
    <col customWidth="1" max="5" min="5" width="14"/>
    <col customWidth="1" max="6" min="6" width="14"/>
  </cols>
  <sheetData>
    <row r="1" spans="1:6">
      <c r="A1" s="1" t="s">
        <v>511</v>
      </c>
      <c r="B1" s="2" t="s">
        <v>114</v>
      </c>
      <c r="D1" s="2" t="s">
        <v>1</v>
      </c>
    </row>
    <row r="2" spans="1:6">
      <c r="B2" s="2" t="s">
        <v>2</v>
      </c>
      <c r="C2" s="2" t="s">
        <v>115</v>
      </c>
      <c r="D2" s="2" t="s">
        <v>2</v>
      </c>
      <c r="E2" s="2" t="s">
        <v>115</v>
      </c>
      <c r="F2" s="2" t="s">
        <v>68</v>
      </c>
    </row>
    <row r="3" spans="1:6">
      <c r="A3" s="5" t="s">
        <v>512</v>
      </c>
    </row>
    <row r="4" spans="1:6">
      <c r="A4" s="3" t="s">
        <v>513</v>
      </c>
      <c r="B4" s="6" t="n">
        <v>696995</v>
      </c>
      <c r="D4" s="6" t="n">
        <v>696995</v>
      </c>
      <c r="F4" s="6" t="n">
        <v>698202</v>
      </c>
    </row>
    <row r="5" spans="1:6">
      <c r="A5" s="3" t="s">
        <v>514</v>
      </c>
      <c r="B5" s="4" t="n">
        <v>-3905</v>
      </c>
      <c r="D5" s="4" t="n">
        <v>-3905</v>
      </c>
      <c r="F5" s="4" t="n">
        <v>-2698</v>
      </c>
    </row>
    <row r="6" spans="1:6">
      <c r="A6" s="3" t="s">
        <v>515</v>
      </c>
    </row>
    <row r="7" spans="1:6">
      <c r="A7" s="5" t="s">
        <v>512</v>
      </c>
    </row>
    <row r="8" spans="1:6">
      <c r="A8" s="3" t="s">
        <v>513</v>
      </c>
      <c r="B8" s="4" t="n">
        <v>334333</v>
      </c>
      <c r="D8" s="4" t="n">
        <v>334333</v>
      </c>
      <c r="F8" s="4" t="n">
        <v>334897</v>
      </c>
    </row>
    <row r="9" spans="1:6">
      <c r="A9" s="3" t="s">
        <v>516</v>
      </c>
      <c r="B9" s="4" t="n">
        <v>940</v>
      </c>
      <c r="D9" s="4" t="n">
        <v>940</v>
      </c>
      <c r="F9" s="4" t="n">
        <v>1304</v>
      </c>
    </row>
    <row r="10" spans="1:6">
      <c r="A10" s="3" t="s">
        <v>514</v>
      </c>
      <c r="B10" s="4" t="n">
        <v>-2401</v>
      </c>
      <c r="D10" s="4" t="n">
        <v>-2401</v>
      </c>
      <c r="F10" s="4" t="n">
        <v>-2056</v>
      </c>
    </row>
    <row r="11" spans="1:6">
      <c r="A11" s="3" t="s">
        <v>517</v>
      </c>
      <c r="B11" s="4" t="n">
        <v>332872</v>
      </c>
      <c r="D11" s="4" t="n">
        <v>332872</v>
      </c>
      <c r="F11" s="6" t="n">
        <v>334145</v>
      </c>
    </row>
    <row r="12" spans="1:6">
      <c r="A12" s="3" t="s">
        <v>518</v>
      </c>
      <c r="B12" s="6" t="n">
        <v>3994</v>
      </c>
      <c r="C12" s="6" t="n">
        <v>4044</v>
      </c>
      <c r="D12" s="6" t="n">
        <v>12061</v>
      </c>
      <c r="E12" s="6" t="n">
        <v>11350</v>
      </c>
    </row>
    <row r="13" spans="1:6">
      <c r="A13" s="3" t="s">
        <v>519</v>
      </c>
      <c r="D13" s="3" t="s">
        <v>520</v>
      </c>
    </row>
    <row r="14" spans="1:6">
      <c r="A14" s="3" t="s">
        <v>521</v>
      </c>
    </row>
    <row r="15" spans="1:6">
      <c r="A15" s="5" t="s">
        <v>512</v>
      </c>
    </row>
    <row r="16" spans="1:6">
      <c r="A16" s="3" t="s">
        <v>522</v>
      </c>
      <c r="B16" s="3" t="s">
        <v>523</v>
      </c>
      <c r="D16" s="3" t="s">
        <v>523</v>
      </c>
    </row>
    <row r="17" spans="1:6">
      <c r="A17" s="3" t="s">
        <v>524</v>
      </c>
    </row>
    <row r="18" spans="1:6">
      <c r="A18" s="5" t="s">
        <v>512</v>
      </c>
    </row>
    <row r="19" spans="1:6">
      <c r="A19" s="3" t="s">
        <v>522</v>
      </c>
      <c r="B19" s="3" t="s">
        <v>525</v>
      </c>
      <c r="D19" s="3" t="s">
        <v>5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26</v>
      </c>
      <c r="B1" s="2" t="s">
        <v>114</v>
      </c>
      <c r="D1" s="2" t="s">
        <v>1</v>
      </c>
    </row>
    <row r="2" spans="1:6">
      <c r="B2" s="2" t="s">
        <v>527</v>
      </c>
      <c r="C2" s="2" t="s">
        <v>360</v>
      </c>
      <c r="D2" s="2" t="s">
        <v>527</v>
      </c>
      <c r="E2" s="2" t="s">
        <v>360</v>
      </c>
      <c r="F2" s="2" t="s">
        <v>363</v>
      </c>
    </row>
    <row r="3" spans="1:6">
      <c r="A3" s="5" t="s">
        <v>528</v>
      </c>
    </row>
    <row r="4" spans="1:6">
      <c r="A4" s="3" t="s">
        <v>529</v>
      </c>
      <c r="B4" s="6" t="n">
        <v>3905</v>
      </c>
      <c r="D4" s="6" t="n">
        <v>3905</v>
      </c>
      <c r="F4" s="6" t="n">
        <v>2698</v>
      </c>
    </row>
    <row r="5" spans="1:6">
      <c r="A5" s="3" t="s">
        <v>530</v>
      </c>
    </row>
    <row r="6" spans="1:6">
      <c r="A6" s="5" t="s">
        <v>528</v>
      </c>
    </row>
    <row r="7" spans="1:6">
      <c r="A7" s="3" t="s">
        <v>531</v>
      </c>
      <c r="B7" s="4" t="n">
        <v>2</v>
      </c>
      <c r="D7" s="4" t="n">
        <v>2</v>
      </c>
    </row>
    <row r="8" spans="1:6">
      <c r="A8" s="3" t="s">
        <v>532</v>
      </c>
      <c r="B8" s="6" t="n">
        <v>51548</v>
      </c>
      <c r="D8" s="6" t="n">
        <v>51548</v>
      </c>
    </row>
    <row r="9" spans="1:6">
      <c r="A9" s="3" t="s">
        <v>533</v>
      </c>
      <c r="D9" s="3" t="s">
        <v>534</v>
      </c>
    </row>
    <row r="10" spans="1:6">
      <c r="A10" s="3" t="s">
        <v>535</v>
      </c>
      <c r="D10" s="3" t="s">
        <v>536</v>
      </c>
    </row>
    <row r="11" spans="1:6">
      <c r="A11" s="3" t="s">
        <v>529</v>
      </c>
      <c r="B11" s="6" t="n">
        <v>825</v>
      </c>
      <c r="D11" s="6" t="n">
        <v>825</v>
      </c>
      <c r="F11" s="6" t="n">
        <v>864</v>
      </c>
    </row>
    <row r="12" spans="1:6">
      <c r="A12" s="3" t="s">
        <v>537</v>
      </c>
      <c r="B12" s="3" t="s">
        <v>538</v>
      </c>
      <c r="C12" s="3" t="s">
        <v>539</v>
      </c>
      <c r="D12" s="3" t="s">
        <v>540</v>
      </c>
      <c r="E12" s="3" t="s">
        <v>541</v>
      </c>
    </row>
    <row r="13" spans="1:6">
      <c r="A13" s="3" t="s">
        <v>518</v>
      </c>
      <c r="B13" s="6" t="n">
        <v>707</v>
      </c>
      <c r="C13" s="6" t="n">
        <v>704</v>
      </c>
      <c r="D13" s="6" t="n">
        <v>2173</v>
      </c>
      <c r="E13" s="6" t="n">
        <v>1992</v>
      </c>
    </row>
    <row r="14" spans="1:6">
      <c r="A14" s="3" t="s">
        <v>542</v>
      </c>
    </row>
    <row r="15" spans="1:6">
      <c r="A15" s="5" t="s">
        <v>528</v>
      </c>
    </row>
    <row r="16" spans="1:6">
      <c r="A16" s="3" t="s">
        <v>532</v>
      </c>
      <c r="B16" s="4" t="n">
        <v>25774</v>
      </c>
      <c r="D16" s="6" t="n">
        <v>25774</v>
      </c>
    </row>
    <row r="17" spans="1:6">
      <c r="A17" s="3" t="s">
        <v>543</v>
      </c>
      <c r="D17" s="3" t="s">
        <v>544</v>
      </c>
    </row>
    <row r="18" spans="1:6">
      <c r="A18" s="3" t="s">
        <v>545</v>
      </c>
      <c r="D18" s="3" t="s">
        <v>546</v>
      </c>
    </row>
    <row r="19" spans="1:6">
      <c r="A19" s="3" t="s">
        <v>547</v>
      </c>
    </row>
    <row r="20" spans="1:6">
      <c r="A20" s="5" t="s">
        <v>528</v>
      </c>
    </row>
    <row r="21" spans="1:6">
      <c r="A21" s="3" t="s">
        <v>532</v>
      </c>
      <c r="B21" s="6" t="n">
        <v>25774</v>
      </c>
      <c r="D21" s="6" t="n">
        <v>25774</v>
      </c>
    </row>
    <row r="22" spans="1:6">
      <c r="A22" s="3" t="s">
        <v>543</v>
      </c>
      <c r="D22" s="3" t="s">
        <v>544</v>
      </c>
    </row>
    <row r="23" spans="1:6">
      <c r="A23" s="3" t="s">
        <v>545</v>
      </c>
      <c r="D23" s="3" t="s">
        <v>5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80"/>
    <col customWidth="1" max="5" min="5" width="21"/>
  </cols>
  <sheetData>
    <row r="1" spans="1:5">
      <c r="A1" s="1" t="s">
        <v>548</v>
      </c>
      <c r="B1" s="2" t="s">
        <v>114</v>
      </c>
      <c r="D1" s="2" t="s">
        <v>1</v>
      </c>
    </row>
    <row r="2" spans="1:5">
      <c r="B2" s="2" t="s">
        <v>549</v>
      </c>
      <c r="C2" s="2" t="s">
        <v>360</v>
      </c>
      <c r="D2" s="2" t="s">
        <v>549</v>
      </c>
      <c r="E2" s="2" t="s">
        <v>360</v>
      </c>
    </row>
    <row r="3" spans="1:5">
      <c r="A3" s="5" t="s">
        <v>550</v>
      </c>
    </row>
    <row r="4" spans="1:5">
      <c r="A4" s="3" t="s">
        <v>551</v>
      </c>
      <c r="B4" s="4" t="n">
        <v>3</v>
      </c>
      <c r="D4" s="4" t="n">
        <v>3</v>
      </c>
    </row>
    <row r="5" spans="1:5">
      <c r="A5" s="3" t="s">
        <v>552</v>
      </c>
      <c r="B5" s="6" t="n">
        <v>950900000</v>
      </c>
      <c r="D5" s="6" t="n">
        <v>950900000</v>
      </c>
    </row>
    <row r="6" spans="1:5">
      <c r="A6" s="3" t="s">
        <v>553</v>
      </c>
      <c r="B6" s="6" t="n">
        <v>1119500000</v>
      </c>
      <c r="D6" s="6" t="n">
        <v>1119500000</v>
      </c>
    </row>
    <row r="7" spans="1:5">
      <c r="A7" s="3" t="s">
        <v>554</v>
      </c>
      <c r="D7" s="3" t="s">
        <v>412</v>
      </c>
    </row>
    <row r="8" spans="1:5">
      <c r="A8" s="3" t="s">
        <v>555</v>
      </c>
      <c r="B8" s="3" t="s">
        <v>556</v>
      </c>
      <c r="D8" s="3" t="s">
        <v>556</v>
      </c>
    </row>
    <row r="9" spans="1:5">
      <c r="A9" s="3" t="s">
        <v>557</v>
      </c>
      <c r="B9" s="3" t="s">
        <v>558</v>
      </c>
      <c r="D9" s="3" t="s">
        <v>558</v>
      </c>
    </row>
    <row r="10" spans="1:5">
      <c r="A10" s="3" t="s">
        <v>559</v>
      </c>
      <c r="B10" s="3" t="s">
        <v>560</v>
      </c>
      <c r="D10" s="3" t="s">
        <v>560</v>
      </c>
    </row>
    <row r="11" spans="1:5">
      <c r="A11" s="3" t="s">
        <v>561</v>
      </c>
    </row>
    <row r="12" spans="1:5">
      <c r="A12" s="5" t="s">
        <v>550</v>
      </c>
    </row>
    <row r="13" spans="1:5">
      <c r="A13" s="3" t="s">
        <v>562</v>
      </c>
      <c r="B13" s="8" t="n">
        <v>1.5</v>
      </c>
      <c r="D13" s="8" t="n">
        <v>1.5</v>
      </c>
    </row>
    <row r="14" spans="1:5">
      <c r="A14" s="3" t="s">
        <v>563</v>
      </c>
    </row>
    <row r="15" spans="1:5">
      <c r="A15" s="5" t="s">
        <v>550</v>
      </c>
    </row>
    <row r="16" spans="1:5">
      <c r="A16" s="3" t="s">
        <v>564</v>
      </c>
      <c r="B16" s="6" t="n">
        <v>457000000</v>
      </c>
      <c r="D16" s="6" t="n">
        <v>457000000</v>
      </c>
    </row>
    <row r="17" spans="1:5">
      <c r="A17" s="3" t="s">
        <v>565</v>
      </c>
      <c r="D17" s="3" t="s">
        <v>566</v>
      </c>
    </row>
    <row r="18" spans="1:5">
      <c r="A18" s="3" t="s">
        <v>567</v>
      </c>
      <c r="D18" s="3" t="s">
        <v>568</v>
      </c>
    </row>
    <row r="19" spans="1:5">
      <c r="A19" s="3" t="s">
        <v>569</v>
      </c>
      <c r="B19" s="4" t="n">
        <v>857000000</v>
      </c>
      <c r="D19" s="6" t="n">
        <v>857000000</v>
      </c>
    </row>
    <row r="20" spans="1:5">
      <c r="A20" s="3" t="s">
        <v>570</v>
      </c>
    </row>
    <row r="21" spans="1:5">
      <c r="A21" s="5" t="s">
        <v>550</v>
      </c>
    </row>
    <row r="22" spans="1:5">
      <c r="A22" s="3" t="s">
        <v>564</v>
      </c>
      <c r="B22" s="4" t="n">
        <v>250000000</v>
      </c>
      <c r="D22" s="6" t="n">
        <v>250000000</v>
      </c>
    </row>
    <row r="23" spans="1:5">
      <c r="A23" s="3" t="s">
        <v>571</v>
      </c>
      <c r="D23" s="3" t="s">
        <v>572</v>
      </c>
    </row>
    <row r="24" spans="1:5">
      <c r="A24" s="3" t="s">
        <v>573</v>
      </c>
      <c r="D24" s="3" t="s">
        <v>574</v>
      </c>
    </row>
    <row r="25" spans="1:5">
      <c r="A25" s="3" t="s">
        <v>575</v>
      </c>
      <c r="B25" s="6" t="n">
        <v>8517000</v>
      </c>
      <c r="C25" s="6" t="n">
        <v>8061000</v>
      </c>
      <c r="D25" s="6" t="n">
        <v>26057000</v>
      </c>
      <c r="E25" s="6" t="n">
        <v>22834000</v>
      </c>
    </row>
    <row r="26" spans="1:5">
      <c r="A26" s="3" t="s">
        <v>576</v>
      </c>
      <c r="B26" s="3" t="s">
        <v>523</v>
      </c>
      <c r="C26" s="3" t="s">
        <v>577</v>
      </c>
      <c r="D26" s="3" t="s">
        <v>578</v>
      </c>
      <c r="E26" s="3" t="s">
        <v>579</v>
      </c>
    </row>
    <row r="27" spans="1:5">
      <c r="A27" s="3" t="s">
        <v>580</v>
      </c>
    </row>
    <row r="28" spans="1:5">
      <c r="A28" s="5" t="s">
        <v>550</v>
      </c>
    </row>
    <row r="29" spans="1:5">
      <c r="A29" s="3" t="s">
        <v>552</v>
      </c>
      <c r="B29" s="6" t="n">
        <v>207000000</v>
      </c>
      <c r="D29" s="6" t="n">
        <v>207000000</v>
      </c>
    </row>
    <row r="30" spans="1:5">
      <c r="A30" s="3" t="s">
        <v>581</v>
      </c>
    </row>
    <row r="31" spans="1:5">
      <c r="A31" s="5" t="s">
        <v>550</v>
      </c>
    </row>
    <row r="32" spans="1:5">
      <c r="A32" s="3" t="s">
        <v>552</v>
      </c>
      <c r="B32" s="4" t="n">
        <v>300000000</v>
      </c>
      <c r="D32" s="6" t="n">
        <v>300000000</v>
      </c>
    </row>
    <row r="33" spans="1:5">
      <c r="A33" s="3" t="s">
        <v>533</v>
      </c>
      <c r="D33" s="3" t="s">
        <v>582</v>
      </c>
    </row>
    <row r="34" spans="1:5">
      <c r="A34" s="3" t="s">
        <v>583</v>
      </c>
    </row>
    <row r="35" spans="1:5">
      <c r="A35" s="5" t="s">
        <v>550</v>
      </c>
    </row>
    <row r="36" spans="1:5">
      <c r="A36" s="3" t="s">
        <v>552</v>
      </c>
      <c r="B36" s="6" t="n">
        <v>193900000</v>
      </c>
      <c r="D36" s="6" t="n">
        <v>193900000</v>
      </c>
    </row>
    <row r="37" spans="1:5">
      <c r="A37" s="3" t="s">
        <v>533</v>
      </c>
      <c r="D37" s="3" t="s">
        <v>5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8</v>
      </c>
    </row>
    <row r="3" spans="1:3">
      <c r="A3" s="5" t="s">
        <v>550</v>
      </c>
    </row>
    <row r="4" spans="1:3">
      <c r="A4" s="3" t="s">
        <v>81</v>
      </c>
      <c r="B4" s="6" t="n">
        <v>46000</v>
      </c>
      <c r="C4" s="6" t="n">
        <v>10000</v>
      </c>
    </row>
    <row r="5" spans="1:3">
      <c r="A5" s="3" t="s">
        <v>586</v>
      </c>
      <c r="B5" s="4" t="n">
        <v>696995</v>
      </c>
      <c r="C5" s="4" t="n">
        <v>698202</v>
      </c>
    </row>
    <row r="6" spans="1:3">
      <c r="A6" s="3" t="s">
        <v>587</v>
      </c>
      <c r="B6" s="4" t="n">
        <v>-3905</v>
      </c>
      <c r="C6" s="4" t="n">
        <v>-2698</v>
      </c>
    </row>
    <row r="7" spans="1:3">
      <c r="A7" s="3" t="s">
        <v>588</v>
      </c>
    </row>
    <row r="8" spans="1:3">
      <c r="A8" s="5" t="s">
        <v>550</v>
      </c>
    </row>
    <row r="9" spans="1:3">
      <c r="A9" s="3" t="s">
        <v>81</v>
      </c>
      <c r="B9" s="4" t="n">
        <v>46000</v>
      </c>
      <c r="C9" s="4" t="n">
        <v>10000</v>
      </c>
    </row>
    <row r="10" spans="1:3">
      <c r="A10" s="3" t="s">
        <v>580</v>
      </c>
    </row>
    <row r="11" spans="1:3">
      <c r="A11" s="5" t="s">
        <v>550</v>
      </c>
    </row>
    <row r="12" spans="1:3">
      <c r="A12" s="3" t="s">
        <v>586</v>
      </c>
      <c r="B12" s="4" t="n">
        <v>207000</v>
      </c>
      <c r="C12" s="4" t="n">
        <v>207000</v>
      </c>
    </row>
    <row r="13" spans="1:3">
      <c r="A13" s="3" t="s">
        <v>581</v>
      </c>
    </row>
    <row r="14" spans="1:3">
      <c r="A14" s="5" t="s">
        <v>550</v>
      </c>
    </row>
    <row r="15" spans="1:3">
      <c r="A15" s="3" t="s">
        <v>586</v>
      </c>
      <c r="B15" s="4" t="n">
        <v>300000</v>
      </c>
      <c r="C15" s="4" t="n">
        <v>300000</v>
      </c>
    </row>
    <row r="16" spans="1:3">
      <c r="A16" s="3" t="s">
        <v>583</v>
      </c>
    </row>
    <row r="17" spans="1:3">
      <c r="A17" s="5" t="s">
        <v>550</v>
      </c>
    </row>
    <row r="18" spans="1:3">
      <c r="A18" s="3" t="s">
        <v>586</v>
      </c>
      <c r="B18" s="6" t="n">
        <v>193900</v>
      </c>
      <c r="C18" s="6" t="n">
        <v>193900</v>
      </c>
    </row>
    <row r="19" spans="1:3">
      <c r="A19" s="3" t="s">
        <v>589</v>
      </c>
    </row>
    <row r="20" spans="1:3">
      <c r="A20" s="5" t="s">
        <v>550</v>
      </c>
    </row>
    <row r="21" spans="1:3">
      <c r="A21" s="3" t="s">
        <v>590</v>
      </c>
      <c r="B21" s="3" t="s">
        <v>591</v>
      </c>
    </row>
    <row r="22" spans="1:3">
      <c r="A22" s="3" t="s">
        <v>592</v>
      </c>
    </row>
    <row r="23" spans="1:3">
      <c r="A23" s="5" t="s">
        <v>550</v>
      </c>
    </row>
    <row r="24" spans="1:3">
      <c r="A24" s="3" t="s">
        <v>590</v>
      </c>
      <c r="B24" s="3" t="s">
        <v>593</v>
      </c>
    </row>
    <row r="25" spans="1:3">
      <c r="A25" s="3" t="s">
        <v>594</v>
      </c>
    </row>
    <row r="26" spans="1:3">
      <c r="A26" s="5" t="s">
        <v>550</v>
      </c>
    </row>
    <row r="27" spans="1:3">
      <c r="A27" s="3" t="s">
        <v>590</v>
      </c>
      <c r="B27" s="3" t="s">
        <v>595</v>
      </c>
    </row>
    <row r="28" spans="1:3">
      <c r="A28" s="3" t="s">
        <v>596</v>
      </c>
    </row>
    <row r="29" spans="1:3">
      <c r="A29" s="5" t="s">
        <v>550</v>
      </c>
    </row>
    <row r="30" spans="1:3">
      <c r="A30" s="3" t="s">
        <v>590</v>
      </c>
      <c r="B30" s="3" t="s">
        <v>593</v>
      </c>
    </row>
    <row r="31" spans="1:3">
      <c r="A31" s="3" t="s">
        <v>597</v>
      </c>
    </row>
    <row r="32" spans="1:3">
      <c r="A32" s="5" t="s">
        <v>550</v>
      </c>
    </row>
    <row r="33" spans="1:3">
      <c r="A33" s="3" t="s">
        <v>590</v>
      </c>
      <c r="B33" s="3" t="s">
        <v>598</v>
      </c>
    </row>
    <row r="34" spans="1:3">
      <c r="A34" s="3" t="s">
        <v>599</v>
      </c>
    </row>
    <row r="35" spans="1:3">
      <c r="A35" s="5" t="s">
        <v>550</v>
      </c>
    </row>
    <row r="36" spans="1:3">
      <c r="A36" s="3" t="s">
        <v>590</v>
      </c>
      <c r="B36" s="3" t="s">
        <v>600</v>
      </c>
    </row>
    <row r="37" spans="1:3">
      <c r="A37" s="3" t="s">
        <v>601</v>
      </c>
    </row>
    <row r="38" spans="1:3">
      <c r="A38" s="5" t="s">
        <v>550</v>
      </c>
    </row>
    <row r="39" spans="1:3">
      <c r="A39" s="3" t="s">
        <v>590</v>
      </c>
      <c r="B39" s="3" t="s">
        <v>602</v>
      </c>
    </row>
    <row r="40" spans="1:3">
      <c r="A40" s="3" t="s">
        <v>603</v>
      </c>
    </row>
    <row r="41" spans="1:3">
      <c r="A41" s="5" t="s">
        <v>550</v>
      </c>
    </row>
    <row r="42" spans="1:3">
      <c r="A42" s="3" t="s">
        <v>590</v>
      </c>
      <c r="B42" s="3" t="s">
        <v>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14</v>
      </c>
      <c r="D1" s="2" t="s">
        <v>1</v>
      </c>
    </row>
    <row r="2" spans="1:5">
      <c r="B2" s="2" t="s">
        <v>2</v>
      </c>
      <c r="C2" s="2" t="s">
        <v>115</v>
      </c>
      <c r="D2" s="2" t="s">
        <v>2</v>
      </c>
      <c r="E2" s="2" t="s">
        <v>115</v>
      </c>
    </row>
    <row r="3" spans="1:5">
      <c r="A3" s="5" t="s">
        <v>270</v>
      </c>
    </row>
    <row r="4" spans="1:5">
      <c r="A4" s="3" t="s">
        <v>605</v>
      </c>
      <c r="B4" s="6" t="n">
        <v>0</v>
      </c>
      <c r="C4" s="6" t="n">
        <v>271</v>
      </c>
      <c r="D4" s="6" t="n">
        <v>74</v>
      </c>
      <c r="E4" s="6" t="n">
        <v>575</v>
      </c>
    </row>
    <row r="5" spans="1:5">
      <c r="A5" s="3" t="s">
        <v>606</v>
      </c>
      <c r="B5" s="6" t="n">
        <v>547</v>
      </c>
      <c r="C5" s="6" t="n">
        <v>446</v>
      </c>
      <c r="D5" s="6" t="n">
        <v>1681</v>
      </c>
      <c r="E5" s="6" t="n">
        <v>13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607</v>
      </c>
      <c r="B1" s="2" t="s">
        <v>1</v>
      </c>
    </row>
    <row r="2" spans="1:7">
      <c r="B2" s="2" t="s">
        <v>2</v>
      </c>
      <c r="C2" s="2" t="s">
        <v>608</v>
      </c>
      <c r="D2" s="2" t="s">
        <v>609</v>
      </c>
      <c r="E2" s="2" t="s">
        <v>610</v>
      </c>
      <c r="F2" s="2" t="s">
        <v>611</v>
      </c>
      <c r="G2" s="2" t="s">
        <v>612</v>
      </c>
    </row>
    <row r="3" spans="1:7">
      <c r="A3" s="5" t="s">
        <v>613</v>
      </c>
    </row>
    <row r="4" spans="1:7">
      <c r="A4" s="3" t="s">
        <v>552</v>
      </c>
      <c r="B4" s="6" t="n">
        <v>950900000</v>
      </c>
    </row>
    <row r="5" spans="1:7">
      <c r="A5" s="3" t="s">
        <v>614</v>
      </c>
    </row>
    <row r="6" spans="1:7">
      <c r="A6" s="5" t="s">
        <v>613</v>
      </c>
    </row>
    <row r="7" spans="1:7">
      <c r="A7" s="3" t="s">
        <v>552</v>
      </c>
      <c r="C7" s="6" t="n">
        <v>300000000</v>
      </c>
    </row>
    <row r="8" spans="1:7">
      <c r="A8" s="3" t="s">
        <v>615</v>
      </c>
    </row>
    <row r="9" spans="1:7">
      <c r="A9" s="5" t="s">
        <v>613</v>
      </c>
    </row>
    <row r="10" spans="1:7">
      <c r="A10" s="3" t="s">
        <v>552</v>
      </c>
      <c r="B10" s="6" t="n">
        <v>700900000</v>
      </c>
    </row>
    <row r="11" spans="1:7">
      <c r="A11" s="3" t="s">
        <v>616</v>
      </c>
    </row>
    <row r="12" spans="1:7">
      <c r="A12" s="5" t="s">
        <v>613</v>
      </c>
    </row>
    <row r="13" spans="1:7">
      <c r="A13" s="3" t="s">
        <v>552</v>
      </c>
      <c r="E13" s="6" t="n">
        <v>56000000</v>
      </c>
    </row>
    <row r="14" spans="1:7">
      <c r="A14" s="3" t="s">
        <v>617</v>
      </c>
    </row>
    <row r="15" spans="1:7">
      <c r="A15" s="5" t="s">
        <v>613</v>
      </c>
    </row>
    <row r="16" spans="1:7">
      <c r="A16" s="3" t="s">
        <v>552</v>
      </c>
      <c r="F16" s="6" t="n">
        <v>28000000</v>
      </c>
    </row>
    <row r="17" spans="1:7">
      <c r="A17" s="3" t="s">
        <v>618</v>
      </c>
      <c r="B17" s="3" t="s">
        <v>619</v>
      </c>
    </row>
    <row r="18" spans="1:7">
      <c r="A18" s="3" t="s">
        <v>620</v>
      </c>
    </row>
    <row r="19" spans="1:7">
      <c r="A19" s="5" t="s">
        <v>613</v>
      </c>
    </row>
    <row r="20" spans="1:7">
      <c r="A20" s="3" t="s">
        <v>545</v>
      </c>
      <c r="B20" s="3" t="s">
        <v>621</v>
      </c>
    </row>
    <row r="21" spans="1:7">
      <c r="A21" s="3" t="s">
        <v>618</v>
      </c>
      <c r="B21" s="3" t="s">
        <v>622</v>
      </c>
    </row>
    <row r="22" spans="1:7">
      <c r="A22" s="3" t="s">
        <v>623</v>
      </c>
    </row>
    <row r="23" spans="1:7">
      <c r="A23" s="5" t="s">
        <v>613</v>
      </c>
    </row>
    <row r="24" spans="1:7">
      <c r="A24" s="3" t="s">
        <v>552</v>
      </c>
      <c r="G24" s="6" t="n">
        <v>25000000</v>
      </c>
    </row>
    <row r="25" spans="1:7">
      <c r="A25" s="3" t="s">
        <v>624</v>
      </c>
    </row>
    <row r="26" spans="1:7">
      <c r="A26" s="5" t="s">
        <v>613</v>
      </c>
    </row>
    <row r="27" spans="1:7">
      <c r="A27" s="3" t="s">
        <v>552</v>
      </c>
      <c r="D27" s="6" t="n">
        <v>45000000</v>
      </c>
    </row>
    <row r="28" spans="1:7">
      <c r="A28" s="3" t="s">
        <v>625</v>
      </c>
    </row>
    <row r="29" spans="1:7">
      <c r="A29" s="5" t="s">
        <v>613</v>
      </c>
    </row>
    <row r="30" spans="1:7">
      <c r="A30" s="3" t="s">
        <v>626</v>
      </c>
      <c r="D30" s="3"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6"/>
    <col customWidth="1" max="3" min="3" width="21"/>
  </cols>
  <sheetData>
    <row r="1" spans="1:3">
      <c r="A1" s="1" t="s">
        <v>627</v>
      </c>
      <c r="B1" s="2" t="s">
        <v>628</v>
      </c>
      <c r="C1" s="2" t="s">
        <v>362</v>
      </c>
    </row>
    <row r="2" spans="1:3">
      <c r="A2" s="5" t="s">
        <v>629</v>
      </c>
    </row>
    <row r="3" spans="1:3">
      <c r="A3" s="3" t="s">
        <v>380</v>
      </c>
      <c r="B3" s="6" t="n">
        <v>45688</v>
      </c>
    </row>
    <row r="4" spans="1:3">
      <c r="A4" s="3" t="s">
        <v>381</v>
      </c>
      <c r="B4" s="6" t="n">
        <v>54706</v>
      </c>
    </row>
    <row r="5" spans="1:3">
      <c r="A5" s="3" t="s">
        <v>395</v>
      </c>
    </row>
    <row r="6" spans="1:3">
      <c r="A6" s="5" t="s">
        <v>629</v>
      </c>
    </row>
    <row r="7" spans="1:3">
      <c r="A7" s="3" t="s">
        <v>380</v>
      </c>
      <c r="C7" s="6" t="n">
        <v>55515</v>
      </c>
    </row>
    <row r="8" spans="1:3">
      <c r="A8" s="3" t="s">
        <v>381</v>
      </c>
      <c r="C8" s="6" t="n">
        <v>55515</v>
      </c>
    </row>
    <row r="9" spans="1:3">
      <c r="A9" s="3" t="s">
        <v>438</v>
      </c>
    </row>
    <row r="10" spans="1:3">
      <c r="A10" s="5" t="s">
        <v>629</v>
      </c>
    </row>
    <row r="11" spans="1:3">
      <c r="A11" s="3" t="s">
        <v>630</v>
      </c>
      <c r="B11" s="4" t="n">
        <v>5</v>
      </c>
    </row>
    <row r="12" spans="1:3">
      <c r="A12" s="3" t="s">
        <v>631</v>
      </c>
    </row>
    <row r="13" spans="1:3">
      <c r="A13" s="5" t="s">
        <v>629</v>
      </c>
    </row>
    <row r="14" spans="1:3">
      <c r="A14" s="3" t="s">
        <v>630</v>
      </c>
      <c r="B14" s="4"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4</v>
      </c>
      <c r="D1" s="2" t="s">
        <v>1</v>
      </c>
    </row>
    <row r="2" spans="1:5">
      <c r="B2" s="2" t="s">
        <v>2</v>
      </c>
      <c r="C2" s="2" t="s">
        <v>115</v>
      </c>
      <c r="D2" s="2" t="s">
        <v>2</v>
      </c>
      <c r="E2" s="2" t="s">
        <v>115</v>
      </c>
    </row>
    <row r="3" spans="1:5">
      <c r="A3" s="5" t="s">
        <v>157</v>
      </c>
    </row>
    <row r="4" spans="1:5">
      <c r="A4" s="3" t="s">
        <v>158</v>
      </c>
      <c r="B4" s="6" t="n">
        <v>2009</v>
      </c>
      <c r="C4" s="6" t="n">
        <v>2068</v>
      </c>
      <c r="D4" s="6" t="n">
        <v>7441</v>
      </c>
      <c r="E4" s="6" t="n">
        <v>6797</v>
      </c>
    </row>
    <row r="5" spans="1:5">
      <c r="A5" s="3" t="s">
        <v>159</v>
      </c>
      <c r="B5" s="4" t="n">
        <v>4316828</v>
      </c>
      <c r="C5" s="4" t="n">
        <v>3916205</v>
      </c>
      <c r="D5" s="4" t="n">
        <v>4346965</v>
      </c>
      <c r="E5" s="4" t="n">
        <v>3874105</v>
      </c>
    </row>
    <row r="6" spans="1:5">
      <c r="A6" s="3" t="s">
        <v>160</v>
      </c>
    </row>
    <row r="7" spans="1:5">
      <c r="A7" s="3" t="s">
        <v>159</v>
      </c>
      <c r="B7" s="4" t="n">
        <v>3379354</v>
      </c>
      <c r="C7" s="4" t="n">
        <v>3150256</v>
      </c>
      <c r="D7" s="4" t="n">
        <v>3356033</v>
      </c>
      <c r="E7" s="4" t="n">
        <v>3142806</v>
      </c>
    </row>
    <row r="8" spans="1:5">
      <c r="A8" s="3" t="s">
        <v>161</v>
      </c>
    </row>
    <row r="9" spans="1:5">
      <c r="A9" s="3" t="s">
        <v>159</v>
      </c>
      <c r="B9" s="4" t="n">
        <v>631401</v>
      </c>
      <c r="C9" s="4" t="n">
        <v>453008</v>
      </c>
      <c r="D9" s="4" t="n">
        <v>543483</v>
      </c>
      <c r="E9" s="4" t="n">
        <v>272333</v>
      </c>
    </row>
    <row r="10" spans="1:5">
      <c r="A10" s="3" t="s">
        <v>162</v>
      </c>
    </row>
    <row r="11" spans="1:5">
      <c r="A11" s="3" t="s">
        <v>159</v>
      </c>
      <c r="B11" s="4" t="n">
        <v>306073</v>
      </c>
      <c r="C11" s="4" t="n">
        <v>312941</v>
      </c>
      <c r="D11" s="4" t="n">
        <v>447449</v>
      </c>
      <c r="E11" s="4" t="n">
        <v>4589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32</v>
      </c>
      <c r="B1" s="2" t="s">
        <v>114</v>
      </c>
      <c r="C1" s="2" t="s">
        <v>1</v>
      </c>
    </row>
    <row r="2" spans="1:3">
      <c r="B2" s="2" t="s">
        <v>2</v>
      </c>
      <c r="C2" s="2" t="s">
        <v>2</v>
      </c>
    </row>
    <row r="3" spans="1:3">
      <c r="A3" s="5" t="s">
        <v>629</v>
      </c>
    </row>
    <row r="4" spans="1:3">
      <c r="A4" s="3" t="s">
        <v>633</v>
      </c>
      <c r="B4" s="6" t="n">
        <v>1097</v>
      </c>
      <c r="C4" s="6" t="n">
        <v>3285</v>
      </c>
    </row>
    <row r="5" spans="1:3">
      <c r="A5" s="3" t="s">
        <v>634</v>
      </c>
      <c r="B5" s="4" t="n">
        <v>324</v>
      </c>
      <c r="C5" s="4" t="n">
        <v>761</v>
      </c>
    </row>
    <row r="6" spans="1:3">
      <c r="A6" s="3" t="s">
        <v>635</v>
      </c>
      <c r="B6" s="4" t="n">
        <v>1421</v>
      </c>
      <c r="C6" s="4" t="n">
        <v>4046</v>
      </c>
    </row>
    <row r="7" spans="1:3">
      <c r="A7" s="3" t="s">
        <v>636</v>
      </c>
    </row>
    <row r="8" spans="1:3">
      <c r="A8" s="5" t="s">
        <v>629</v>
      </c>
    </row>
    <row r="9" spans="1:3">
      <c r="A9" s="3" t="s">
        <v>633</v>
      </c>
      <c r="B9" s="4" t="n">
        <v>976</v>
      </c>
      <c r="C9" s="4" t="n">
        <v>2922</v>
      </c>
    </row>
    <row r="10" spans="1:3">
      <c r="A10" s="3" t="s">
        <v>634</v>
      </c>
      <c r="B10" s="4" t="n">
        <v>251</v>
      </c>
      <c r="C10" s="4" t="n">
        <v>529</v>
      </c>
    </row>
    <row r="11" spans="1:3">
      <c r="A11" s="3" t="s">
        <v>635</v>
      </c>
      <c r="B11" s="4" t="n">
        <v>1227</v>
      </c>
      <c r="C11" s="4" t="n">
        <v>3451</v>
      </c>
    </row>
    <row r="12" spans="1:3">
      <c r="A12" s="3" t="s">
        <v>637</v>
      </c>
    </row>
    <row r="13" spans="1:3">
      <c r="A13" s="5" t="s">
        <v>629</v>
      </c>
    </row>
    <row r="14" spans="1:3">
      <c r="A14" s="3" t="s">
        <v>633</v>
      </c>
      <c r="B14" s="4" t="n">
        <v>121</v>
      </c>
      <c r="C14" s="4" t="n">
        <v>363</v>
      </c>
    </row>
    <row r="15" spans="1:3">
      <c r="A15" s="3" t="s">
        <v>634</v>
      </c>
      <c r="B15" s="4" t="n">
        <v>73</v>
      </c>
      <c r="C15" s="4" t="n">
        <v>232</v>
      </c>
    </row>
    <row r="16" spans="1:3">
      <c r="A16" s="3" t="s">
        <v>635</v>
      </c>
      <c r="B16" s="6" t="n">
        <v>194</v>
      </c>
      <c r="C16" s="6" t="n">
        <v>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638</v>
      </c>
      <c r="B1" s="2" t="s">
        <v>1</v>
      </c>
    </row>
    <row r="2" spans="1:3">
      <c r="B2" s="2" t="s">
        <v>2</v>
      </c>
      <c r="C2" s="2" t="s">
        <v>639</v>
      </c>
    </row>
    <row r="3" spans="1:3">
      <c r="A3" s="5" t="s">
        <v>273</v>
      </c>
    </row>
    <row r="4" spans="1:3">
      <c r="A4" s="3" t="s">
        <v>640</v>
      </c>
      <c r="B4" s="6" t="n">
        <v>3655</v>
      </c>
    </row>
    <row r="5" spans="1:3">
      <c r="A5" s="3" t="s">
        <v>384</v>
      </c>
      <c r="B5" s="3" t="s">
        <v>385</v>
      </c>
      <c r="C5" s="3" t="s">
        <v>385</v>
      </c>
    </row>
    <row r="6" spans="1:3">
      <c r="A6" s="3" t="s">
        <v>641</v>
      </c>
      <c r="B6" s="3" t="s">
        <v>6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3</v>
      </c>
      <c r="B1" s="2" t="s">
        <v>2</v>
      </c>
      <c r="C1" s="2" t="s">
        <v>68</v>
      </c>
    </row>
    <row r="2" spans="1:3">
      <c r="A2" s="5" t="s">
        <v>273</v>
      </c>
    </row>
    <row r="3" spans="1:3">
      <c r="A3" s="3" t="s">
        <v>644</v>
      </c>
      <c r="B3" s="6" t="n">
        <v>1148</v>
      </c>
    </row>
    <row r="4" spans="1:3">
      <c r="A4" s="3" t="s">
        <v>645</v>
      </c>
      <c r="B4" s="4" t="n">
        <v>4638</v>
      </c>
    </row>
    <row r="5" spans="1:3">
      <c r="A5" s="3" t="s">
        <v>646</v>
      </c>
      <c r="B5" s="4" t="n">
        <v>4705</v>
      </c>
    </row>
    <row r="6" spans="1:3">
      <c r="A6" s="3" t="s">
        <v>647</v>
      </c>
      <c r="B6" s="4" t="n">
        <v>4167</v>
      </c>
    </row>
    <row r="7" spans="1:3">
      <c r="A7" s="3" t="s">
        <v>648</v>
      </c>
      <c r="B7" s="4" t="n">
        <v>4149</v>
      </c>
    </row>
    <row r="8" spans="1:3">
      <c r="A8" s="3" t="s">
        <v>649</v>
      </c>
      <c r="B8" s="4" t="n">
        <v>270927</v>
      </c>
    </row>
    <row r="9" spans="1:3">
      <c r="A9" s="3" t="s">
        <v>650</v>
      </c>
      <c r="B9" s="4" t="n">
        <v>289734</v>
      </c>
    </row>
    <row r="10" spans="1:3">
      <c r="A10" s="3" t="s">
        <v>651</v>
      </c>
      <c r="B10" s="4" t="n">
        <v>-235028</v>
      </c>
    </row>
    <row r="11" spans="1:3">
      <c r="A11" s="3" t="s">
        <v>85</v>
      </c>
      <c r="B11" s="6" t="n">
        <v>54706</v>
      </c>
    </row>
    <row r="12" spans="1:3">
      <c r="A12" s="5" t="s">
        <v>652</v>
      </c>
    </row>
    <row r="13" spans="1:3">
      <c r="A13" s="3" t="s">
        <v>45</v>
      </c>
      <c r="C13" s="6" t="n">
        <v>4585</v>
      </c>
    </row>
    <row r="14" spans="1:3">
      <c r="A14" s="3" t="s">
        <v>645</v>
      </c>
      <c r="C14" s="4" t="n">
        <v>4638</v>
      </c>
    </row>
    <row r="15" spans="1:3">
      <c r="A15" s="3" t="s">
        <v>646</v>
      </c>
      <c r="C15" s="4" t="n">
        <v>4705</v>
      </c>
    </row>
    <row r="16" spans="1:3">
      <c r="A16" s="3" t="s">
        <v>647</v>
      </c>
      <c r="C16" s="4" t="n">
        <v>4167</v>
      </c>
    </row>
    <row r="17" spans="1:3">
      <c r="A17" s="3" t="s">
        <v>648</v>
      </c>
      <c r="C17" s="4" t="n">
        <v>4149</v>
      </c>
    </row>
    <row r="18" spans="1:3">
      <c r="A18" s="3" t="s">
        <v>649</v>
      </c>
      <c r="C18" s="4" t="n">
        <v>270978</v>
      </c>
    </row>
    <row r="19" spans="1:3">
      <c r="A19" s="3" t="s">
        <v>173</v>
      </c>
      <c r="C19" s="6" t="n">
        <v>293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653</v>
      </c>
      <c r="B1" s="2" t="s">
        <v>114</v>
      </c>
      <c r="D1" s="2" t="s">
        <v>1</v>
      </c>
      <c r="F1" s="2" t="s">
        <v>654</v>
      </c>
    </row>
    <row r="2" spans="1:6">
      <c r="B2" s="2" t="s">
        <v>655</v>
      </c>
      <c r="C2" s="2" t="s">
        <v>360</v>
      </c>
      <c r="D2" s="2" t="s">
        <v>656</v>
      </c>
      <c r="E2" s="2" t="s">
        <v>360</v>
      </c>
      <c r="F2" s="2" t="s">
        <v>363</v>
      </c>
    </row>
    <row r="3" spans="1:6">
      <c r="A3" s="5" t="s">
        <v>657</v>
      </c>
    </row>
    <row r="4" spans="1:6">
      <c r="A4" s="3" t="s">
        <v>658</v>
      </c>
      <c r="D4" s="3" t="s">
        <v>659</v>
      </c>
    </row>
    <row r="5" spans="1:6">
      <c r="A5" s="3" t="s">
        <v>660</v>
      </c>
      <c r="D5" s="3" t="s">
        <v>546</v>
      </c>
    </row>
    <row r="6" spans="1:6">
      <c r="A6" s="3" t="s">
        <v>661</v>
      </c>
      <c r="B6" s="6" t="n">
        <v>3652000</v>
      </c>
      <c r="C6" s="6" t="n">
        <v>3593000</v>
      </c>
      <c r="D6" s="6" t="n">
        <v>10594000</v>
      </c>
      <c r="E6" s="6" t="n">
        <v>9739000</v>
      </c>
    </row>
    <row r="7" spans="1:6">
      <c r="A7" s="3" t="s">
        <v>662</v>
      </c>
      <c r="B7" s="4" t="n">
        <v>0</v>
      </c>
      <c r="C7" s="4" t="n">
        <v>0</v>
      </c>
      <c r="D7" s="6" t="n">
        <v>0</v>
      </c>
      <c r="E7" s="4" t="n">
        <v>0</v>
      </c>
    </row>
    <row r="8" spans="1:6">
      <c r="A8" s="5" t="s">
        <v>663</v>
      </c>
    </row>
    <row r="9" spans="1:6">
      <c r="A9" s="3" t="s">
        <v>664</v>
      </c>
      <c r="D9" s="3" t="s">
        <v>665</v>
      </c>
    </row>
    <row r="10" spans="1:6">
      <c r="A10" s="3" t="s">
        <v>666</v>
      </c>
      <c r="D10" s="3" t="s">
        <v>667</v>
      </c>
    </row>
    <row r="11" spans="1:6">
      <c r="A11" s="5" t="s">
        <v>668</v>
      </c>
    </row>
    <row r="12" spans="1:6">
      <c r="A12" s="3" t="s">
        <v>669</v>
      </c>
      <c r="D12" s="6" t="n">
        <v>2000</v>
      </c>
    </row>
    <row r="13" spans="1:6">
      <c r="A13" s="3" t="s">
        <v>670</v>
      </c>
      <c r="D13" s="4" t="n">
        <v>3000</v>
      </c>
    </row>
    <row r="14" spans="1:6">
      <c r="A14" s="3" t="s">
        <v>671</v>
      </c>
      <c r="D14" s="4" t="n">
        <v>1000</v>
      </c>
    </row>
    <row r="15" spans="1:6">
      <c r="A15" s="3" t="s">
        <v>672</v>
      </c>
      <c r="D15" s="4" t="n">
        <v>2000</v>
      </c>
    </row>
    <row r="16" spans="1:6">
      <c r="A16" s="3" t="s">
        <v>673</v>
      </c>
      <c r="B16" s="4" t="n">
        <v>315000</v>
      </c>
      <c r="C16" s="4" t="n">
        <v>317000</v>
      </c>
      <c r="D16" s="4" t="n">
        <v>946000</v>
      </c>
      <c r="E16" s="4" t="n">
        <v>924000</v>
      </c>
    </row>
    <row r="17" spans="1:6">
      <c r="A17" s="3" t="s">
        <v>674</v>
      </c>
      <c r="B17" s="4" t="n">
        <v>99000</v>
      </c>
      <c r="C17" s="4" t="n">
        <v>103000</v>
      </c>
      <c r="D17" s="6" t="n">
        <v>303000</v>
      </c>
      <c r="E17" s="4" t="n">
        <v>299000</v>
      </c>
    </row>
    <row r="18" spans="1:6">
      <c r="A18" s="5" t="s">
        <v>675</v>
      </c>
    </row>
    <row r="19" spans="1:6">
      <c r="A19" s="3" t="s">
        <v>676</v>
      </c>
      <c r="D19" s="3" t="s">
        <v>677</v>
      </c>
    </row>
    <row r="20" spans="1:6">
      <c r="A20" s="3" t="s">
        <v>678</v>
      </c>
      <c r="B20" s="4" t="n">
        <v>530000</v>
      </c>
      <c r="C20" s="4" t="n">
        <v>1461000</v>
      </c>
      <c r="D20" s="6" t="n">
        <v>2043000</v>
      </c>
      <c r="E20" s="4" t="n">
        <v>2385000</v>
      </c>
    </row>
    <row r="21" spans="1:6">
      <c r="A21" s="5" t="s">
        <v>679</v>
      </c>
    </row>
    <row r="22" spans="1:6">
      <c r="A22" s="3" t="s">
        <v>680</v>
      </c>
      <c r="D22" s="3" t="s">
        <v>568</v>
      </c>
    </row>
    <row r="23" spans="1:6">
      <c r="A23" s="5" t="s">
        <v>681</v>
      </c>
    </row>
    <row r="24" spans="1:6">
      <c r="A24" s="3" t="s">
        <v>682</v>
      </c>
      <c r="B24" s="4" t="n">
        <v>46000</v>
      </c>
      <c r="C24" s="4" t="n">
        <v>164000</v>
      </c>
      <c r="D24" s="6" t="n">
        <v>260000</v>
      </c>
      <c r="E24" s="4" t="n">
        <v>294000</v>
      </c>
    </row>
    <row r="25" spans="1:6">
      <c r="A25" s="3" t="s">
        <v>683</v>
      </c>
      <c r="B25" s="4" t="n">
        <v>3578000</v>
      </c>
      <c r="C25" s="4" t="n">
        <v>529000</v>
      </c>
      <c r="D25" s="4" t="n">
        <v>7995000</v>
      </c>
      <c r="E25" s="4" t="n">
        <v>1487000</v>
      </c>
    </row>
    <row r="26" spans="1:6">
      <c r="A26" s="3" t="s">
        <v>684</v>
      </c>
      <c r="D26" s="6" t="n">
        <v>2000</v>
      </c>
      <c r="F26" s="6" t="n">
        <v>0</v>
      </c>
    </row>
    <row r="27" spans="1:6">
      <c r="A27" s="5" t="s">
        <v>685</v>
      </c>
    </row>
    <row r="28" spans="1:6">
      <c r="A28" s="3" t="s">
        <v>686</v>
      </c>
      <c r="D28" s="4" t="n">
        <v>2</v>
      </c>
    </row>
    <row r="29" spans="1:6">
      <c r="A29" s="5" t="s">
        <v>687</v>
      </c>
    </row>
    <row r="30" spans="1:6">
      <c r="A30" s="3" t="s">
        <v>688</v>
      </c>
      <c r="B30" s="4" t="n">
        <v>5714000</v>
      </c>
      <c r="D30" s="6" t="n">
        <v>5714000</v>
      </c>
      <c r="F30" s="4" t="n">
        <v>3294000</v>
      </c>
    </row>
    <row r="31" spans="1:6">
      <c r="A31" s="5" t="s">
        <v>689</v>
      </c>
    </row>
    <row r="32" spans="1:6">
      <c r="A32" s="3" t="s">
        <v>690</v>
      </c>
      <c r="B32" s="4" t="n">
        <v>0</v>
      </c>
      <c r="D32" s="4" t="n">
        <v>0</v>
      </c>
      <c r="F32" s="6" t="n">
        <v>0</v>
      </c>
    </row>
    <row r="33" spans="1:6">
      <c r="A33" s="3" t="s">
        <v>691</v>
      </c>
    </row>
    <row r="34" spans="1:6">
      <c r="A34" s="5" t="s">
        <v>663</v>
      </c>
    </row>
    <row r="35" spans="1:6">
      <c r="A35" s="3" t="s">
        <v>692</v>
      </c>
      <c r="B35" s="6" t="n">
        <v>6034000</v>
      </c>
      <c r="C35" s="6" t="n">
        <v>6156000</v>
      </c>
      <c r="D35" s="6" t="n">
        <v>17518000</v>
      </c>
      <c r="E35" s="6" t="n">
        <v>17151000</v>
      </c>
    </row>
    <row r="36" spans="1:6">
      <c r="A36" s="3" t="s">
        <v>693</v>
      </c>
    </row>
    <row r="37" spans="1:6">
      <c r="A37" s="5" t="s">
        <v>685</v>
      </c>
    </row>
    <row r="38" spans="1:6">
      <c r="A38" s="3" t="s">
        <v>694</v>
      </c>
      <c r="B38" s="3" t="s">
        <v>410</v>
      </c>
      <c r="D38" s="3" t="s">
        <v>410</v>
      </c>
    </row>
    <row r="39" spans="1:6">
      <c r="A39" s="3" t="s">
        <v>695</v>
      </c>
    </row>
    <row r="40" spans="1:6">
      <c r="A40" s="5" t="s">
        <v>685</v>
      </c>
    </row>
    <row r="41" spans="1:6">
      <c r="A41" s="3" t="s">
        <v>696</v>
      </c>
      <c r="B41" s="3" t="s">
        <v>659</v>
      </c>
      <c r="D41" s="3" t="s">
        <v>6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608</v>
      </c>
      <c r="D2" s="2" t="s">
        <v>698</v>
      </c>
      <c r="E2" s="2" t="s">
        <v>68</v>
      </c>
    </row>
    <row r="3" spans="1:5">
      <c r="A3" s="5" t="s">
        <v>699</v>
      </c>
    </row>
    <row r="4" spans="1:5">
      <c r="A4" s="3" t="s">
        <v>700</v>
      </c>
      <c r="B4" s="6" t="n">
        <v>-4824</v>
      </c>
      <c r="E4" s="6" t="n">
        <v>4678</v>
      </c>
    </row>
    <row r="5" spans="1:5">
      <c r="A5" s="3" t="s">
        <v>701</v>
      </c>
    </row>
    <row r="6" spans="1:5">
      <c r="A6" s="5" t="s">
        <v>699</v>
      </c>
    </row>
    <row r="7" spans="1:5">
      <c r="A7" s="3" t="s">
        <v>702</v>
      </c>
      <c r="B7" s="3" t="s">
        <v>703</v>
      </c>
    </row>
    <row r="8" spans="1:5">
      <c r="A8" s="3" t="s">
        <v>704</v>
      </c>
      <c r="B8" s="3" t="s">
        <v>600</v>
      </c>
    </row>
    <row r="9" spans="1:5">
      <c r="A9" s="3" t="s">
        <v>705</v>
      </c>
      <c r="B9" s="3" t="s">
        <v>706</v>
      </c>
    </row>
    <row r="10" spans="1:5">
      <c r="A10" s="3" t="s">
        <v>707</v>
      </c>
      <c r="B10" s="3" t="s">
        <v>708</v>
      </c>
    </row>
    <row r="11" spans="1:5">
      <c r="A11" s="3" t="s">
        <v>709</v>
      </c>
      <c r="B11" s="6" t="n">
        <v>150000</v>
      </c>
    </row>
    <row r="12" spans="1:5">
      <c r="A12" s="3" t="s">
        <v>700</v>
      </c>
      <c r="B12" s="6" t="n">
        <v>13</v>
      </c>
      <c r="E12" s="4" t="n">
        <v>1741</v>
      </c>
    </row>
    <row r="13" spans="1:5">
      <c r="A13" s="3" t="s">
        <v>710</v>
      </c>
    </row>
    <row r="14" spans="1:5">
      <c r="A14" s="5" t="s">
        <v>699</v>
      </c>
    </row>
    <row r="15" spans="1:5">
      <c r="A15" s="3" t="s">
        <v>702</v>
      </c>
      <c r="B15" s="3" t="s">
        <v>711</v>
      </c>
    </row>
    <row r="16" spans="1:5">
      <c r="A16" s="3" t="s">
        <v>704</v>
      </c>
      <c r="B16" s="3" t="s">
        <v>600</v>
      </c>
    </row>
    <row r="17" spans="1:5">
      <c r="A17" s="3" t="s">
        <v>705</v>
      </c>
      <c r="B17" s="3" t="s">
        <v>712</v>
      </c>
    </row>
    <row r="18" spans="1:5">
      <c r="A18" s="3" t="s">
        <v>707</v>
      </c>
      <c r="B18" s="3" t="s">
        <v>713</v>
      </c>
    </row>
    <row r="19" spans="1:5">
      <c r="A19" s="3" t="s">
        <v>709</v>
      </c>
      <c r="B19" s="6" t="n">
        <v>50000</v>
      </c>
    </row>
    <row r="20" spans="1:5">
      <c r="A20" s="3" t="s">
        <v>700</v>
      </c>
      <c r="B20" s="6" t="n">
        <v>0</v>
      </c>
      <c r="E20" s="4" t="n">
        <v>320</v>
      </c>
    </row>
    <row r="21" spans="1:5">
      <c r="A21" s="3" t="s">
        <v>714</v>
      </c>
    </row>
    <row r="22" spans="1:5">
      <c r="A22" s="5" t="s">
        <v>699</v>
      </c>
    </row>
    <row r="23" spans="1:5">
      <c r="A23" s="3" t="s">
        <v>702</v>
      </c>
      <c r="B23" s="3" t="s">
        <v>715</v>
      </c>
    </row>
    <row r="24" spans="1:5">
      <c r="A24" s="3" t="s">
        <v>704</v>
      </c>
      <c r="B24" s="3" t="s">
        <v>600</v>
      </c>
    </row>
    <row r="25" spans="1:5">
      <c r="A25" s="3" t="s">
        <v>705</v>
      </c>
      <c r="B25" s="3" t="s">
        <v>716</v>
      </c>
    </row>
    <row r="26" spans="1:5">
      <c r="A26" s="3" t="s">
        <v>707</v>
      </c>
      <c r="B26" s="3" t="s">
        <v>713</v>
      </c>
    </row>
    <row r="27" spans="1:5">
      <c r="A27" s="3" t="s">
        <v>709</v>
      </c>
      <c r="B27" s="6" t="n">
        <v>103500</v>
      </c>
    </row>
    <row r="28" spans="1:5">
      <c r="A28" s="3" t="s">
        <v>700</v>
      </c>
      <c r="B28" s="6" t="n">
        <v>0</v>
      </c>
      <c r="D28" s="6" t="n">
        <v>1783</v>
      </c>
      <c r="E28" s="4" t="n">
        <v>-314</v>
      </c>
    </row>
    <row r="29" spans="1:5">
      <c r="A29" s="3" t="s">
        <v>717</v>
      </c>
    </row>
    <row r="30" spans="1:5">
      <c r="A30" s="5" t="s">
        <v>699</v>
      </c>
    </row>
    <row r="31" spans="1:5">
      <c r="A31" s="3" t="s">
        <v>702</v>
      </c>
      <c r="B31" s="3" t="s">
        <v>718</v>
      </c>
    </row>
    <row r="32" spans="1:5">
      <c r="A32" s="3" t="s">
        <v>704</v>
      </c>
      <c r="B32" s="3" t="s">
        <v>598</v>
      </c>
    </row>
    <row r="33" spans="1:5">
      <c r="A33" s="3" t="s">
        <v>705</v>
      </c>
      <c r="B33" s="3" t="s">
        <v>719</v>
      </c>
    </row>
    <row r="34" spans="1:5">
      <c r="A34" s="3" t="s">
        <v>707</v>
      </c>
      <c r="B34" s="3" t="s">
        <v>720</v>
      </c>
    </row>
    <row r="35" spans="1:5">
      <c r="A35" s="3" t="s">
        <v>709</v>
      </c>
      <c r="B35" s="6" t="n">
        <v>300000</v>
      </c>
    </row>
    <row r="36" spans="1:5">
      <c r="A36" s="3" t="s">
        <v>700</v>
      </c>
      <c r="B36" s="6" t="n">
        <v>0</v>
      </c>
      <c r="C36" s="6" t="n">
        <v>1379</v>
      </c>
      <c r="E36" s="4" t="n">
        <v>2287</v>
      </c>
    </row>
    <row r="37" spans="1:5">
      <c r="A37" s="3" t="s">
        <v>721</v>
      </c>
    </row>
    <row r="38" spans="1:5">
      <c r="A38" s="5" t="s">
        <v>699</v>
      </c>
    </row>
    <row r="39" spans="1:5">
      <c r="A39" s="3" t="s">
        <v>702</v>
      </c>
      <c r="B39" s="3" t="s">
        <v>722</v>
      </c>
    </row>
    <row r="40" spans="1:5">
      <c r="A40" s="3" t="s">
        <v>704</v>
      </c>
      <c r="B40" s="3" t="s">
        <v>600</v>
      </c>
    </row>
    <row r="41" spans="1:5">
      <c r="A41" s="3" t="s">
        <v>705</v>
      </c>
      <c r="B41" s="3" t="s">
        <v>713</v>
      </c>
    </row>
    <row r="42" spans="1:5">
      <c r="A42" s="3" t="s">
        <v>707</v>
      </c>
      <c r="B42" s="3" t="s">
        <v>584</v>
      </c>
    </row>
    <row r="43" spans="1:5">
      <c r="A43" s="3" t="s">
        <v>709</v>
      </c>
      <c r="B43" s="6" t="n">
        <v>43900</v>
      </c>
    </row>
    <row r="44" spans="1:5">
      <c r="A44" s="3" t="s">
        <v>700</v>
      </c>
      <c r="B44" s="6" t="n">
        <v>138</v>
      </c>
      <c r="E44" s="4" t="n">
        <v>0</v>
      </c>
    </row>
    <row r="45" spans="1:5">
      <c r="A45" s="3" t="s">
        <v>723</v>
      </c>
    </row>
    <row r="46" spans="1:5">
      <c r="A46" s="5" t="s">
        <v>699</v>
      </c>
    </row>
    <row r="47" spans="1:5">
      <c r="A47" s="3" t="s">
        <v>702</v>
      </c>
      <c r="B47" s="3" t="s">
        <v>724</v>
      </c>
    </row>
    <row r="48" spans="1:5">
      <c r="A48" s="3" t="s">
        <v>704</v>
      </c>
      <c r="B48" s="3" t="s">
        <v>725</v>
      </c>
    </row>
    <row r="49" spans="1:5">
      <c r="A49" s="3" t="s">
        <v>705</v>
      </c>
      <c r="B49" s="3" t="s">
        <v>726</v>
      </c>
    </row>
    <row r="50" spans="1:5">
      <c r="A50" s="3" t="s">
        <v>707</v>
      </c>
      <c r="B50" s="3" t="s">
        <v>727</v>
      </c>
    </row>
    <row r="51" spans="1:5">
      <c r="A51" s="3" t="s">
        <v>709</v>
      </c>
      <c r="B51" s="6" t="n">
        <v>44325</v>
      </c>
    </row>
    <row r="52" spans="1:5">
      <c r="A52" s="3" t="s">
        <v>700</v>
      </c>
      <c r="B52" s="6" t="n">
        <v>44</v>
      </c>
      <c r="E52" s="4" t="n">
        <v>479</v>
      </c>
    </row>
    <row r="53" spans="1:5">
      <c r="A53" s="3" t="s">
        <v>728</v>
      </c>
    </row>
    <row r="54" spans="1:5">
      <c r="A54" s="5" t="s">
        <v>699</v>
      </c>
    </row>
    <row r="55" spans="1:5">
      <c r="A55" s="3" t="s">
        <v>702</v>
      </c>
      <c r="B55" s="3" t="s">
        <v>729</v>
      </c>
    </row>
    <row r="56" spans="1:5">
      <c r="A56" s="3" t="s">
        <v>704</v>
      </c>
      <c r="B56" s="3" t="s">
        <v>730</v>
      </c>
    </row>
    <row r="57" spans="1:5">
      <c r="A57" s="3" t="s">
        <v>705</v>
      </c>
      <c r="B57" s="3" t="s">
        <v>731</v>
      </c>
    </row>
    <row r="58" spans="1:5">
      <c r="A58" s="3" t="s">
        <v>707</v>
      </c>
      <c r="B58" s="3" t="s">
        <v>732</v>
      </c>
    </row>
    <row r="59" spans="1:5">
      <c r="A59" s="3" t="s">
        <v>709</v>
      </c>
      <c r="B59" s="6" t="n">
        <v>35000</v>
      </c>
    </row>
    <row r="60" spans="1:5">
      <c r="A60" s="3" t="s">
        <v>700</v>
      </c>
      <c r="B60" s="6" t="n">
        <v>3</v>
      </c>
      <c r="E60" s="4" t="n">
        <v>458</v>
      </c>
    </row>
    <row r="61" spans="1:5">
      <c r="A61" s="3" t="s">
        <v>733</v>
      </c>
    </row>
    <row r="62" spans="1:5">
      <c r="A62" s="5" t="s">
        <v>699</v>
      </c>
    </row>
    <row r="63" spans="1:5">
      <c r="A63" s="3" t="s">
        <v>702</v>
      </c>
      <c r="B63" s="3" t="s">
        <v>734</v>
      </c>
    </row>
    <row r="64" spans="1:5">
      <c r="A64" s="3" t="s">
        <v>704</v>
      </c>
      <c r="B64" s="3" t="s">
        <v>735</v>
      </c>
    </row>
    <row r="65" spans="1:5">
      <c r="A65" s="3" t="s">
        <v>705</v>
      </c>
      <c r="B65" s="3" t="s">
        <v>736</v>
      </c>
    </row>
    <row r="66" spans="1:5">
      <c r="A66" s="3" t="s">
        <v>707</v>
      </c>
      <c r="B66" s="3" t="s">
        <v>737</v>
      </c>
    </row>
    <row r="67" spans="1:5">
      <c r="A67" s="3" t="s">
        <v>709</v>
      </c>
      <c r="B67" s="6" t="n">
        <v>56000</v>
      </c>
    </row>
    <row r="68" spans="1:5">
      <c r="A68" s="3" t="s">
        <v>700</v>
      </c>
      <c r="B68" s="6" t="n">
        <v>-937</v>
      </c>
      <c r="E68" s="4" t="n">
        <v>0</v>
      </c>
    </row>
    <row r="69" spans="1:5">
      <c r="A69" s="3" t="s">
        <v>625</v>
      </c>
    </row>
    <row r="70" spans="1:5">
      <c r="A70" s="5" t="s">
        <v>699</v>
      </c>
    </row>
    <row r="71" spans="1:5">
      <c r="A71" s="3" t="s">
        <v>702</v>
      </c>
      <c r="B71" s="3" t="s">
        <v>738</v>
      </c>
    </row>
    <row r="72" spans="1:5">
      <c r="A72" s="3" t="s">
        <v>704</v>
      </c>
      <c r="B72" s="3" t="s">
        <v>598</v>
      </c>
    </row>
    <row r="73" spans="1:5">
      <c r="A73" s="3" t="s">
        <v>705</v>
      </c>
      <c r="B73" s="3" t="s">
        <v>739</v>
      </c>
    </row>
    <row r="74" spans="1:5">
      <c r="A74" s="3" t="s">
        <v>707</v>
      </c>
      <c r="B74" s="3" t="s">
        <v>740</v>
      </c>
    </row>
    <row r="75" spans="1:5">
      <c r="A75" s="3" t="s">
        <v>709</v>
      </c>
      <c r="B75" s="6" t="n">
        <v>22725</v>
      </c>
    </row>
    <row r="76" spans="1:5">
      <c r="A76" s="3" t="s">
        <v>700</v>
      </c>
      <c r="B76" s="6" t="n">
        <v>-398</v>
      </c>
      <c r="E76" s="4" t="n">
        <v>0</v>
      </c>
    </row>
    <row r="77" spans="1:5">
      <c r="A77" s="3" t="s">
        <v>714</v>
      </c>
    </row>
    <row r="78" spans="1:5">
      <c r="A78" s="5" t="s">
        <v>699</v>
      </c>
    </row>
    <row r="79" spans="1:5">
      <c r="A79" s="3" t="s">
        <v>702</v>
      </c>
      <c r="B79" s="3" t="s">
        <v>715</v>
      </c>
    </row>
    <row r="80" spans="1:5">
      <c r="A80" s="3" t="s">
        <v>704</v>
      </c>
      <c r="B80" s="3" t="s">
        <v>600</v>
      </c>
    </row>
    <row r="81" spans="1:5">
      <c r="A81" s="3" t="s">
        <v>705</v>
      </c>
      <c r="B81" s="3" t="s">
        <v>716</v>
      </c>
    </row>
    <row r="82" spans="1:5">
      <c r="A82" s="3" t="s">
        <v>707</v>
      </c>
      <c r="B82" s="3" t="s">
        <v>713</v>
      </c>
    </row>
    <row r="83" spans="1:5">
      <c r="A83" s="3" t="s">
        <v>709</v>
      </c>
      <c r="B83" s="6" t="n">
        <v>103500</v>
      </c>
    </row>
    <row r="84" spans="1:5">
      <c r="A84" s="3" t="s">
        <v>700</v>
      </c>
      <c r="B84" s="6" t="n">
        <v>0</v>
      </c>
      <c r="D84" s="6" t="n">
        <v>1783</v>
      </c>
      <c r="E84" s="4" t="n">
        <v>-315</v>
      </c>
    </row>
    <row r="85" spans="1:5">
      <c r="A85" s="3" t="s">
        <v>741</v>
      </c>
    </row>
    <row r="86" spans="1:5">
      <c r="A86" s="5" t="s">
        <v>699</v>
      </c>
    </row>
    <row r="87" spans="1:5">
      <c r="A87" s="3" t="s">
        <v>702</v>
      </c>
      <c r="B87" s="3" t="s">
        <v>742</v>
      </c>
    </row>
    <row r="88" spans="1:5">
      <c r="A88" s="3" t="s">
        <v>704</v>
      </c>
      <c r="B88" s="3" t="s">
        <v>600</v>
      </c>
    </row>
    <row r="89" spans="1:5">
      <c r="A89" s="3" t="s">
        <v>705</v>
      </c>
      <c r="B89" s="3" t="s">
        <v>708</v>
      </c>
    </row>
    <row r="90" spans="1:5">
      <c r="A90" s="3" t="s">
        <v>707</v>
      </c>
      <c r="B90" s="3" t="s">
        <v>584</v>
      </c>
    </row>
    <row r="91" spans="1:5">
      <c r="A91" s="3" t="s">
        <v>709</v>
      </c>
      <c r="B91" s="6" t="n">
        <v>150000</v>
      </c>
    </row>
    <row r="92" spans="1:5">
      <c r="A92" s="3" t="s">
        <v>700</v>
      </c>
      <c r="B92" s="6" t="n">
        <v>395</v>
      </c>
      <c r="E92" s="4" t="n">
        <v>0</v>
      </c>
    </row>
    <row r="93" spans="1:5">
      <c r="A93" s="3" t="s">
        <v>743</v>
      </c>
    </row>
    <row r="94" spans="1:5">
      <c r="A94" s="5" t="s">
        <v>699</v>
      </c>
    </row>
    <row r="95" spans="1:5">
      <c r="A95" s="3" t="s">
        <v>702</v>
      </c>
      <c r="B95" s="3" t="s">
        <v>744</v>
      </c>
    </row>
    <row r="96" spans="1:5">
      <c r="A96" s="3" t="s">
        <v>704</v>
      </c>
      <c r="B96" s="3" t="s">
        <v>745</v>
      </c>
    </row>
    <row r="97" spans="1:5">
      <c r="A97" s="3" t="s">
        <v>705</v>
      </c>
      <c r="B97" s="3" t="s">
        <v>720</v>
      </c>
    </row>
    <row r="98" spans="1:5">
      <c r="A98" s="3" t="s">
        <v>707</v>
      </c>
      <c r="B98" s="3" t="s">
        <v>582</v>
      </c>
    </row>
    <row r="99" spans="1:5">
      <c r="A99" s="3" t="s">
        <v>709</v>
      </c>
      <c r="B99" s="6" t="n">
        <v>300000</v>
      </c>
    </row>
    <row r="100" spans="1:5">
      <c r="A100" s="3" t="s">
        <v>700</v>
      </c>
      <c r="B100" s="6" t="n">
        <v>-1283</v>
      </c>
      <c r="E100" s="4" t="n">
        <v>0</v>
      </c>
    </row>
    <row r="101" spans="1:5">
      <c r="A101" s="3" t="s">
        <v>625</v>
      </c>
    </row>
    <row r="102" spans="1:5">
      <c r="A102" s="5" t="s">
        <v>699</v>
      </c>
    </row>
    <row r="103" spans="1:5">
      <c r="A103" s="3" t="s">
        <v>702</v>
      </c>
      <c r="B103" s="3" t="s">
        <v>738</v>
      </c>
    </row>
    <row r="104" spans="1:5">
      <c r="A104" s="3" t="s">
        <v>704</v>
      </c>
      <c r="B104" s="3" t="s">
        <v>598</v>
      </c>
    </row>
    <row r="105" spans="1:5">
      <c r="A105" s="3" t="s">
        <v>705</v>
      </c>
      <c r="B105" s="3" t="s">
        <v>739</v>
      </c>
    </row>
    <row r="106" spans="1:5">
      <c r="A106" s="3" t="s">
        <v>707</v>
      </c>
      <c r="B106" s="3" t="s">
        <v>740</v>
      </c>
    </row>
    <row r="107" spans="1:5">
      <c r="A107" s="3" t="s">
        <v>709</v>
      </c>
      <c r="B107" s="6" t="n">
        <v>22725</v>
      </c>
    </row>
    <row r="108" spans="1:5">
      <c r="A108" s="3" t="s">
        <v>700</v>
      </c>
      <c r="B108" s="6" t="n">
        <v>-398</v>
      </c>
      <c r="E108" s="4" t="n">
        <v>0</v>
      </c>
    </row>
    <row r="109" spans="1:5">
      <c r="A109" s="3" t="s">
        <v>721</v>
      </c>
    </row>
    <row r="110" spans="1:5">
      <c r="A110" s="5" t="s">
        <v>699</v>
      </c>
    </row>
    <row r="111" spans="1:5">
      <c r="A111" s="3" t="s">
        <v>702</v>
      </c>
      <c r="B111" s="3" t="s">
        <v>746</v>
      </c>
    </row>
    <row r="112" spans="1:5">
      <c r="A112" s="3" t="s">
        <v>704</v>
      </c>
      <c r="B112" s="3" t="s">
        <v>600</v>
      </c>
    </row>
    <row r="113" spans="1:5">
      <c r="A113" s="3" t="s">
        <v>705</v>
      </c>
      <c r="B113" s="3" t="s">
        <v>713</v>
      </c>
    </row>
    <row r="114" spans="1:5">
      <c r="A114" s="3" t="s">
        <v>707</v>
      </c>
      <c r="B114" s="3" t="s">
        <v>747</v>
      </c>
    </row>
    <row r="115" spans="1:5">
      <c r="A115" s="3" t="s">
        <v>709</v>
      </c>
      <c r="B115" s="6" t="n">
        <v>103500</v>
      </c>
    </row>
    <row r="116" spans="1:5">
      <c r="A116" s="3" t="s">
        <v>700</v>
      </c>
      <c r="B116" s="6" t="n">
        <v>-1200</v>
      </c>
      <c r="E116" s="4" t="n">
        <v>0</v>
      </c>
    </row>
    <row r="117" spans="1:5">
      <c r="A117" s="3" t="s">
        <v>721</v>
      </c>
    </row>
    <row r="118" spans="1:5">
      <c r="A118" s="5" t="s">
        <v>699</v>
      </c>
    </row>
    <row r="119" spans="1:5">
      <c r="A119" s="3" t="s">
        <v>702</v>
      </c>
      <c r="B119" s="3" t="s">
        <v>746</v>
      </c>
    </row>
    <row r="120" spans="1:5">
      <c r="A120" s="3" t="s">
        <v>704</v>
      </c>
      <c r="B120" s="3" t="s">
        <v>600</v>
      </c>
    </row>
    <row r="121" spans="1:5">
      <c r="A121" s="3" t="s">
        <v>705</v>
      </c>
      <c r="B121" s="3" t="s">
        <v>713</v>
      </c>
    </row>
    <row r="122" spans="1:5">
      <c r="A122" s="3" t="s">
        <v>707</v>
      </c>
      <c r="B122" s="3" t="s">
        <v>747</v>
      </c>
    </row>
    <row r="123" spans="1:5">
      <c r="A123" s="3" t="s">
        <v>709</v>
      </c>
      <c r="B123" s="6" t="n">
        <v>103500</v>
      </c>
    </row>
    <row r="124" spans="1:5">
      <c r="A124" s="3" t="s">
        <v>700</v>
      </c>
      <c r="B124" s="6" t="n">
        <v>-1201</v>
      </c>
      <c r="E124" s="4" t="n">
        <v>0</v>
      </c>
    </row>
    <row r="125" spans="1:5">
      <c r="A125" s="3" t="s">
        <v>748</v>
      </c>
    </row>
    <row r="126" spans="1:5">
      <c r="A126" s="5" t="s">
        <v>699</v>
      </c>
    </row>
    <row r="127" spans="1:5">
      <c r="A127" s="3" t="s">
        <v>702</v>
      </c>
      <c r="B127" s="3" t="s">
        <v>619</v>
      </c>
    </row>
    <row r="128" spans="1:5">
      <c r="A128" s="3" t="s">
        <v>704</v>
      </c>
      <c r="B128" s="3" t="s">
        <v>621</v>
      </c>
    </row>
    <row r="129" spans="1:5">
      <c r="A129" s="3" t="s">
        <v>705</v>
      </c>
      <c r="B129" s="3" t="s">
        <v>749</v>
      </c>
    </row>
    <row r="130" spans="1:5">
      <c r="A130" s="3" t="s">
        <v>707</v>
      </c>
      <c r="B130" s="3" t="s">
        <v>750</v>
      </c>
    </row>
    <row r="131" spans="1:5">
      <c r="A131" s="3" t="s">
        <v>709</v>
      </c>
      <c r="B131" s="6" t="n">
        <v>28000</v>
      </c>
    </row>
    <row r="132" spans="1:5">
      <c r="A132" s="3" t="s">
        <v>700</v>
      </c>
      <c r="B132" s="6" t="n">
        <v>0</v>
      </c>
      <c r="E132" s="6" t="n">
        <v>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1</v>
      </c>
      <c r="B1" s="2" t="s">
        <v>114</v>
      </c>
      <c r="D1" s="2" t="s">
        <v>1</v>
      </c>
    </row>
    <row r="2" spans="1:6">
      <c r="B2" s="2" t="s">
        <v>2</v>
      </c>
      <c r="C2" s="2" t="s">
        <v>115</v>
      </c>
      <c r="D2" s="2" t="s">
        <v>2</v>
      </c>
      <c r="E2" s="2" t="s">
        <v>115</v>
      </c>
      <c r="F2" s="2" t="s">
        <v>68</v>
      </c>
    </row>
    <row r="3" spans="1:6">
      <c r="A3" s="5" t="s">
        <v>699</v>
      </c>
    </row>
    <row r="4" spans="1:6">
      <c r="A4" s="3" t="s">
        <v>752</v>
      </c>
      <c r="B4" s="6" t="n">
        <v>-1121</v>
      </c>
      <c r="C4" s="6" t="n">
        <v>101</v>
      </c>
      <c r="D4" s="6" t="n">
        <v>-9276</v>
      </c>
      <c r="E4" s="6" t="n">
        <v>4441</v>
      </c>
    </row>
    <row r="5" spans="1:6">
      <c r="A5" s="3" t="s">
        <v>753</v>
      </c>
      <c r="B5" s="4" t="n">
        <v>1010</v>
      </c>
      <c r="C5" s="6" t="n">
        <v>813</v>
      </c>
      <c r="D5" s="4" t="n">
        <v>3263</v>
      </c>
      <c r="E5" s="6" t="n">
        <v>1832</v>
      </c>
    </row>
    <row r="6" spans="1:6">
      <c r="A6" s="3" t="s">
        <v>754</v>
      </c>
      <c r="B6" s="4" t="n">
        <v>3078</v>
      </c>
      <c r="D6" s="4" t="n">
        <v>3078</v>
      </c>
    </row>
    <row r="7" spans="1:6">
      <c r="A7" s="3" t="s">
        <v>755</v>
      </c>
    </row>
    <row r="8" spans="1:6">
      <c r="A8" s="5" t="s">
        <v>699</v>
      </c>
    </row>
    <row r="9" spans="1:6">
      <c r="A9" s="3" t="s">
        <v>756</v>
      </c>
      <c r="B9" s="4" t="n">
        <v>1126590</v>
      </c>
      <c r="D9" s="4" t="n">
        <v>1126590</v>
      </c>
      <c r="F9" s="6" t="n">
        <v>1093031</v>
      </c>
    </row>
    <row r="10" spans="1:6">
      <c r="A10" s="3" t="s">
        <v>757</v>
      </c>
    </row>
    <row r="11" spans="1:6">
      <c r="A11" s="5" t="s">
        <v>699</v>
      </c>
    </row>
    <row r="12" spans="1:6">
      <c r="A12" s="3" t="s">
        <v>756</v>
      </c>
      <c r="B12" s="6" t="n">
        <v>1092226</v>
      </c>
      <c r="D12" s="6" t="n">
        <v>1092226</v>
      </c>
      <c r="F12" s="6" t="n">
        <v>10824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8</v>
      </c>
      <c r="B1" s="2" t="s">
        <v>759</v>
      </c>
      <c r="C1" s="2" t="s">
        <v>68</v>
      </c>
      <c r="D1" s="2" t="s">
        <v>2</v>
      </c>
      <c r="E1" s="2" t="s">
        <v>115</v>
      </c>
      <c r="F1" s="2" t="s">
        <v>2</v>
      </c>
      <c r="G1" s="2" t="s">
        <v>115</v>
      </c>
      <c r="H1" s="2" t="s">
        <v>760</v>
      </c>
    </row>
    <row r="2" spans="1:8">
      <c r="A2" s="5" t="s">
        <v>338</v>
      </c>
    </row>
    <row r="3" spans="1:8">
      <c r="A3" s="3" t="s">
        <v>761</v>
      </c>
      <c r="F3" s="4" t="n">
        <v>0</v>
      </c>
    </row>
    <row r="4" spans="1:8">
      <c r="A4" s="3" t="s">
        <v>762</v>
      </c>
      <c r="D4" s="6" t="n">
        <v>2009</v>
      </c>
      <c r="E4" s="6" t="n">
        <v>2068</v>
      </c>
      <c r="F4" s="6" t="n">
        <v>7441</v>
      </c>
      <c r="G4" s="6" t="n">
        <v>6797</v>
      </c>
    </row>
    <row r="5" spans="1:8">
      <c r="A5" s="3" t="s">
        <v>763</v>
      </c>
      <c r="C5" s="6" t="n">
        <v>3027</v>
      </c>
      <c r="D5" s="4" t="n">
        <v>4268</v>
      </c>
      <c r="F5" s="6" t="n">
        <v>4268</v>
      </c>
    </row>
    <row r="6" spans="1:8">
      <c r="A6" s="3" t="s">
        <v>764</v>
      </c>
      <c r="F6" s="4" t="n">
        <v>1185422</v>
      </c>
    </row>
    <row r="7" spans="1:8">
      <c r="A7" s="3" t="s">
        <v>765</v>
      </c>
    </row>
    <row r="8" spans="1:8">
      <c r="A8" s="5" t="s">
        <v>338</v>
      </c>
    </row>
    <row r="9" spans="1:8">
      <c r="A9" s="3" t="s">
        <v>766</v>
      </c>
      <c r="H9" s="3" t="s">
        <v>450</v>
      </c>
    </row>
    <row r="10" spans="1:8">
      <c r="A10" s="3" t="s">
        <v>767</v>
      </c>
      <c r="H10" s="3" t="s">
        <v>450</v>
      </c>
    </row>
    <row r="11" spans="1:8">
      <c r="A11" s="3" t="s">
        <v>762</v>
      </c>
      <c r="D11" s="4" t="n">
        <v>1249</v>
      </c>
      <c r="E11" s="4" t="n">
        <v>1390</v>
      </c>
      <c r="F11" s="6" t="n">
        <v>4796</v>
      </c>
      <c r="G11" s="4" t="n">
        <v>4006</v>
      </c>
    </row>
    <row r="12" spans="1:8">
      <c r="A12" s="3" t="s">
        <v>763</v>
      </c>
      <c r="C12" s="4" t="n">
        <v>3027</v>
      </c>
      <c r="D12" s="4" t="n">
        <v>4268</v>
      </c>
      <c r="F12" s="4" t="n">
        <v>4268</v>
      </c>
    </row>
    <row r="13" spans="1:8">
      <c r="A13" s="3" t="s">
        <v>337</v>
      </c>
    </row>
    <row r="14" spans="1:8">
      <c r="A14" s="5" t="s">
        <v>338</v>
      </c>
    </row>
    <row r="15" spans="1:8">
      <c r="A15" s="3" t="s">
        <v>762</v>
      </c>
      <c r="D15" s="4" t="n">
        <v>426</v>
      </c>
      <c r="E15" s="4" t="n">
        <v>337</v>
      </c>
      <c r="F15" s="4" t="n">
        <v>1116</v>
      </c>
      <c r="G15" s="4" t="n">
        <v>1225</v>
      </c>
    </row>
    <row r="16" spans="1:8">
      <c r="A16" s="3" t="s">
        <v>763</v>
      </c>
      <c r="C16" s="4" t="n">
        <v>2200</v>
      </c>
      <c r="D16" s="6" t="n">
        <v>3165</v>
      </c>
      <c r="F16" s="6" t="n">
        <v>3165</v>
      </c>
    </row>
    <row r="17" spans="1:8">
      <c r="A17" s="3" t="s">
        <v>768</v>
      </c>
      <c r="D17" s="3" t="s">
        <v>769</v>
      </c>
      <c r="F17" s="3" t="s">
        <v>769</v>
      </c>
    </row>
    <row r="18" spans="1:8">
      <c r="A18" s="3" t="s">
        <v>770</v>
      </c>
      <c r="D18" s="3" t="s">
        <v>769</v>
      </c>
      <c r="F18" s="3" t="s">
        <v>769</v>
      </c>
    </row>
    <row r="19" spans="1:8">
      <c r="A19" s="3" t="s">
        <v>771</v>
      </c>
      <c r="D19" s="3" t="s">
        <v>406</v>
      </c>
      <c r="F19" s="3" t="s">
        <v>406</v>
      </c>
    </row>
    <row r="20" spans="1:8">
      <c r="A20" s="3" t="s">
        <v>764</v>
      </c>
      <c r="F20" s="4" t="n">
        <v>32020</v>
      </c>
    </row>
    <row r="21" spans="1:8">
      <c r="A21" s="3" t="s">
        <v>341</v>
      </c>
    </row>
    <row r="22" spans="1:8">
      <c r="A22" s="5" t="s">
        <v>338</v>
      </c>
    </row>
    <row r="23" spans="1:8">
      <c r="A23" s="3" t="s">
        <v>762</v>
      </c>
      <c r="D23" s="6" t="n">
        <v>35</v>
      </c>
      <c r="E23" s="4" t="n">
        <v>26</v>
      </c>
      <c r="F23" s="6" t="n">
        <v>105</v>
      </c>
      <c r="G23" s="4" t="n">
        <v>78</v>
      </c>
    </row>
    <row r="24" spans="1:8">
      <c r="A24" s="3" t="s">
        <v>763</v>
      </c>
      <c r="C24" s="4" t="n">
        <v>298</v>
      </c>
      <c r="D24" s="4" t="n">
        <v>192</v>
      </c>
      <c r="F24" s="4" t="n">
        <v>192</v>
      </c>
    </row>
    <row r="25" spans="1:8">
      <c r="A25" s="3" t="s">
        <v>772</v>
      </c>
    </row>
    <row r="26" spans="1:8">
      <c r="A26" s="5" t="s">
        <v>338</v>
      </c>
    </row>
    <row r="27" spans="1:8">
      <c r="A27" s="3" t="s">
        <v>762</v>
      </c>
      <c r="D27" s="6" t="n">
        <v>48</v>
      </c>
      <c r="E27" s="4" t="n">
        <v>50</v>
      </c>
      <c r="F27" s="6" t="n">
        <v>143</v>
      </c>
      <c r="G27" s="4" t="n">
        <v>151</v>
      </c>
    </row>
    <row r="28" spans="1:8">
      <c r="A28" s="3" t="s">
        <v>773</v>
      </c>
      <c r="D28" s="3" t="s">
        <v>406</v>
      </c>
      <c r="F28" s="3" t="s">
        <v>406</v>
      </c>
    </row>
    <row r="29" spans="1:8">
      <c r="A29" s="3" t="s">
        <v>774</v>
      </c>
    </row>
    <row r="30" spans="1:8">
      <c r="A30" s="5" t="s">
        <v>338</v>
      </c>
    </row>
    <row r="31" spans="1:8">
      <c r="A31" s="3" t="s">
        <v>762</v>
      </c>
      <c r="D31" s="6" t="n">
        <v>402</v>
      </c>
      <c r="E31" s="4" t="n">
        <v>420</v>
      </c>
      <c r="F31" s="6" t="n">
        <v>402</v>
      </c>
      <c r="G31" s="4" t="n">
        <v>420</v>
      </c>
    </row>
    <row r="32" spans="1:8">
      <c r="A32" s="3" t="s">
        <v>764</v>
      </c>
      <c r="B32" s="4" t="n">
        <v>23333</v>
      </c>
    </row>
    <row r="33" spans="1:8">
      <c r="A33" s="3" t="s">
        <v>775</v>
      </c>
      <c r="B33" s="7" t="n">
        <v>17.22</v>
      </c>
    </row>
    <row r="34" spans="1:8">
      <c r="A34" s="3" t="s">
        <v>776</v>
      </c>
    </row>
    <row r="35" spans="1:8">
      <c r="A35" s="5" t="s">
        <v>338</v>
      </c>
    </row>
    <row r="36" spans="1:8">
      <c r="A36" s="3" t="s">
        <v>762</v>
      </c>
      <c r="D36" s="4" t="n">
        <v>251</v>
      </c>
      <c r="E36" s="6" t="n">
        <v>265</v>
      </c>
      <c r="F36" s="4" t="n">
        <v>879</v>
      </c>
      <c r="G36" s="6" t="n">
        <v>917</v>
      </c>
    </row>
    <row r="37" spans="1:8">
      <c r="A37" s="3" t="s">
        <v>347</v>
      </c>
    </row>
    <row r="38" spans="1:8">
      <c r="A38" s="5" t="s">
        <v>338</v>
      </c>
    </row>
    <row r="39" spans="1:8">
      <c r="A39" s="3" t="s">
        <v>763</v>
      </c>
      <c r="C39" s="4" t="n">
        <v>829</v>
      </c>
      <c r="D39" s="4" t="n">
        <v>846</v>
      </c>
      <c r="F39" s="6" t="n">
        <v>846</v>
      </c>
    </row>
    <row r="40" spans="1:8">
      <c r="A40" s="3" t="s">
        <v>764</v>
      </c>
      <c r="F40" s="4" t="n">
        <v>201565</v>
      </c>
    </row>
    <row r="41" spans="1:8">
      <c r="A41" s="3" t="s">
        <v>777</v>
      </c>
    </row>
    <row r="42" spans="1:8">
      <c r="A42" s="5" t="s">
        <v>338</v>
      </c>
    </row>
    <row r="43" spans="1:8">
      <c r="A43" s="3" t="s">
        <v>763</v>
      </c>
      <c r="C43" s="4" t="n">
        <v>158</v>
      </c>
      <c r="D43" s="6" t="n">
        <v>118</v>
      </c>
      <c r="F43" s="6" t="n">
        <v>118</v>
      </c>
    </row>
    <row r="44" spans="1:8">
      <c r="A44" s="3" t="s">
        <v>764</v>
      </c>
      <c r="F44" s="4" t="n">
        <v>9000</v>
      </c>
    </row>
    <row r="45" spans="1:8">
      <c r="A45" s="3" t="s">
        <v>775</v>
      </c>
      <c r="D45" s="7" t="n">
        <v>17.54</v>
      </c>
      <c r="F45" s="7" t="n">
        <v>17.54</v>
      </c>
    </row>
    <row r="46" spans="1:8">
      <c r="A46" s="3" t="s">
        <v>778</v>
      </c>
    </row>
    <row r="47" spans="1:8">
      <c r="A47" s="5" t="s">
        <v>338</v>
      </c>
    </row>
    <row r="48" spans="1:8">
      <c r="A48" s="3" t="s">
        <v>763</v>
      </c>
      <c r="C48" s="6" t="n">
        <v>191</v>
      </c>
      <c r="D48" s="6" t="n">
        <v>48</v>
      </c>
      <c r="F48" s="6" t="n">
        <v>48</v>
      </c>
    </row>
    <row r="49" spans="1:8">
      <c r="A49" s="3" t="s">
        <v>764</v>
      </c>
      <c r="C49" s="4" t="n">
        <v>10863</v>
      </c>
      <c r="F49" s="4" t="n">
        <v>108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79</v>
      </c>
      <c r="B1" s="2" t="s">
        <v>1</v>
      </c>
    </row>
    <row r="2" spans="1:3">
      <c r="B2" s="2" t="s">
        <v>2</v>
      </c>
      <c r="C2" s="2" t="s">
        <v>68</v>
      </c>
    </row>
    <row r="3" spans="1:3">
      <c r="A3" s="5" t="s">
        <v>780</v>
      </c>
    </row>
    <row r="4" spans="1:3">
      <c r="A4" s="3" t="s">
        <v>781</v>
      </c>
      <c r="B4" s="4" t="n">
        <v>1185422</v>
      </c>
    </row>
    <row r="5" spans="1:3">
      <c r="A5" s="3" t="s">
        <v>782</v>
      </c>
      <c r="B5" s="3" t="s">
        <v>406</v>
      </c>
    </row>
    <row r="6" spans="1:3">
      <c r="A6" s="3" t="s">
        <v>783</v>
      </c>
      <c r="B6" s="4" t="n">
        <v>300841</v>
      </c>
      <c r="C6" s="4" t="n">
        <v>236258</v>
      </c>
    </row>
    <row r="7" spans="1:3">
      <c r="A7" s="3" t="s">
        <v>763</v>
      </c>
      <c r="B7" s="6" t="n">
        <v>4268</v>
      </c>
      <c r="C7" s="6" t="n">
        <v>3027</v>
      </c>
    </row>
    <row r="8" spans="1:3">
      <c r="A8" s="3" t="s">
        <v>337</v>
      </c>
    </row>
    <row r="9" spans="1:3">
      <c r="A9" s="5" t="s">
        <v>780</v>
      </c>
    </row>
    <row r="10" spans="1:3">
      <c r="A10" s="3" t="s">
        <v>781</v>
      </c>
      <c r="B10" s="4" t="n">
        <v>32020</v>
      </c>
    </row>
    <row r="11" spans="1:3">
      <c r="A11" s="3" t="s">
        <v>783</v>
      </c>
      <c r="B11" s="4" t="n">
        <v>16009</v>
      </c>
      <c r="C11" s="4" t="n">
        <v>0</v>
      </c>
    </row>
    <row r="12" spans="1:3">
      <c r="A12" s="3" t="s">
        <v>763</v>
      </c>
      <c r="B12" s="6" t="n">
        <v>3165</v>
      </c>
      <c r="C12" s="6" t="n">
        <v>2200</v>
      </c>
    </row>
    <row r="13" spans="1:3">
      <c r="A13" s="3" t="s">
        <v>784</v>
      </c>
    </row>
    <row r="14" spans="1:3">
      <c r="A14" s="5" t="s">
        <v>780</v>
      </c>
    </row>
    <row r="15" spans="1:3">
      <c r="A15" s="3" t="s">
        <v>775</v>
      </c>
      <c r="B15" s="6" t="n">
        <v>18</v>
      </c>
    </row>
    <row r="16" spans="1:3">
      <c r="A16" s="3" t="s">
        <v>781</v>
      </c>
      <c r="B16" s="4" t="n">
        <v>498261</v>
      </c>
    </row>
    <row r="17" spans="1:3">
      <c r="A17" s="3" t="s">
        <v>785</v>
      </c>
      <c r="B17" s="3" t="s">
        <v>786</v>
      </c>
    </row>
    <row r="18" spans="1:3">
      <c r="A18" s="3" t="s">
        <v>783</v>
      </c>
      <c r="B18" s="4" t="n">
        <v>64583</v>
      </c>
      <c r="C18" s="4" t="n">
        <v>0</v>
      </c>
    </row>
    <row r="19" spans="1:3">
      <c r="A19" s="3" t="s">
        <v>763</v>
      </c>
      <c r="B19" s="6" t="n">
        <v>3259</v>
      </c>
      <c r="C19" s="6" t="n">
        <v>0</v>
      </c>
    </row>
    <row r="20" spans="1:3">
      <c r="A20" s="3" t="s">
        <v>787</v>
      </c>
    </row>
    <row r="21" spans="1:3">
      <c r="A21" s="5" t="s">
        <v>780</v>
      </c>
    </row>
    <row r="22" spans="1:3">
      <c r="A22" s="3" t="s">
        <v>781</v>
      </c>
      <c r="B22" s="4" t="n">
        <v>239918</v>
      </c>
    </row>
    <row r="23" spans="1:3">
      <c r="A23" s="3" t="s">
        <v>785</v>
      </c>
      <c r="B23" s="3" t="s">
        <v>788</v>
      </c>
    </row>
    <row r="24" spans="1:3">
      <c r="A24" s="3" t="s">
        <v>789</v>
      </c>
    </row>
    <row r="25" spans="1:3">
      <c r="A25" s="5" t="s">
        <v>780</v>
      </c>
    </row>
    <row r="26" spans="1:3">
      <c r="A26" s="3" t="s">
        <v>782</v>
      </c>
      <c r="B26" s="3" t="s">
        <v>406</v>
      </c>
    </row>
    <row r="27" spans="1:3">
      <c r="A27" s="3" t="s">
        <v>790</v>
      </c>
    </row>
    <row r="28" spans="1:3">
      <c r="A28" s="5" t="s">
        <v>780</v>
      </c>
    </row>
    <row r="29" spans="1:3">
      <c r="A29" s="3" t="s">
        <v>782</v>
      </c>
      <c r="B29" s="3" t="s">
        <v>406</v>
      </c>
    </row>
    <row r="30" spans="1:3">
      <c r="A30" s="3" t="s">
        <v>791</v>
      </c>
    </row>
    <row r="31" spans="1:3">
      <c r="A31" s="5" t="s">
        <v>780</v>
      </c>
    </row>
    <row r="32" spans="1:3">
      <c r="A32" s="3" t="s">
        <v>782</v>
      </c>
      <c r="B32" s="3" t="s">
        <v>406</v>
      </c>
    </row>
    <row r="33" spans="1:3">
      <c r="A33" s="3" t="s">
        <v>792</v>
      </c>
    </row>
    <row r="34" spans="1:3">
      <c r="A34" s="5" t="s">
        <v>780</v>
      </c>
    </row>
    <row r="35" spans="1:3">
      <c r="A35" s="3" t="s">
        <v>775</v>
      </c>
      <c r="B35" s="7" t="n">
        <v>17.91</v>
      </c>
    </row>
    <row r="36" spans="1:3">
      <c r="A36" s="3" t="s">
        <v>781</v>
      </c>
      <c r="B36" s="4" t="n">
        <v>564434</v>
      </c>
    </row>
    <row r="37" spans="1:3">
      <c r="A37" s="3" t="s">
        <v>785</v>
      </c>
      <c r="B37" s="3" t="s">
        <v>786</v>
      </c>
    </row>
    <row r="38" spans="1:3">
      <c r="A38" s="3" t="s">
        <v>783</v>
      </c>
      <c r="B38" s="4" t="n">
        <v>144216</v>
      </c>
      <c r="C38" s="4" t="n">
        <v>144216</v>
      </c>
    </row>
    <row r="39" spans="1:3">
      <c r="A39" s="3" t="s">
        <v>763</v>
      </c>
      <c r="B39" s="6" t="n">
        <v>971</v>
      </c>
      <c r="C39" s="6" t="n">
        <v>2875</v>
      </c>
    </row>
    <row r="40" spans="1:3">
      <c r="A40" s="3" t="s">
        <v>793</v>
      </c>
    </row>
    <row r="41" spans="1:3">
      <c r="A41" s="5" t="s">
        <v>780</v>
      </c>
    </row>
    <row r="42" spans="1:3">
      <c r="A42" s="3" t="s">
        <v>781</v>
      </c>
      <c r="B42" s="4" t="n">
        <v>276000</v>
      </c>
    </row>
    <row r="43" spans="1:3">
      <c r="A43" s="3" t="s">
        <v>785</v>
      </c>
      <c r="B43" s="3" t="s">
        <v>788</v>
      </c>
    </row>
    <row r="44" spans="1:3">
      <c r="A44" s="3" t="s">
        <v>794</v>
      </c>
    </row>
    <row r="45" spans="1:3">
      <c r="A45" s="5" t="s">
        <v>780</v>
      </c>
    </row>
    <row r="46" spans="1:3">
      <c r="A46" s="3" t="s">
        <v>782</v>
      </c>
      <c r="B46" s="3" t="s">
        <v>406</v>
      </c>
    </row>
    <row r="47" spans="1:3">
      <c r="A47" s="3" t="s">
        <v>795</v>
      </c>
    </row>
    <row r="48" spans="1:3">
      <c r="A48" s="5" t="s">
        <v>780</v>
      </c>
    </row>
    <row r="49" spans="1:3">
      <c r="A49" s="3" t="s">
        <v>782</v>
      </c>
      <c r="B49" s="3" t="s">
        <v>406</v>
      </c>
    </row>
    <row r="50" spans="1:3">
      <c r="A50" s="3" t="s">
        <v>796</v>
      </c>
    </row>
    <row r="51" spans="1:3">
      <c r="A51" s="5" t="s">
        <v>780</v>
      </c>
    </row>
    <row r="52" spans="1:3">
      <c r="A52" s="3" t="s">
        <v>782</v>
      </c>
      <c r="B52" s="3" t="s">
        <v>406</v>
      </c>
    </row>
    <row r="53" spans="1:3">
      <c r="A53" s="3" t="s">
        <v>797</v>
      </c>
    </row>
    <row r="54" spans="1:3">
      <c r="A54" s="5" t="s">
        <v>780</v>
      </c>
    </row>
    <row r="55" spans="1:3">
      <c r="A55" s="3" t="s">
        <v>775</v>
      </c>
      <c r="B55" s="7" t="n">
        <v>18.53</v>
      </c>
    </row>
    <row r="56" spans="1:3">
      <c r="A56" s="3" t="s">
        <v>781</v>
      </c>
      <c r="B56" s="4" t="n">
        <v>122727</v>
      </c>
    </row>
    <row r="57" spans="1:3">
      <c r="A57" s="3" t="s">
        <v>785</v>
      </c>
      <c r="B57" s="3" t="s">
        <v>786</v>
      </c>
    </row>
    <row r="58" spans="1:3">
      <c r="A58" s="3" t="s">
        <v>783</v>
      </c>
      <c r="B58" s="4" t="n">
        <v>92042</v>
      </c>
      <c r="C58" s="4" t="n">
        <v>92042</v>
      </c>
    </row>
    <row r="59" spans="1:3">
      <c r="A59" s="3" t="s">
        <v>763</v>
      </c>
      <c r="B59" s="6" t="n">
        <v>38</v>
      </c>
      <c r="C59" s="6" t="n">
        <v>152</v>
      </c>
    </row>
    <row r="60" spans="1:3">
      <c r="A60" s="3" t="s">
        <v>798</v>
      </c>
    </row>
    <row r="61" spans="1:3">
      <c r="A61" s="5" t="s">
        <v>780</v>
      </c>
    </row>
    <row r="62" spans="1:3">
      <c r="A62" s="3" t="s">
        <v>782</v>
      </c>
      <c r="B62" s="3" t="s">
        <v>406</v>
      </c>
    </row>
    <row r="63" spans="1:3">
      <c r="A63" s="3" t="s">
        <v>799</v>
      </c>
    </row>
    <row r="64" spans="1:3">
      <c r="A64" s="5" t="s">
        <v>780</v>
      </c>
    </row>
    <row r="65" spans="1:3">
      <c r="A65" s="3" t="s">
        <v>782</v>
      </c>
      <c r="B65" s="3" t="s">
        <v>406</v>
      </c>
    </row>
    <row r="66" spans="1:3">
      <c r="A66" s="3" t="s">
        <v>800</v>
      </c>
    </row>
    <row r="67" spans="1:3">
      <c r="A67" s="5" t="s">
        <v>780</v>
      </c>
    </row>
    <row r="68" spans="1:3">
      <c r="A68" s="3" t="s">
        <v>782</v>
      </c>
      <c r="B68" s="3" t="s">
        <v>406</v>
      </c>
    </row>
    <row r="69" spans="1:3">
      <c r="A69" s="3" t="s">
        <v>801</v>
      </c>
    </row>
    <row r="70" spans="1:3">
      <c r="A70" s="5" t="s">
        <v>780</v>
      </c>
    </row>
    <row r="71" spans="1:3">
      <c r="A71" s="3" t="s">
        <v>775</v>
      </c>
      <c r="B71" s="7" t="n">
        <v>10.08</v>
      </c>
    </row>
    <row r="72" spans="1:3">
      <c r="A72" s="3" t="s">
        <v>781</v>
      </c>
      <c r="B72" s="4" t="n">
        <v>0</v>
      </c>
    </row>
    <row r="73" spans="1:3">
      <c r="A73" s="3" t="s">
        <v>802</v>
      </c>
      <c r="B73" s="3" t="s">
        <v>803</v>
      </c>
    </row>
    <row r="74" spans="1:3">
      <c r="A74" s="3" t="s">
        <v>783</v>
      </c>
      <c r="B74" s="4" t="n">
        <v>0</v>
      </c>
      <c r="C74" s="4" t="n">
        <v>0</v>
      </c>
    </row>
    <row r="75" spans="1:3">
      <c r="A75" s="3" t="s">
        <v>763</v>
      </c>
      <c r="B75" s="6" t="n">
        <v>1700</v>
      </c>
      <c r="C75" s="6" t="n">
        <v>0</v>
      </c>
    </row>
    <row r="76" spans="1:3">
      <c r="A76" s="3" t="s">
        <v>804</v>
      </c>
    </row>
    <row r="77" spans="1:3">
      <c r="A77" s="5" t="s">
        <v>780</v>
      </c>
    </row>
    <row r="78" spans="1:3">
      <c r="A78" s="3" t="s">
        <v>775</v>
      </c>
      <c r="B78" s="7" t="n">
        <v>11.06</v>
      </c>
    </row>
    <row r="79" spans="1:3">
      <c r="A79" s="3" t="s">
        <v>781</v>
      </c>
      <c r="B79" s="4" t="n">
        <v>0</v>
      </c>
    </row>
    <row r="80" spans="1:3">
      <c r="A80" s="3" t="s">
        <v>802</v>
      </c>
      <c r="B80" s="3" t="s">
        <v>805</v>
      </c>
    </row>
    <row r="81" spans="1:3">
      <c r="A81" s="3" t="s">
        <v>783</v>
      </c>
      <c r="B81" s="4" t="n">
        <v>0</v>
      </c>
      <c r="C81" s="4" t="n">
        <v>0</v>
      </c>
    </row>
    <row r="82" spans="1:3">
      <c r="A82" s="3" t="s">
        <v>763</v>
      </c>
      <c r="B82" s="6" t="n">
        <v>980</v>
      </c>
      <c r="C82" s="6" t="n">
        <v>1306</v>
      </c>
    </row>
    <row r="83" spans="1:3">
      <c r="A83" s="3" t="s">
        <v>806</v>
      </c>
    </row>
    <row r="84" spans="1:3">
      <c r="A84" s="5" t="s">
        <v>780</v>
      </c>
    </row>
    <row r="85" spans="1:3">
      <c r="A85" s="3" t="s">
        <v>775</v>
      </c>
      <c r="B85" s="7" t="n">
        <v>9.25</v>
      </c>
    </row>
    <row r="86" spans="1:3">
      <c r="A86" s="3" t="s">
        <v>781</v>
      </c>
      <c r="B86" s="4" t="n">
        <v>0</v>
      </c>
    </row>
    <row r="87" spans="1:3">
      <c r="A87" s="3" t="s">
        <v>802</v>
      </c>
      <c r="B87" s="3" t="s">
        <v>807</v>
      </c>
    </row>
    <row r="88" spans="1:3">
      <c r="A88" s="3" t="s">
        <v>783</v>
      </c>
      <c r="B88" s="4" t="n">
        <v>0</v>
      </c>
      <c r="C88" s="4" t="n">
        <v>0</v>
      </c>
    </row>
    <row r="89" spans="1:3">
      <c r="A89" s="3" t="s">
        <v>763</v>
      </c>
      <c r="B89" s="6" t="n">
        <v>374</v>
      </c>
      <c r="C89" s="6" t="n">
        <v>598</v>
      </c>
    </row>
    <row r="90" spans="1:3">
      <c r="A90" s="3" t="s">
        <v>808</v>
      </c>
    </row>
    <row r="91" spans="1:3">
      <c r="A91" s="5" t="s">
        <v>780</v>
      </c>
    </row>
    <row r="92" spans="1:3">
      <c r="A92" s="3" t="s">
        <v>775</v>
      </c>
      <c r="B92" s="7" t="n">
        <v>11.25</v>
      </c>
    </row>
    <row r="93" spans="1:3">
      <c r="A93" s="3" t="s">
        <v>781</v>
      </c>
      <c r="B93" s="4" t="n">
        <v>32020</v>
      </c>
    </row>
    <row r="94" spans="1:3">
      <c r="A94" s="3" t="s">
        <v>802</v>
      </c>
      <c r="B94" s="3" t="s">
        <v>809</v>
      </c>
    </row>
    <row r="95" spans="1:3">
      <c r="A95" s="3" t="s">
        <v>783</v>
      </c>
      <c r="B95" s="4" t="n">
        <v>16009</v>
      </c>
      <c r="C95" s="4" t="n">
        <v>0</v>
      </c>
    </row>
    <row r="96" spans="1:3">
      <c r="A96" s="3" t="s">
        <v>763</v>
      </c>
      <c r="B96" s="6" t="n">
        <v>111</v>
      </c>
      <c r="C96" s="6" t="n">
        <v>2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68</v>
      </c>
      <c r="C1" s="2" t="s">
        <v>2</v>
      </c>
    </row>
    <row r="2" spans="1:3">
      <c r="A2" s="5" t="s">
        <v>780</v>
      </c>
    </row>
    <row r="3" spans="1:3">
      <c r="A3" s="3" t="s">
        <v>781</v>
      </c>
      <c r="C3" s="4" t="n">
        <v>1185422</v>
      </c>
    </row>
    <row r="4" spans="1:3">
      <c r="A4" s="3" t="s">
        <v>782</v>
      </c>
      <c r="C4" s="3" t="s">
        <v>406</v>
      </c>
    </row>
    <row r="5" spans="1:3">
      <c r="A5" s="3" t="s">
        <v>783</v>
      </c>
      <c r="B5" s="4" t="n">
        <v>236258</v>
      </c>
      <c r="C5" s="4" t="n">
        <v>300841</v>
      </c>
    </row>
    <row r="6" spans="1:3">
      <c r="A6" s="3" t="s">
        <v>763</v>
      </c>
      <c r="B6" s="6" t="n">
        <v>3027</v>
      </c>
      <c r="C6" s="6" t="n">
        <v>4268</v>
      </c>
    </row>
    <row r="7" spans="1:3">
      <c r="A7" s="3" t="s">
        <v>811</v>
      </c>
    </row>
    <row r="8" spans="1:3">
      <c r="A8" s="5" t="s">
        <v>780</v>
      </c>
    </row>
    <row r="9" spans="1:3">
      <c r="A9" s="3" t="s">
        <v>781</v>
      </c>
      <c r="B9" s="4" t="n">
        <v>10863</v>
      </c>
      <c r="C9" s="4" t="n">
        <v>10863</v>
      </c>
    </row>
    <row r="10" spans="1:3">
      <c r="A10" s="3" t="s">
        <v>812</v>
      </c>
      <c r="C10" s="7" t="n">
        <v>17.54</v>
      </c>
    </row>
    <row r="11" spans="1:3">
      <c r="A11" s="3" t="s">
        <v>785</v>
      </c>
      <c r="C11" s="3" t="s">
        <v>813</v>
      </c>
    </row>
    <row r="12" spans="1:3">
      <c r="A12" s="3" t="s">
        <v>782</v>
      </c>
      <c r="C12" s="3" t="s">
        <v>814</v>
      </c>
    </row>
    <row r="13" spans="1:3">
      <c r="A13" s="3" t="s">
        <v>763</v>
      </c>
      <c r="B13" s="6" t="n">
        <v>191</v>
      </c>
      <c r="C13" s="6" t="n">
        <v>48</v>
      </c>
    </row>
    <row r="14" spans="1:3">
      <c r="A14" s="3" t="s">
        <v>341</v>
      </c>
    </row>
    <row r="15" spans="1:3">
      <c r="A15" s="5" t="s">
        <v>780</v>
      </c>
    </row>
    <row r="16" spans="1:3">
      <c r="A16" s="3" t="s">
        <v>783</v>
      </c>
      <c r="B16" s="4" t="n">
        <v>6335</v>
      </c>
      <c r="C16" s="4" t="n">
        <v>6335</v>
      </c>
    </row>
    <row r="17" spans="1:3">
      <c r="A17" s="3" t="s">
        <v>763</v>
      </c>
      <c r="B17" s="6" t="n">
        <v>298</v>
      </c>
      <c r="C17" s="6" t="n">
        <v>192</v>
      </c>
    </row>
    <row r="18" spans="1:3">
      <c r="A18" s="3" t="s">
        <v>815</v>
      </c>
    </row>
    <row r="19" spans="1:3">
      <c r="A19" s="5" t="s">
        <v>780</v>
      </c>
    </row>
    <row r="20" spans="1:3">
      <c r="A20" s="3" t="s">
        <v>775</v>
      </c>
      <c r="C20" s="7" t="n">
        <v>17.54</v>
      </c>
    </row>
    <row r="21" spans="1:3">
      <c r="A21" s="3" t="s">
        <v>781</v>
      </c>
      <c r="C21" s="4" t="n">
        <v>9000</v>
      </c>
    </row>
    <row r="22" spans="1:3">
      <c r="A22" s="3" t="s">
        <v>785</v>
      </c>
      <c r="C22" s="3" t="s">
        <v>786</v>
      </c>
    </row>
    <row r="23" spans="1:3">
      <c r="A23" s="3" t="s">
        <v>783</v>
      </c>
      <c r="B23" s="4" t="n">
        <v>0</v>
      </c>
      <c r="C23" s="4" t="n">
        <v>0</v>
      </c>
    </row>
    <row r="24" spans="1:3">
      <c r="A24" s="3" t="s">
        <v>763</v>
      </c>
      <c r="B24" s="6" t="n">
        <v>158</v>
      </c>
      <c r="C24" s="6" t="n">
        <v>118</v>
      </c>
    </row>
    <row r="25" spans="1:3">
      <c r="A25" s="3" t="s">
        <v>816</v>
      </c>
    </row>
    <row r="26" spans="1:3">
      <c r="A26" s="5" t="s">
        <v>780</v>
      </c>
    </row>
    <row r="27" spans="1:3">
      <c r="A27" s="3" t="s">
        <v>775</v>
      </c>
      <c r="C27" s="7" t="n">
        <v>17.4</v>
      </c>
    </row>
    <row r="28" spans="1:3">
      <c r="A28" s="3" t="s">
        <v>781</v>
      </c>
      <c r="C28" s="4" t="n">
        <v>9000</v>
      </c>
    </row>
    <row r="29" spans="1:3">
      <c r="A29" s="3" t="s">
        <v>785</v>
      </c>
      <c r="C29" s="3" t="s">
        <v>786</v>
      </c>
    </row>
    <row r="30" spans="1:3">
      <c r="A30" s="3" t="s">
        <v>783</v>
      </c>
      <c r="B30" s="4" t="n">
        <v>3000</v>
      </c>
      <c r="C30" s="4" t="n">
        <v>3000</v>
      </c>
    </row>
    <row r="31" spans="1:3">
      <c r="A31" s="3" t="s">
        <v>763</v>
      </c>
      <c r="B31" s="6" t="n">
        <v>104</v>
      </c>
      <c r="C31" s="6" t="n">
        <v>65</v>
      </c>
    </row>
    <row r="32" spans="1:3">
      <c r="A32" s="3" t="s">
        <v>817</v>
      </c>
    </row>
    <row r="33" spans="1:3">
      <c r="A33" s="5" t="s">
        <v>780</v>
      </c>
    </row>
    <row r="34" spans="1:3">
      <c r="A34" s="3" t="s">
        <v>775</v>
      </c>
      <c r="C34" s="7" t="n">
        <v>21.5</v>
      </c>
    </row>
    <row r="35" spans="1:3">
      <c r="A35" s="3" t="s">
        <v>781</v>
      </c>
      <c r="C35" s="4" t="n">
        <v>5000</v>
      </c>
    </row>
    <row r="36" spans="1:3">
      <c r="A36" s="3" t="s">
        <v>785</v>
      </c>
      <c r="C36" s="3" t="s">
        <v>786</v>
      </c>
    </row>
    <row r="37" spans="1:3">
      <c r="A37" s="3" t="s">
        <v>783</v>
      </c>
      <c r="B37" s="4" t="n">
        <v>3335</v>
      </c>
      <c r="C37" s="4" t="n">
        <v>3335</v>
      </c>
    </row>
    <row r="38" spans="1:3">
      <c r="A38" s="3" t="s">
        <v>763</v>
      </c>
      <c r="B38" s="6" t="n">
        <v>36</v>
      </c>
      <c r="C38" s="6" t="n">
        <v>9</v>
      </c>
    </row>
    <row r="39" spans="1:3">
      <c r="A39" s="3" t="s">
        <v>818</v>
      </c>
    </row>
    <row r="40" spans="1:3">
      <c r="A40" s="5" t="s">
        <v>780</v>
      </c>
    </row>
    <row r="41" spans="1:3">
      <c r="A41" s="3" t="s">
        <v>782</v>
      </c>
      <c r="C41" s="3" t="s">
        <v>819</v>
      </c>
    </row>
    <row r="42" spans="1:3">
      <c r="A42" s="3" t="s">
        <v>820</v>
      </c>
    </row>
    <row r="43" spans="1:3">
      <c r="A43" s="5" t="s">
        <v>780</v>
      </c>
    </row>
    <row r="44" spans="1:3">
      <c r="A44" s="3" t="s">
        <v>782</v>
      </c>
      <c r="C44" s="3" t="s">
        <v>819</v>
      </c>
    </row>
    <row r="45" spans="1:3">
      <c r="A45" s="3" t="s">
        <v>821</v>
      </c>
    </row>
    <row r="46" spans="1:3">
      <c r="A46" s="5" t="s">
        <v>780</v>
      </c>
    </row>
    <row r="47" spans="1:3">
      <c r="A47" s="3" t="s">
        <v>782</v>
      </c>
      <c r="C47" s="3" t="s">
        <v>819</v>
      </c>
    </row>
    <row r="48" spans="1:3">
      <c r="A48" s="3" t="s">
        <v>822</v>
      </c>
    </row>
    <row r="49" spans="1:3">
      <c r="A49" s="5" t="s">
        <v>780</v>
      </c>
    </row>
    <row r="50" spans="1:3">
      <c r="A50" s="3" t="s">
        <v>782</v>
      </c>
      <c r="C50" s="3" t="s">
        <v>819</v>
      </c>
    </row>
    <row r="51" spans="1:3">
      <c r="A51" s="3" t="s">
        <v>823</v>
      </c>
    </row>
    <row r="52" spans="1:3">
      <c r="A52" s="5" t="s">
        <v>780</v>
      </c>
    </row>
    <row r="53" spans="1:3">
      <c r="A53" s="3" t="s">
        <v>782</v>
      </c>
      <c r="C53" s="3" t="s">
        <v>819</v>
      </c>
    </row>
    <row r="54" spans="1:3">
      <c r="A54" s="3" t="s">
        <v>824</v>
      </c>
    </row>
    <row r="55" spans="1:3">
      <c r="A55" s="5" t="s">
        <v>780</v>
      </c>
    </row>
    <row r="56" spans="1:3">
      <c r="A56" s="3" t="s">
        <v>782</v>
      </c>
      <c r="C56" s="3" t="s">
        <v>819</v>
      </c>
    </row>
    <row r="57" spans="1:3">
      <c r="A57" s="3" t="s">
        <v>825</v>
      </c>
    </row>
    <row r="58" spans="1:3">
      <c r="A58" s="5" t="s">
        <v>780</v>
      </c>
    </row>
    <row r="59" spans="1:3">
      <c r="A59" s="3" t="s">
        <v>782</v>
      </c>
      <c r="C59" s="3" t="s">
        <v>819</v>
      </c>
    </row>
    <row r="60" spans="1:3">
      <c r="A60" s="3" t="s">
        <v>826</v>
      </c>
    </row>
    <row r="61" spans="1:3">
      <c r="A61" s="5" t="s">
        <v>780</v>
      </c>
    </row>
    <row r="62" spans="1:3">
      <c r="A62" s="3" t="s">
        <v>782</v>
      </c>
      <c r="C62" s="3" t="s">
        <v>819</v>
      </c>
    </row>
    <row r="63" spans="1:3">
      <c r="A63" s="3" t="s">
        <v>827</v>
      </c>
    </row>
    <row r="64" spans="1:3">
      <c r="A64" s="5" t="s">
        <v>780</v>
      </c>
    </row>
    <row r="65" spans="1:3">
      <c r="A65" s="3" t="s">
        <v>782</v>
      </c>
      <c r="C65" s="3" t="s">
        <v>8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68</v>
      </c>
    </row>
    <row r="3" spans="1:3">
      <c r="A3" s="5" t="s">
        <v>780</v>
      </c>
    </row>
    <row r="4" spans="1:3">
      <c r="A4" s="3" t="s">
        <v>781</v>
      </c>
      <c r="B4" s="4" t="n">
        <v>1185422</v>
      </c>
    </row>
    <row r="5" spans="1:3">
      <c r="A5" s="3" t="s">
        <v>782</v>
      </c>
      <c r="B5" s="3" t="s">
        <v>406</v>
      </c>
    </row>
    <row r="6" spans="1:3">
      <c r="A6" s="3" t="s">
        <v>783</v>
      </c>
      <c r="B6" s="4" t="n">
        <v>300841</v>
      </c>
      <c r="C6" s="4" t="n">
        <v>236258</v>
      </c>
    </row>
    <row r="7" spans="1:3">
      <c r="A7" s="3" t="s">
        <v>763</v>
      </c>
      <c r="B7" s="6" t="n">
        <v>4268</v>
      </c>
      <c r="C7" s="6" t="n">
        <v>3027</v>
      </c>
    </row>
    <row r="8" spans="1:3">
      <c r="A8" s="3" t="s">
        <v>347</v>
      </c>
    </row>
    <row r="9" spans="1:3">
      <c r="A9" s="5" t="s">
        <v>780</v>
      </c>
    </row>
    <row r="10" spans="1:3">
      <c r="A10" s="3" t="s">
        <v>781</v>
      </c>
      <c r="B10" s="4" t="n">
        <v>201565</v>
      </c>
    </row>
    <row r="11" spans="1:3">
      <c r="A11" s="3" t="s">
        <v>782</v>
      </c>
      <c r="B11" s="3" t="s">
        <v>406</v>
      </c>
    </row>
    <row r="12" spans="1:3">
      <c r="A12" s="3" t="s">
        <v>783</v>
      </c>
      <c r="B12" s="4" t="n">
        <v>134850</v>
      </c>
      <c r="C12" s="4" t="n">
        <v>70063</v>
      </c>
    </row>
    <row r="13" spans="1:3">
      <c r="A13" s="3" t="s">
        <v>763</v>
      </c>
      <c r="B13" s="6" t="n">
        <v>846</v>
      </c>
      <c r="C13" s="6" t="n">
        <v>829</v>
      </c>
    </row>
    <row r="14" spans="1:3">
      <c r="A14" s="3" t="s">
        <v>829</v>
      </c>
    </row>
    <row r="15" spans="1:3">
      <c r="A15" s="5" t="s">
        <v>780</v>
      </c>
    </row>
    <row r="16" spans="1:3">
      <c r="A16" s="3" t="s">
        <v>781</v>
      </c>
      <c r="B16" s="4" t="n">
        <v>60179</v>
      </c>
    </row>
    <row r="17" spans="1:3">
      <c r="A17" s="3" t="s">
        <v>783</v>
      </c>
      <c r="B17" s="4" t="n">
        <v>8344</v>
      </c>
      <c r="C17" s="4" t="n">
        <v>0</v>
      </c>
    </row>
    <row r="18" spans="1:3">
      <c r="A18" s="3" t="s">
        <v>763</v>
      </c>
      <c r="B18" s="6" t="n">
        <v>618</v>
      </c>
      <c r="C18" s="6" t="n">
        <v>0</v>
      </c>
    </row>
    <row r="19" spans="1:3">
      <c r="A19" s="3" t="s">
        <v>830</v>
      </c>
    </row>
    <row r="20" spans="1:3">
      <c r="A20" s="5" t="s">
        <v>780</v>
      </c>
    </row>
    <row r="21" spans="1:3">
      <c r="A21" s="3" t="s">
        <v>781</v>
      </c>
      <c r="B21" s="4" t="n">
        <v>54492</v>
      </c>
    </row>
    <row r="22" spans="1:3">
      <c r="A22" s="3" t="s">
        <v>783</v>
      </c>
      <c r="B22" s="4" t="n">
        <v>43131</v>
      </c>
      <c r="C22" s="4" t="n">
        <v>2189</v>
      </c>
    </row>
    <row r="23" spans="1:3">
      <c r="A23" s="3" t="s">
        <v>763</v>
      </c>
      <c r="B23" s="6" t="n">
        <v>174</v>
      </c>
      <c r="C23" s="6" t="n">
        <v>641</v>
      </c>
    </row>
    <row r="24" spans="1:3">
      <c r="A24" s="3" t="s">
        <v>831</v>
      </c>
    </row>
    <row r="25" spans="1:3">
      <c r="A25" s="5" t="s">
        <v>780</v>
      </c>
    </row>
    <row r="26" spans="1:3">
      <c r="A26" s="3" t="s">
        <v>781</v>
      </c>
      <c r="B26" s="4" t="n">
        <v>41897</v>
      </c>
    </row>
    <row r="27" spans="1:3">
      <c r="A27" s="3" t="s">
        <v>785</v>
      </c>
      <c r="B27" s="3" t="s">
        <v>788</v>
      </c>
    </row>
    <row r="28" spans="1:3">
      <c r="A28" s="3" t="s">
        <v>783</v>
      </c>
      <c r="B28" s="4" t="n">
        <v>38378</v>
      </c>
      <c r="C28" s="4" t="n">
        <v>24111</v>
      </c>
    </row>
    <row r="29" spans="1:3">
      <c r="A29" s="3" t="s">
        <v>763</v>
      </c>
      <c r="B29" s="6" t="n">
        <v>54</v>
      </c>
      <c r="C29" s="6" t="n">
        <v>174</v>
      </c>
    </row>
    <row r="30" spans="1:3">
      <c r="A30" s="3" t="s">
        <v>832</v>
      </c>
    </row>
    <row r="31" spans="1:3">
      <c r="A31" s="5" t="s">
        <v>780</v>
      </c>
    </row>
    <row r="32" spans="1:3">
      <c r="A32" s="3" t="s">
        <v>781</v>
      </c>
      <c r="B32" s="4" t="n">
        <v>29294</v>
      </c>
    </row>
    <row r="33" spans="1:3">
      <c r="A33" s="3" t="s">
        <v>785</v>
      </c>
      <c r="B33" s="3" t="s">
        <v>788</v>
      </c>
    </row>
    <row r="34" spans="1:3">
      <c r="A34" s="3" t="s">
        <v>783</v>
      </c>
      <c r="B34" s="4" t="n">
        <v>29294</v>
      </c>
      <c r="C34" s="4" t="n">
        <v>29294</v>
      </c>
    </row>
    <row r="35" spans="1:3">
      <c r="A35" s="3" t="s">
        <v>763</v>
      </c>
      <c r="B35" s="6" t="n">
        <v>0</v>
      </c>
      <c r="C35" s="6" t="n">
        <v>0</v>
      </c>
    </row>
    <row r="36" spans="1:3">
      <c r="A36" s="3" t="s">
        <v>833</v>
      </c>
    </row>
    <row r="37" spans="1:3">
      <c r="A37" s="5" t="s">
        <v>780</v>
      </c>
    </row>
    <row r="38" spans="1:3">
      <c r="A38" s="3" t="s">
        <v>781</v>
      </c>
      <c r="B38" s="4" t="n">
        <v>15703</v>
      </c>
    </row>
    <row r="39" spans="1:3">
      <c r="A39" s="3" t="s">
        <v>812</v>
      </c>
      <c r="B39" s="7" t="n">
        <v>28.09</v>
      </c>
    </row>
    <row r="40" spans="1:3">
      <c r="A40" s="3" t="s">
        <v>783</v>
      </c>
      <c r="B40" s="4" t="n">
        <v>15703</v>
      </c>
      <c r="C40" s="4" t="n">
        <v>14469</v>
      </c>
    </row>
    <row r="41" spans="1:3">
      <c r="A41" s="3" t="s">
        <v>763</v>
      </c>
      <c r="B41" s="6" t="n">
        <v>0</v>
      </c>
      <c r="C41" s="6" t="n">
        <v>14</v>
      </c>
    </row>
    <row r="42" spans="1:3">
      <c r="A42" s="3" t="s">
        <v>834</v>
      </c>
    </row>
    <row r="43" spans="1:3">
      <c r="A43" s="5" t="s">
        <v>780</v>
      </c>
    </row>
    <row r="44" spans="1:3">
      <c r="A44" s="3" t="s">
        <v>782</v>
      </c>
      <c r="B44" s="3" t="s">
        <v>450</v>
      </c>
    </row>
    <row r="45" spans="1:3">
      <c r="A45" s="3" t="s">
        <v>835</v>
      </c>
    </row>
    <row r="46" spans="1:3">
      <c r="A46" s="5" t="s">
        <v>780</v>
      </c>
    </row>
    <row r="47" spans="1:3">
      <c r="A47" s="3" t="s">
        <v>782</v>
      </c>
      <c r="B47" s="3" t="s">
        <v>450</v>
      </c>
    </row>
    <row r="48" spans="1:3">
      <c r="A48" s="3" t="s">
        <v>836</v>
      </c>
    </row>
    <row r="49" spans="1:3">
      <c r="A49" s="5" t="s">
        <v>780</v>
      </c>
    </row>
    <row r="50" spans="1:3">
      <c r="A50" s="3" t="s">
        <v>782</v>
      </c>
      <c r="B50" s="3" t="s">
        <v>450</v>
      </c>
    </row>
    <row r="51" spans="1:3">
      <c r="A51" s="3" t="s">
        <v>837</v>
      </c>
    </row>
    <row r="52" spans="1:3">
      <c r="A52" s="5" t="s">
        <v>780</v>
      </c>
    </row>
    <row r="53" spans="1:3">
      <c r="A53" s="3" t="s">
        <v>782</v>
      </c>
      <c r="B53" s="3" t="s">
        <v>450</v>
      </c>
    </row>
    <row r="54" spans="1:3">
      <c r="A54" s="3" t="s">
        <v>838</v>
      </c>
    </row>
    <row r="55" spans="1:3">
      <c r="A55" s="5" t="s">
        <v>780</v>
      </c>
    </row>
    <row r="56" spans="1:3">
      <c r="A56" s="3" t="s">
        <v>812</v>
      </c>
      <c r="B56" s="7" t="n">
        <v>16.25</v>
      </c>
    </row>
    <row r="57" spans="1:3">
      <c r="A57" s="3" t="s">
        <v>785</v>
      </c>
      <c r="B57" s="3" t="s">
        <v>839</v>
      </c>
    </row>
    <row r="58" spans="1:3">
      <c r="A58" s="3" t="s">
        <v>840</v>
      </c>
    </row>
    <row r="59" spans="1:3">
      <c r="A59" s="5" t="s">
        <v>780</v>
      </c>
    </row>
    <row r="60" spans="1:3">
      <c r="A60" s="3" t="s">
        <v>812</v>
      </c>
      <c r="B60" s="7" t="n">
        <v>17.91</v>
      </c>
    </row>
    <row r="61" spans="1:3">
      <c r="A61" s="3" t="s">
        <v>785</v>
      </c>
      <c r="B61" s="3" t="s">
        <v>568</v>
      </c>
    </row>
    <row r="62" spans="1:3">
      <c r="A62" s="3" t="s">
        <v>841</v>
      </c>
    </row>
    <row r="63" spans="1:3">
      <c r="A63" s="5" t="s">
        <v>780</v>
      </c>
    </row>
    <row r="64" spans="1:3">
      <c r="A64" s="3" t="s">
        <v>812</v>
      </c>
      <c r="B64" s="7" t="n">
        <v>18.47</v>
      </c>
    </row>
    <row r="65" spans="1:3">
      <c r="A65" s="3" t="s">
        <v>842</v>
      </c>
    </row>
    <row r="66" spans="1:3">
      <c r="A66" s="5" t="s">
        <v>780</v>
      </c>
    </row>
    <row r="67" spans="1:3">
      <c r="A67" s="3" t="s">
        <v>812</v>
      </c>
      <c r="B67" s="7" t="n">
        <v>18.02</v>
      </c>
    </row>
    <row r="68" spans="1:3">
      <c r="A68" s="3" t="s">
        <v>843</v>
      </c>
    </row>
    <row r="69" spans="1:3">
      <c r="A69" s="5" t="s">
        <v>780</v>
      </c>
    </row>
    <row r="70" spans="1:3">
      <c r="A70" s="3" t="s">
        <v>785</v>
      </c>
      <c r="B70" s="3" t="s">
        <v>788</v>
      </c>
    </row>
    <row r="71" spans="1:3">
      <c r="A71" s="3" t="s">
        <v>844</v>
      </c>
    </row>
    <row r="72" spans="1:3">
      <c r="A72" s="5" t="s">
        <v>780</v>
      </c>
    </row>
    <row r="73" spans="1:3">
      <c r="A73" s="3" t="s">
        <v>782</v>
      </c>
      <c r="B73" s="3" t="s">
        <v>406</v>
      </c>
    </row>
    <row r="74" spans="1:3">
      <c r="A74" s="3" t="s">
        <v>845</v>
      </c>
    </row>
    <row r="75" spans="1:3">
      <c r="A75" s="5" t="s">
        <v>780</v>
      </c>
    </row>
    <row r="76" spans="1:3">
      <c r="A76" s="3" t="s">
        <v>782</v>
      </c>
      <c r="B76" s="3" t="s">
        <v>406</v>
      </c>
    </row>
    <row r="77" spans="1:3">
      <c r="A77" s="3" t="s">
        <v>846</v>
      </c>
    </row>
    <row r="78" spans="1:3">
      <c r="A78" s="5" t="s">
        <v>780</v>
      </c>
    </row>
    <row r="79" spans="1:3">
      <c r="A79" s="3" t="s">
        <v>782</v>
      </c>
      <c r="B79" s="3" t="s">
        <v>406</v>
      </c>
    </row>
    <row r="80" spans="1:3">
      <c r="A80" s="3" t="s">
        <v>847</v>
      </c>
    </row>
    <row r="81" spans="1:3">
      <c r="A81" s="5" t="s">
        <v>780</v>
      </c>
    </row>
    <row r="82" spans="1:3">
      <c r="A82" s="3" t="s">
        <v>782</v>
      </c>
      <c r="B82" s="3" t="s">
        <v>406</v>
      </c>
    </row>
    <row r="83" spans="1:3">
      <c r="A83" s="3" t="s">
        <v>848</v>
      </c>
    </row>
    <row r="84" spans="1:3">
      <c r="A84" s="5" t="s">
        <v>780</v>
      </c>
    </row>
    <row r="85" spans="1:3">
      <c r="A85" s="3" t="s">
        <v>782</v>
      </c>
      <c r="B85" s="3" t="s">
        <v>406</v>
      </c>
    </row>
    <row r="86" spans="1:3">
      <c r="A86" s="3" t="s">
        <v>849</v>
      </c>
    </row>
    <row r="87" spans="1:3">
      <c r="A87" s="5" t="s">
        <v>780</v>
      </c>
    </row>
    <row r="88" spans="1:3">
      <c r="A88" s="3" t="s">
        <v>782</v>
      </c>
      <c r="B88" s="3" t="s">
        <v>406</v>
      </c>
    </row>
    <row r="89" spans="1:3">
      <c r="A89" s="3" t="s">
        <v>850</v>
      </c>
    </row>
    <row r="90" spans="1:3">
      <c r="A90" s="5" t="s">
        <v>780</v>
      </c>
    </row>
    <row r="91" spans="1:3">
      <c r="A91" s="3" t="s">
        <v>782</v>
      </c>
      <c r="B91" s="3" t="s">
        <v>406</v>
      </c>
    </row>
    <row r="92" spans="1:3">
      <c r="A92" s="3" t="s">
        <v>851</v>
      </c>
    </row>
    <row r="93" spans="1:3">
      <c r="A93" s="5" t="s">
        <v>780</v>
      </c>
    </row>
    <row r="94" spans="1:3">
      <c r="A94" s="3" t="s">
        <v>782</v>
      </c>
      <c r="B94" s="3" t="s">
        <v>406</v>
      </c>
    </row>
    <row r="95" spans="1:3">
      <c r="A95" s="3" t="s">
        <v>852</v>
      </c>
    </row>
    <row r="96" spans="1:3">
      <c r="A96" s="5" t="s">
        <v>780</v>
      </c>
    </row>
    <row r="97" spans="1:3">
      <c r="A97" s="3" t="s">
        <v>782</v>
      </c>
      <c r="B97" s="3" t="s">
        <v>406</v>
      </c>
    </row>
    <row r="98" spans="1:3">
      <c r="A98" s="3" t="s">
        <v>853</v>
      </c>
    </row>
    <row r="99" spans="1:3">
      <c r="A99" s="5" t="s">
        <v>780</v>
      </c>
    </row>
    <row r="100" spans="1:3">
      <c r="A100" s="3" t="s">
        <v>782</v>
      </c>
      <c r="B100" s="3" t="s">
        <v>406</v>
      </c>
    </row>
    <row r="101" spans="1:3">
      <c r="A101" s="3" t="s">
        <v>854</v>
      </c>
    </row>
    <row r="102" spans="1:3">
      <c r="A102" s="5" t="s">
        <v>780</v>
      </c>
    </row>
    <row r="103" spans="1:3">
      <c r="A103" s="3" t="s">
        <v>782</v>
      </c>
      <c r="B103" s="3" t="s">
        <v>406</v>
      </c>
    </row>
    <row r="104" spans="1:3">
      <c r="A104" s="3" t="s">
        <v>855</v>
      </c>
    </row>
    <row r="105" spans="1:3">
      <c r="A105" s="5" t="s">
        <v>780</v>
      </c>
    </row>
    <row r="106" spans="1:3">
      <c r="A106" s="3" t="s">
        <v>782</v>
      </c>
      <c r="B106" s="3" t="s">
        <v>406</v>
      </c>
    </row>
    <row r="107" spans="1:3">
      <c r="A107" s="3" t="s">
        <v>856</v>
      </c>
    </row>
    <row r="108" spans="1:3">
      <c r="A108" s="5" t="s">
        <v>780</v>
      </c>
    </row>
    <row r="109" spans="1:3">
      <c r="A109" s="3" t="s">
        <v>812</v>
      </c>
      <c r="B109" s="6" t="n">
        <v>18</v>
      </c>
    </row>
    <row r="110" spans="1:3">
      <c r="A110" s="3" t="s">
        <v>785</v>
      </c>
      <c r="B110" s="3" t="s">
        <v>465</v>
      </c>
    </row>
    <row r="111" spans="1:3">
      <c r="A111" s="3" t="s">
        <v>857</v>
      </c>
    </row>
    <row r="112" spans="1:3">
      <c r="A112" s="5" t="s">
        <v>780</v>
      </c>
    </row>
    <row r="113" spans="1:3">
      <c r="A113" s="3" t="s">
        <v>812</v>
      </c>
      <c r="B113" s="7" t="n">
        <v>22.65</v>
      </c>
    </row>
    <row r="114" spans="1:3">
      <c r="A114" s="3" t="s">
        <v>785</v>
      </c>
      <c r="B114" s="3" t="s">
        <v>465</v>
      </c>
    </row>
    <row r="115" spans="1:3">
      <c r="A115" s="3" t="s">
        <v>858</v>
      </c>
    </row>
    <row r="116" spans="1:3">
      <c r="A116" s="5" t="s">
        <v>780</v>
      </c>
    </row>
    <row r="117" spans="1:3">
      <c r="A117" s="3" t="s">
        <v>812</v>
      </c>
      <c r="B117" s="7" t="n">
        <v>18.53</v>
      </c>
    </row>
    <row r="118" spans="1:3">
      <c r="A118" s="3" t="s">
        <v>859</v>
      </c>
    </row>
    <row r="119" spans="1:3">
      <c r="A119" s="5" t="s">
        <v>780</v>
      </c>
    </row>
    <row r="120" spans="1:3">
      <c r="A120" s="3" t="s">
        <v>812</v>
      </c>
      <c r="B120" s="7" t="n">
        <v>21.11</v>
      </c>
    </row>
    <row r="121" spans="1:3">
      <c r="A121" s="3" t="s">
        <v>860</v>
      </c>
    </row>
    <row r="122" spans="1:3">
      <c r="A122" s="5" t="s">
        <v>780</v>
      </c>
    </row>
    <row r="123" spans="1:3">
      <c r="A123" s="3" t="s">
        <v>785</v>
      </c>
      <c r="B123" s="3" t="s">
        <v>465</v>
      </c>
    </row>
    <row r="124" spans="1:3">
      <c r="A124" s="3" t="s">
        <v>861</v>
      </c>
    </row>
    <row r="125" spans="1:3">
      <c r="A125" s="5" t="s">
        <v>780</v>
      </c>
    </row>
    <row r="126" spans="1:3">
      <c r="A126" s="3" t="s">
        <v>782</v>
      </c>
      <c r="B126" s="3" t="s">
        <v>814</v>
      </c>
    </row>
    <row r="127" spans="1:3">
      <c r="A127" s="3" t="s">
        <v>862</v>
      </c>
    </row>
    <row r="128" spans="1:3">
      <c r="A128" s="5" t="s">
        <v>780</v>
      </c>
    </row>
    <row r="129" spans="1:3">
      <c r="A129" s="3" t="s">
        <v>782</v>
      </c>
      <c r="B129" s="3" t="s">
        <v>814</v>
      </c>
    </row>
    <row r="130" spans="1:3">
      <c r="A130" s="3" t="s">
        <v>863</v>
      </c>
    </row>
    <row r="131" spans="1:3">
      <c r="A131" s="5" t="s">
        <v>780</v>
      </c>
    </row>
    <row r="132" spans="1:3">
      <c r="A132" s="3" t="s">
        <v>782</v>
      </c>
      <c r="B132" s="3" t="s">
        <v>450</v>
      </c>
    </row>
    <row r="133" spans="1:3">
      <c r="A133" s="3" t="s">
        <v>864</v>
      </c>
    </row>
    <row r="134" spans="1:3">
      <c r="A134" s="5" t="s">
        <v>780</v>
      </c>
    </row>
    <row r="135" spans="1:3">
      <c r="A135" s="3" t="s">
        <v>782</v>
      </c>
      <c r="B135" s="3" t="s">
        <v>814</v>
      </c>
    </row>
    <row r="136" spans="1:3">
      <c r="A136" s="3" t="s">
        <v>865</v>
      </c>
    </row>
    <row r="137" spans="1:3">
      <c r="A137" s="5" t="s">
        <v>780</v>
      </c>
    </row>
    <row r="138" spans="1:3">
      <c r="A138" s="3" t="s">
        <v>782</v>
      </c>
      <c r="B138" s="3" t="s">
        <v>814</v>
      </c>
    </row>
    <row r="139" spans="1:3">
      <c r="A139" s="3" t="s">
        <v>866</v>
      </c>
    </row>
    <row r="140" spans="1:3">
      <c r="A140" s="5" t="s">
        <v>780</v>
      </c>
    </row>
    <row r="141" spans="1:3">
      <c r="A141" s="3" t="s">
        <v>782</v>
      </c>
      <c r="B141" s="3" t="s">
        <v>450</v>
      </c>
    </row>
    <row r="142" spans="1:3">
      <c r="A142" s="3" t="s">
        <v>867</v>
      </c>
    </row>
    <row r="143" spans="1:3">
      <c r="A143" s="5" t="s">
        <v>780</v>
      </c>
    </row>
    <row r="144" spans="1:3">
      <c r="A144" s="3" t="s">
        <v>782</v>
      </c>
      <c r="B144" s="3" t="s">
        <v>814</v>
      </c>
    </row>
    <row r="145" spans="1:3">
      <c r="A145" s="3" t="s">
        <v>868</v>
      </c>
    </row>
    <row r="146" spans="1:3">
      <c r="A146" s="5" t="s">
        <v>780</v>
      </c>
    </row>
    <row r="147" spans="1:3">
      <c r="A147" s="3" t="s">
        <v>782</v>
      </c>
      <c r="B147" s="3" t="s">
        <v>814</v>
      </c>
    </row>
    <row r="148" spans="1:3">
      <c r="A148" s="3" t="s">
        <v>869</v>
      </c>
    </row>
    <row r="149" spans="1:3">
      <c r="A149" s="5" t="s">
        <v>780</v>
      </c>
    </row>
    <row r="150" spans="1:3">
      <c r="A150" s="3" t="s">
        <v>782</v>
      </c>
      <c r="B150" s="3" t="s">
        <v>450</v>
      </c>
    </row>
    <row r="151" spans="1:3">
      <c r="A151" s="3" t="s">
        <v>870</v>
      </c>
    </row>
    <row r="152" spans="1:3">
      <c r="A152" s="5" t="s">
        <v>780</v>
      </c>
    </row>
    <row r="153" spans="1:3">
      <c r="A153" s="3" t="s">
        <v>782</v>
      </c>
      <c r="B153" s="3" t="s">
        <v>814</v>
      </c>
    </row>
    <row r="154" spans="1:3">
      <c r="A154" s="3" t="s">
        <v>871</v>
      </c>
    </row>
    <row r="155" spans="1:3">
      <c r="A155" s="5" t="s">
        <v>780</v>
      </c>
    </row>
    <row r="156" spans="1:3">
      <c r="A156" s="3" t="s">
        <v>782</v>
      </c>
      <c r="B156" s="3" t="s">
        <v>814</v>
      </c>
    </row>
    <row r="157" spans="1:3">
      <c r="A157" s="3" t="s">
        <v>872</v>
      </c>
    </row>
    <row r="158" spans="1:3">
      <c r="A158" s="5" t="s">
        <v>780</v>
      </c>
    </row>
    <row r="159" spans="1:3">
      <c r="A159" s="3" t="s">
        <v>782</v>
      </c>
      <c r="B159" s="3" t="s">
        <v>8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14</v>
      </c>
      <c r="D1" s="2" t="s">
        <v>1</v>
      </c>
    </row>
    <row r="2" spans="1:5">
      <c r="B2" s="2" t="s">
        <v>2</v>
      </c>
      <c r="C2" s="2" t="s">
        <v>115</v>
      </c>
      <c r="D2" s="2" t="s">
        <v>2</v>
      </c>
      <c r="E2" s="2" t="s">
        <v>115</v>
      </c>
    </row>
    <row r="3" spans="1:5">
      <c r="A3" s="3" t="s">
        <v>137</v>
      </c>
      <c r="B3" s="6" t="n">
        <v>507</v>
      </c>
      <c r="C3" s="6" t="n">
        <v>2987</v>
      </c>
      <c r="D3" s="6" t="n">
        <v>-1816</v>
      </c>
      <c r="E3" s="6" t="n">
        <v>5676</v>
      </c>
    </row>
    <row r="4" spans="1:5">
      <c r="A4" s="5" t="s">
        <v>164</v>
      </c>
    </row>
    <row r="5" spans="1:5">
      <c r="A5" s="3" t="s">
        <v>165</v>
      </c>
      <c r="B5" s="4" t="n">
        <v>-111</v>
      </c>
      <c r="C5" s="4" t="n">
        <v>914</v>
      </c>
      <c r="D5" s="4" t="n">
        <v>-6013</v>
      </c>
      <c r="E5" s="4" t="n">
        <v>6273</v>
      </c>
    </row>
    <row r="6" spans="1:5">
      <c r="A6" s="3" t="s">
        <v>166</v>
      </c>
      <c r="B6" s="4" t="n">
        <v>-1010</v>
      </c>
      <c r="C6" s="4" t="n">
        <v>-813</v>
      </c>
      <c r="D6" s="4" t="n">
        <v>-3263</v>
      </c>
      <c r="E6" s="4" t="n">
        <v>-1832</v>
      </c>
    </row>
    <row r="7" spans="1:5">
      <c r="A7" s="3" t="s">
        <v>167</v>
      </c>
      <c r="B7" s="4" t="n">
        <v>-1121</v>
      </c>
      <c r="C7" s="4" t="n">
        <v>101</v>
      </c>
      <c r="D7" s="4" t="n">
        <v>-9276</v>
      </c>
      <c r="E7" s="4" t="n">
        <v>4441</v>
      </c>
    </row>
    <row r="8" spans="1:5">
      <c r="A8" s="3" t="s">
        <v>168</v>
      </c>
      <c r="B8" s="4" t="n">
        <v>-614</v>
      </c>
      <c r="C8" s="4" t="n">
        <v>3088</v>
      </c>
      <c r="D8" s="4" t="n">
        <v>-11092</v>
      </c>
      <c r="E8" s="4" t="n">
        <v>10117</v>
      </c>
    </row>
    <row r="9" spans="1:5">
      <c r="A9" s="3" t="s">
        <v>169</v>
      </c>
      <c r="B9" s="4" t="n">
        <v>-6044</v>
      </c>
      <c r="C9" s="4" t="n">
        <v>-6044</v>
      </c>
      <c r="D9" s="4" t="n">
        <v>-18131</v>
      </c>
      <c r="E9" s="4" t="n">
        <v>-18131</v>
      </c>
    </row>
    <row r="10" spans="1:5">
      <c r="A10" s="3" t="s">
        <v>170</v>
      </c>
      <c r="B10" s="4" t="n">
        <v>-6466</v>
      </c>
      <c r="C10" s="4" t="n">
        <v>-3141</v>
      </c>
      <c r="D10" s="4" t="n">
        <v>-27122</v>
      </c>
      <c r="E10" s="4" t="n">
        <v>-6716</v>
      </c>
    </row>
    <row r="11" spans="1:5">
      <c r="A11" s="3" t="s">
        <v>147</v>
      </c>
    </row>
    <row r="12" spans="1:5">
      <c r="A12" s="3" t="s">
        <v>137</v>
      </c>
      <c r="B12" s="4" t="n">
        <v>-442</v>
      </c>
      <c r="C12" s="4" t="n">
        <v>-72</v>
      </c>
      <c r="D12" s="4" t="n">
        <v>-1554</v>
      </c>
      <c r="E12" s="4" t="n">
        <v>-676</v>
      </c>
    </row>
    <row r="13" spans="1:5">
      <c r="A13" s="5" t="s">
        <v>164</v>
      </c>
    </row>
    <row r="14" spans="1:5">
      <c r="A14" s="3" t="s">
        <v>171</v>
      </c>
      <c r="B14" s="4" t="n">
        <v>532</v>
      </c>
      <c r="C14" s="4" t="n">
        <v>65</v>
      </c>
      <c r="D14" s="4" t="n">
        <v>2289</v>
      </c>
      <c r="E14" s="4" t="n">
        <v>348</v>
      </c>
    </row>
    <row r="15" spans="1:5">
      <c r="A15" s="3" t="s">
        <v>149</v>
      </c>
    </row>
    <row r="16" spans="1:5">
      <c r="A16" s="3" t="s">
        <v>137</v>
      </c>
      <c r="C16" s="4" t="n">
        <v>-2108</v>
      </c>
      <c r="D16" s="4" t="n">
        <v>-300</v>
      </c>
      <c r="E16" s="4" t="n">
        <v>-3308</v>
      </c>
    </row>
    <row r="17" spans="1:5">
      <c r="A17" s="5" t="s">
        <v>164</v>
      </c>
    </row>
    <row r="18" spans="1:5">
      <c r="A18" s="3" t="s">
        <v>171</v>
      </c>
      <c r="B18" s="6" t="n">
        <v>-340</v>
      </c>
      <c r="C18" s="6" t="n">
        <v>-250</v>
      </c>
      <c r="D18" s="6" t="n">
        <v>-188</v>
      </c>
      <c r="E18" s="6" t="n">
        <v>9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873</v>
      </c>
      <c r="C1" s="2" t="s">
        <v>114</v>
      </c>
      <c r="E1" s="2" t="s">
        <v>1</v>
      </c>
    </row>
    <row r="2" spans="1:6">
      <c r="C2" s="2" t="s">
        <v>2</v>
      </c>
      <c r="D2" s="2" t="s">
        <v>115</v>
      </c>
      <c r="E2" s="2" t="s">
        <v>2</v>
      </c>
      <c r="F2" s="2" t="s">
        <v>115</v>
      </c>
    </row>
    <row r="3" spans="1:6">
      <c r="A3" s="5" t="s">
        <v>874</v>
      </c>
    </row>
    <row r="4" spans="1:6">
      <c r="A4" s="3" t="s">
        <v>137</v>
      </c>
      <c r="C4" s="6" t="n">
        <v>507</v>
      </c>
      <c r="D4" s="6" t="n">
        <v>2987</v>
      </c>
      <c r="E4" s="6" t="n">
        <v>-1816</v>
      </c>
      <c r="F4" s="6" t="n">
        <v>5676</v>
      </c>
    </row>
    <row r="5" spans="1:6">
      <c r="A5" s="3" t="s">
        <v>875</v>
      </c>
      <c r="C5" s="4" t="n">
        <v>102</v>
      </c>
      <c r="D5" s="4" t="n">
        <v>-178</v>
      </c>
      <c r="E5" s="4" t="n">
        <v>1366</v>
      </c>
      <c r="F5" s="4" t="n">
        <v>1626</v>
      </c>
    </row>
    <row r="6" spans="1:6">
      <c r="A6" s="3" t="s">
        <v>876</v>
      </c>
      <c r="C6" s="4" t="n">
        <v>-6044</v>
      </c>
      <c r="D6" s="4" t="n">
        <v>-6044</v>
      </c>
      <c r="E6" s="4" t="n">
        <v>-18131</v>
      </c>
      <c r="F6" s="4" t="n">
        <v>-18131</v>
      </c>
    </row>
    <row r="7" spans="1:6">
      <c r="A7" s="3" t="s">
        <v>877</v>
      </c>
      <c r="C7" s="4" t="n">
        <v>-279</v>
      </c>
      <c r="D7" s="4" t="n">
        <v>-196</v>
      </c>
      <c r="E7" s="4" t="n">
        <v>-831</v>
      </c>
      <c r="F7" s="4" t="n">
        <v>-589</v>
      </c>
    </row>
    <row r="8" spans="1:6">
      <c r="A8" s="3" t="s">
        <v>878</v>
      </c>
      <c r="C8" s="6" t="n">
        <v>-5714</v>
      </c>
      <c r="D8" s="6" t="n">
        <v>-3431</v>
      </c>
      <c r="E8" s="6" t="n">
        <v>-19412</v>
      </c>
      <c r="F8" s="6" t="n">
        <v>-11418</v>
      </c>
    </row>
    <row r="9" spans="1:6">
      <c r="A9" s="5" t="s">
        <v>879</v>
      </c>
    </row>
    <row r="10" spans="1:6">
      <c r="A10" s="3" t="s">
        <v>880</v>
      </c>
      <c r="C10" s="4" t="n">
        <v>38878818</v>
      </c>
      <c r="D10" s="4" t="n">
        <v>39321062</v>
      </c>
      <c r="E10" s="4" t="n">
        <v>39039665</v>
      </c>
      <c r="F10" s="4" t="n">
        <v>39400237</v>
      </c>
    </row>
    <row r="11" spans="1:6">
      <c r="A11" s="5" t="s">
        <v>881</v>
      </c>
    </row>
    <row r="12" spans="1:6">
      <c r="A12" s="3" t="s">
        <v>882</v>
      </c>
      <c r="C12" s="4" t="n">
        <v>0</v>
      </c>
      <c r="D12" s="4" t="n">
        <v>0</v>
      </c>
      <c r="E12" s="4" t="n">
        <v>0</v>
      </c>
      <c r="F12" s="4" t="n">
        <v>0</v>
      </c>
    </row>
    <row r="13" spans="1:6">
      <c r="A13" s="3" t="s">
        <v>883</v>
      </c>
      <c r="C13" s="4" t="n">
        <v>0</v>
      </c>
      <c r="D13" s="4" t="n">
        <v>0</v>
      </c>
      <c r="E13" s="4" t="n">
        <v>0</v>
      </c>
      <c r="F13" s="4" t="n">
        <v>0</v>
      </c>
    </row>
    <row r="14" spans="1:6">
      <c r="A14" s="3" t="s">
        <v>884</v>
      </c>
      <c r="B14" s="3" t="s">
        <v>146</v>
      </c>
      <c r="C14" s="4" t="n">
        <v>38878818</v>
      </c>
      <c r="D14" s="4" t="n">
        <v>39321062</v>
      </c>
      <c r="E14" s="4" t="n">
        <v>39039665</v>
      </c>
      <c r="F14" s="4" t="n">
        <v>39400237</v>
      </c>
    </row>
    <row r="15" spans="1:6"/>
    <row r="16" spans="1:6">
      <c r="A16" s="3" t="s">
        <v>146</v>
      </c>
      <c r="B16" s="3" t="s">
        <v>155</v>
      </c>
    </row>
  </sheetData>
  <mergeCells count="5">
    <mergeCell ref="A1:B2"/>
    <mergeCell ref="C1:D1"/>
    <mergeCell ref="E1:F1"/>
    <mergeCell ref="A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115</v>
      </c>
    </row>
    <row r="3" spans="1:3">
      <c r="A3" s="5" t="s">
        <v>288</v>
      </c>
    </row>
    <row r="4" spans="1:3">
      <c r="A4" s="3" t="s">
        <v>886</v>
      </c>
      <c r="B4" s="6" t="n">
        <v>41774</v>
      </c>
      <c r="C4" s="6" t="n">
        <v>36118</v>
      </c>
    </row>
    <row r="5" spans="1:3">
      <c r="A5" s="3" t="s">
        <v>887</v>
      </c>
      <c r="B5" s="6" t="n">
        <v>437</v>
      </c>
      <c r="C5" s="6" t="n">
        <v>13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115</v>
      </c>
    </row>
    <row r="3" spans="1:3">
      <c r="A3" s="5" t="s">
        <v>889</v>
      </c>
    </row>
    <row r="4" spans="1:3">
      <c r="A4" s="3" t="s">
        <v>890</v>
      </c>
      <c r="B4" s="6" t="n">
        <v>48</v>
      </c>
      <c r="C4" s="6" t="n">
        <v>57</v>
      </c>
    </row>
    <row r="5" spans="1:3">
      <c r="A5" s="5" t="s">
        <v>891</v>
      </c>
    </row>
    <row r="6" spans="1:3">
      <c r="A6" s="3" t="s">
        <v>892</v>
      </c>
      <c r="B6" s="4" t="n">
        <v>0</v>
      </c>
      <c r="C6" s="4" t="n">
        <v>1000</v>
      </c>
    </row>
    <row r="7" spans="1:3">
      <c r="A7" s="3" t="s">
        <v>893</v>
      </c>
      <c r="B7" s="4" t="n">
        <v>0</v>
      </c>
      <c r="C7" s="4" t="n">
        <v>3386</v>
      </c>
    </row>
    <row r="8" spans="1:3">
      <c r="A8" s="3" t="s">
        <v>894</v>
      </c>
      <c r="B8" s="4" t="n">
        <v>0</v>
      </c>
      <c r="C8" s="4" t="n">
        <v>1173</v>
      </c>
    </row>
    <row r="9" spans="1:3">
      <c r="A9" s="3" t="s">
        <v>895</v>
      </c>
      <c r="B9" s="4" t="n">
        <v>12593</v>
      </c>
      <c r="C9" s="4" t="n">
        <v>13312</v>
      </c>
    </row>
    <row r="10" spans="1:3">
      <c r="A10" s="3" t="s">
        <v>896</v>
      </c>
      <c r="B10" s="4" t="n">
        <v>3357</v>
      </c>
      <c r="C10" s="4" t="n">
        <v>1508</v>
      </c>
    </row>
    <row r="11" spans="1:3">
      <c r="A11" s="3" t="s">
        <v>378</v>
      </c>
      <c r="B11" s="4" t="n">
        <v>0</v>
      </c>
      <c r="C11" s="4" t="n">
        <v>129021</v>
      </c>
    </row>
    <row r="12" spans="1:3">
      <c r="A12" s="3" t="s">
        <v>199</v>
      </c>
      <c r="B12" s="4" t="n">
        <v>488</v>
      </c>
      <c r="C12" s="4" t="n">
        <v>2358</v>
      </c>
    </row>
    <row r="13" spans="1:3">
      <c r="A13" s="3" t="s">
        <v>897</v>
      </c>
      <c r="B13" s="4" t="n">
        <v>55515</v>
      </c>
      <c r="C13" s="4" t="n">
        <v>0</v>
      </c>
    </row>
    <row r="14" spans="1:3">
      <c r="A14" s="3" t="s">
        <v>898</v>
      </c>
      <c r="B14" s="6" t="n">
        <v>809</v>
      </c>
      <c r="C1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2</v>
      </c>
      <c r="C1" s="2" t="s">
        <v>68</v>
      </c>
      <c r="D1" s="2" t="s">
        <v>115</v>
      </c>
      <c r="E1" s="2" t="s">
        <v>428</v>
      </c>
    </row>
    <row r="2" spans="1:5">
      <c r="A2" s="5" t="s">
        <v>288</v>
      </c>
    </row>
    <row r="3" spans="1:5">
      <c r="A3" s="3" t="s">
        <v>72</v>
      </c>
      <c r="B3" s="6" t="n">
        <v>31621</v>
      </c>
      <c r="C3" s="6" t="n">
        <v>32598</v>
      </c>
      <c r="D3" s="6" t="n">
        <v>37727</v>
      </c>
    </row>
    <row r="4" spans="1:5">
      <c r="A4" s="3" t="s">
        <v>900</v>
      </c>
      <c r="B4" s="4" t="n">
        <v>10540</v>
      </c>
      <c r="C4" s="4" t="n">
        <v>8185</v>
      </c>
      <c r="D4" s="4" t="n">
        <v>9285</v>
      </c>
    </row>
    <row r="5" spans="1:5">
      <c r="A5" s="3" t="s">
        <v>901</v>
      </c>
      <c r="B5" s="6" t="n">
        <v>42161</v>
      </c>
      <c r="C5" s="6" t="n">
        <v>40783</v>
      </c>
      <c r="D5" s="6" t="n">
        <v>47012</v>
      </c>
      <c r="E5" s="6" t="n">
        <v>25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2</v>
      </c>
      <c r="B1" s="1" t="s">
        <v>903</v>
      </c>
      <c r="C1" s="2" t="s">
        <v>904</v>
      </c>
    </row>
    <row r="2" spans="1:3">
      <c r="A2" s="3" t="s">
        <v>905</v>
      </c>
    </row>
    <row r="3" spans="1:3">
      <c r="A3" s="3" t="s">
        <v>906</v>
      </c>
      <c r="B3" s="3" t="s">
        <v>907</v>
      </c>
      <c r="C3" s="6" t="n">
        <v>123228000</v>
      </c>
    </row>
    <row r="4" spans="1:3">
      <c r="A4" s="3" t="s">
        <v>908</v>
      </c>
      <c r="B4" s="3" t="s">
        <v>909</v>
      </c>
      <c r="C4" s="4" t="n">
        <v>957096000</v>
      </c>
    </row>
    <row r="5" spans="1:3">
      <c r="A5" s="3" t="s">
        <v>910</v>
      </c>
    </row>
    <row r="6" spans="1:3">
      <c r="A6" s="3" t="s">
        <v>908</v>
      </c>
      <c r="B6" s="3" t="s">
        <v>909</v>
      </c>
      <c r="C6" s="4" t="n">
        <v>3749000</v>
      </c>
    </row>
    <row r="7" spans="1:3">
      <c r="A7" s="3" t="s">
        <v>911</v>
      </c>
    </row>
    <row r="8" spans="1:3">
      <c r="A8" s="3" t="s">
        <v>908</v>
      </c>
      <c r="B8" s="3" t="s">
        <v>909</v>
      </c>
      <c r="C8" s="6" t="n">
        <v>147000</v>
      </c>
    </row>
    <row r="9" spans="1:3">
      <c r="A9" s="3" t="s">
        <v>912</v>
      </c>
      <c r="B9" s="3" t="s">
        <v>913</v>
      </c>
      <c r="C9" s="4" t="n">
        <v>14701700</v>
      </c>
    </row>
    <row r="10" spans="1:3">
      <c r="A10" s="3" t="s">
        <v>914</v>
      </c>
    </row>
    <row r="11" spans="1:3">
      <c r="A11" s="3" t="s">
        <v>912</v>
      </c>
      <c r="B11" s="3" t="s">
        <v>913</v>
      </c>
      <c r="C11" s="4" t="n">
        <v>39916661</v>
      </c>
    </row>
    <row r="12" spans="1:3">
      <c r="A12" s="3" t="s">
        <v>915</v>
      </c>
    </row>
    <row r="13" spans="1:3">
      <c r="A13" s="3" t="s">
        <v>906</v>
      </c>
      <c r="B13" s="3" t="s">
        <v>907</v>
      </c>
      <c r="C13" s="6" t="n">
        <v>123228000</v>
      </c>
    </row>
    <row r="14" spans="1:3">
      <c r="A14" s="3" t="s">
        <v>908</v>
      </c>
      <c r="B14" s="3" t="s">
        <v>909</v>
      </c>
      <c r="C14" s="4" t="n">
        <v>-212145000</v>
      </c>
    </row>
    <row r="15" spans="1:3">
      <c r="A15" s="3" t="s">
        <v>916</v>
      </c>
    </row>
    <row r="16" spans="1:3">
      <c r="A16" s="3" t="s">
        <v>908</v>
      </c>
      <c r="B16" s="3" t="s">
        <v>909</v>
      </c>
      <c r="C16" s="4" t="n">
        <v>1164946000</v>
      </c>
    </row>
    <row r="17" spans="1:3">
      <c r="A17" s="3" t="s">
        <v>917</v>
      </c>
    </row>
    <row r="18" spans="1:3">
      <c r="A18" s="3" t="s">
        <v>908</v>
      </c>
      <c r="B18" s="3" t="s">
        <v>909</v>
      </c>
      <c r="C18" s="6" t="n">
        <v>60079000</v>
      </c>
    </row>
    <row r="19" spans="1:3">
      <c r="A19" s="3" t="s">
        <v>912</v>
      </c>
      <c r="B19" s="3" t="s">
        <v>913</v>
      </c>
      <c r="C19" s="4" t="n">
        <v>3223366</v>
      </c>
    </row>
    <row r="20" spans="1:3">
      <c r="A20" s="3" t="s">
        <v>918</v>
      </c>
    </row>
    <row r="21" spans="1:3">
      <c r="A21" s="3" t="s">
        <v>906</v>
      </c>
      <c r="B21" s="3" t="s">
        <v>907</v>
      </c>
      <c r="C21" s="6" t="n">
        <v>129021000</v>
      </c>
    </row>
    <row r="22" spans="1:3">
      <c r="A22" s="3" t="s">
        <v>908</v>
      </c>
      <c r="B22" s="3" t="s">
        <v>909</v>
      </c>
      <c r="C22" s="4" t="n">
        <v>1017175000</v>
      </c>
    </row>
    <row r="23" spans="1:3">
      <c r="A23" s="3" t="s">
        <v>919</v>
      </c>
    </row>
    <row r="24" spans="1:3">
      <c r="A24" s="3" t="s">
        <v>908</v>
      </c>
      <c r="B24" s="3" t="s">
        <v>909</v>
      </c>
      <c r="C24" s="4" t="n">
        <v>0</v>
      </c>
    </row>
    <row r="25" spans="1:3">
      <c r="A25" s="3" t="s">
        <v>920</v>
      </c>
    </row>
    <row r="26" spans="1:3">
      <c r="A26" s="3" t="s">
        <v>908</v>
      </c>
      <c r="B26" s="3" t="s">
        <v>909</v>
      </c>
      <c r="C26" s="4" t="n">
        <v>399000</v>
      </c>
    </row>
    <row r="27" spans="1:3">
      <c r="A27" s="3" t="s">
        <v>921</v>
      </c>
    </row>
    <row r="28" spans="1:3">
      <c r="A28" s="3" t="s">
        <v>908</v>
      </c>
      <c r="B28" s="3" t="s">
        <v>909</v>
      </c>
      <c r="C2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65"/>
    <col customWidth="1" max="2" min="2" width="11"/>
    <col customWidth="1" max="3" min="3" width="14"/>
    <col customWidth="1" max="4" min="4" width="35"/>
    <col customWidth="1" max="5" min="5" width="35"/>
    <col customWidth="1" max="6" min="6" width="17"/>
    <col customWidth="1" max="7" min="7" width="27"/>
    <col customWidth="1" max="8" min="8" width="46"/>
    <col customWidth="1" max="9" min="9" width="38"/>
    <col customWidth="1" max="10" min="10" width="27"/>
    <col customWidth="1" max="11" min="11" width="53"/>
    <col customWidth="1" max="12" min="12" width="13"/>
    <col customWidth="1" max="13" min="13" width="28"/>
  </cols>
  <sheetData>
    <row r="1" spans="1:13">
      <c r="A1" s="1" t="s">
        <v>172</v>
      </c>
      <c r="B1" s="2" t="s">
        <v>173</v>
      </c>
      <c r="C1" s="2" t="s">
        <v>99</v>
      </c>
      <c r="D1" s="2" t="s">
        <v>174</v>
      </c>
      <c r="E1" s="2" t="s">
        <v>175</v>
      </c>
      <c r="F1" s="2" t="s">
        <v>176</v>
      </c>
      <c r="G1" s="2" t="s">
        <v>177</v>
      </c>
      <c r="H1" s="2" t="s">
        <v>178</v>
      </c>
      <c r="I1" s="2" t="s">
        <v>94</v>
      </c>
      <c r="J1" s="2" t="s">
        <v>95</v>
      </c>
      <c r="K1" s="2" t="s">
        <v>147</v>
      </c>
      <c r="L1" s="2" t="s">
        <v>97</v>
      </c>
      <c r="M1" s="2" t="s">
        <v>149</v>
      </c>
    </row>
    <row r="2" spans="1:13">
      <c r="A2" s="3" t="s">
        <v>179</v>
      </c>
      <c r="C2" s="4" t="n">
        <v>39916661</v>
      </c>
      <c r="F2" s="4" t="n">
        <v>14701700</v>
      </c>
      <c r="K2" s="4" t="n">
        <v>3223366</v>
      </c>
    </row>
    <row r="3" spans="1:13">
      <c r="A3" s="3" t="s">
        <v>180</v>
      </c>
      <c r="D3" s="6" t="n">
        <v>399</v>
      </c>
      <c r="E3" s="6" t="n">
        <v>0</v>
      </c>
      <c r="F3" s="6" t="n">
        <v>147</v>
      </c>
      <c r="G3" s="6" t="n">
        <v>1164946</v>
      </c>
      <c r="H3" s="6" t="n">
        <v>3749</v>
      </c>
      <c r="I3" s="6" t="n">
        <v>-335373</v>
      </c>
      <c r="J3" s="6" t="n">
        <v>833868</v>
      </c>
      <c r="K3" s="6" t="n">
        <v>54286</v>
      </c>
      <c r="L3" s="6" t="n">
        <v>888154</v>
      </c>
      <c r="M3" s="6" t="n">
        <v>0</v>
      </c>
    </row>
    <row r="4" spans="1:13">
      <c r="A4" s="5" t="s">
        <v>181</v>
      </c>
    </row>
    <row r="5" spans="1:13">
      <c r="A5" s="3" t="s">
        <v>182</v>
      </c>
      <c r="C5" s="4" t="n">
        <v>-635590</v>
      </c>
    </row>
    <row r="6" spans="1:13">
      <c r="A6" s="3" t="s">
        <v>183</v>
      </c>
      <c r="D6" s="4" t="n">
        <v>-6</v>
      </c>
      <c r="E6" s="4" t="n">
        <v>0</v>
      </c>
      <c r="G6" s="4" t="n">
        <v>-10827</v>
      </c>
      <c r="J6" s="4" t="n">
        <v>-10833</v>
      </c>
      <c r="L6" s="4" t="n">
        <v>-10833</v>
      </c>
    </row>
    <row r="7" spans="1:13">
      <c r="A7" s="3" t="s">
        <v>184</v>
      </c>
      <c r="C7" s="4" t="n">
        <v>62807</v>
      </c>
      <c r="K7" s="4" t="n">
        <v>-62807</v>
      </c>
    </row>
    <row r="8" spans="1:13">
      <c r="A8" s="3" t="s">
        <v>185</v>
      </c>
      <c r="D8" s="4" t="n">
        <v>1</v>
      </c>
      <c r="G8" s="4" t="n">
        <v>1172</v>
      </c>
      <c r="J8" s="4" t="n">
        <v>1173</v>
      </c>
      <c r="K8" s="6" t="n">
        <v>-1173</v>
      </c>
      <c r="L8" s="4" t="n">
        <v>0</v>
      </c>
    </row>
    <row r="9" spans="1:13">
      <c r="A9" s="3" t="s">
        <v>186</v>
      </c>
      <c r="F9" s="4" t="n">
        <v>1514</v>
      </c>
    </row>
    <row r="10" spans="1:13">
      <c r="A10" s="3" t="s">
        <v>187</v>
      </c>
      <c r="F10" s="6" t="n">
        <v>0</v>
      </c>
      <c r="G10" s="4" t="n">
        <v>-115</v>
      </c>
      <c r="J10" s="4" t="n">
        <v>-115</v>
      </c>
      <c r="L10" s="4" t="n">
        <v>-115</v>
      </c>
    </row>
    <row r="11" spans="1:13">
      <c r="A11" s="3" t="s">
        <v>188</v>
      </c>
      <c r="K11" s="4" t="n">
        <v>0</v>
      </c>
    </row>
    <row r="12" spans="1:13">
      <c r="A12" s="3" t="s">
        <v>189</v>
      </c>
      <c r="K12" s="6" t="n">
        <v>0</v>
      </c>
      <c r="L12" s="4" t="n">
        <v>0</v>
      </c>
    </row>
    <row r="13" spans="1:13">
      <c r="A13" s="5" t="s">
        <v>190</v>
      </c>
    </row>
    <row r="14" spans="1:13">
      <c r="A14" s="3" t="s">
        <v>99</v>
      </c>
      <c r="I14" s="4" t="n">
        <v>-33076</v>
      </c>
      <c r="J14" s="4" t="n">
        <v>-33076</v>
      </c>
      <c r="L14" s="4" t="n">
        <v>-33076</v>
      </c>
    </row>
    <row r="15" spans="1:13">
      <c r="A15" s="3" t="s">
        <v>176</v>
      </c>
      <c r="I15" s="4" t="n">
        <v>-18131</v>
      </c>
      <c r="J15" s="4" t="n">
        <v>-18131</v>
      </c>
      <c r="L15" s="4" t="n">
        <v>-18131</v>
      </c>
    </row>
    <row r="16" spans="1:13">
      <c r="A16" s="3" t="s">
        <v>191</v>
      </c>
      <c r="K16" s="4" t="n">
        <v>-1752</v>
      </c>
      <c r="L16" s="4" t="n">
        <v>-1752</v>
      </c>
    </row>
    <row r="17" spans="1:13">
      <c r="A17" s="3" t="s">
        <v>192</v>
      </c>
      <c r="K17" s="6" t="n">
        <v>-1508</v>
      </c>
      <c r="L17" s="4" t="n">
        <v>-1508</v>
      </c>
    </row>
    <row r="18" spans="1:13">
      <c r="A18" s="3" t="s">
        <v>193</v>
      </c>
      <c r="C18" s="4" t="n">
        <v>3105</v>
      </c>
    </row>
    <row r="19" spans="1:13">
      <c r="A19" s="3" t="s">
        <v>194</v>
      </c>
      <c r="B19" s="6" t="n">
        <v>57</v>
      </c>
      <c r="D19" s="4" t="n">
        <v>0</v>
      </c>
      <c r="E19" s="4" t="n">
        <v>0</v>
      </c>
      <c r="G19" s="4" t="n">
        <v>57</v>
      </c>
      <c r="J19" s="4" t="n">
        <v>57</v>
      </c>
      <c r="L19" s="4" t="n">
        <v>57</v>
      </c>
    </row>
    <row r="20" spans="1:13">
      <c r="A20" s="5" t="s">
        <v>195</v>
      </c>
    </row>
    <row r="21" spans="1:13">
      <c r="A21" s="3" t="s">
        <v>196</v>
      </c>
      <c r="C21" s="4" t="n">
        <v>75753</v>
      </c>
      <c r="K21" s="4" t="n">
        <v>589106</v>
      </c>
    </row>
    <row r="22" spans="1:13">
      <c r="A22" s="3" t="s">
        <v>197</v>
      </c>
      <c r="D22" s="4" t="n">
        <v>1</v>
      </c>
      <c r="E22" s="4" t="n">
        <v>0</v>
      </c>
      <c r="G22" s="4" t="n">
        <v>733</v>
      </c>
      <c r="J22" s="4" t="n">
        <v>734</v>
      </c>
      <c r="K22" s="6" t="n">
        <v>0</v>
      </c>
      <c r="L22" s="4" t="n">
        <v>734</v>
      </c>
    </row>
    <row r="23" spans="1:13">
      <c r="A23" s="3" t="s">
        <v>198</v>
      </c>
      <c r="G23" s="4" t="n">
        <v>1665</v>
      </c>
      <c r="J23" s="4" t="n">
        <v>1665</v>
      </c>
      <c r="K23" s="4" t="n">
        <v>7299</v>
      </c>
      <c r="L23" s="4" t="n">
        <v>8964</v>
      </c>
    </row>
    <row r="24" spans="1:13">
      <c r="A24" s="3" t="s">
        <v>165</v>
      </c>
      <c r="B24" s="4" t="n">
        <v>4441</v>
      </c>
      <c r="H24" s="4" t="n">
        <v>4113</v>
      </c>
      <c r="J24" s="4" t="n">
        <v>4113</v>
      </c>
      <c r="K24" s="4" t="n">
        <v>328</v>
      </c>
      <c r="L24" s="4" t="n">
        <v>4441</v>
      </c>
    </row>
    <row r="25" spans="1:13">
      <c r="A25" s="3" t="s">
        <v>199</v>
      </c>
      <c r="B25" s="4" t="n">
        <v>-2358</v>
      </c>
      <c r="G25" s="4" t="n">
        <v>-2358</v>
      </c>
      <c r="J25" s="4" t="n">
        <v>-2358</v>
      </c>
      <c r="L25" s="4" t="n">
        <v>-2358</v>
      </c>
      <c r="M25" s="4" t="n">
        <v>2358</v>
      </c>
    </row>
    <row r="26" spans="1:13">
      <c r="A26" s="3" t="s">
        <v>200</v>
      </c>
      <c r="M26" s="4" t="n">
        <v>3402</v>
      </c>
    </row>
    <row r="27" spans="1:13">
      <c r="A27" s="3" t="s">
        <v>201</v>
      </c>
      <c r="B27" s="4" t="n">
        <v>5676</v>
      </c>
      <c r="I27" s="4" t="n">
        <v>9660</v>
      </c>
      <c r="J27" s="4" t="n">
        <v>9660</v>
      </c>
      <c r="K27" s="6" t="n">
        <v>-676</v>
      </c>
      <c r="L27" s="4" t="n">
        <v>8984</v>
      </c>
      <c r="M27" s="4" t="n">
        <v>-3308</v>
      </c>
    </row>
    <row r="28" spans="1:13">
      <c r="A28" s="3" t="s">
        <v>202</v>
      </c>
      <c r="C28" s="4" t="n">
        <v>39422736</v>
      </c>
      <c r="F28" s="4" t="n">
        <v>14703214</v>
      </c>
      <c r="K28" s="4" t="n">
        <v>3749665</v>
      </c>
    </row>
    <row r="29" spans="1:13">
      <c r="A29" s="3" t="s">
        <v>203</v>
      </c>
      <c r="D29" s="4" t="n">
        <v>395</v>
      </c>
      <c r="E29" s="4" t="n">
        <v>0</v>
      </c>
      <c r="F29" s="6" t="n">
        <v>147</v>
      </c>
      <c r="G29" s="4" t="n">
        <v>1155273</v>
      </c>
      <c r="H29" s="4" t="n">
        <v>7862</v>
      </c>
      <c r="I29" s="4" t="n">
        <v>-253692</v>
      </c>
      <c r="J29" s="4" t="n">
        <v>909985</v>
      </c>
      <c r="K29" s="6" t="n">
        <v>62597</v>
      </c>
      <c r="L29" s="4" t="n">
        <v>972582</v>
      </c>
      <c r="M29" s="4" t="n">
        <v>2452</v>
      </c>
    </row>
    <row r="30" spans="1:13">
      <c r="A30" s="3" t="s">
        <v>204</v>
      </c>
      <c r="C30" s="4" t="n">
        <v>39379211</v>
      </c>
      <c r="F30" s="4" t="n">
        <v>14703214</v>
      </c>
      <c r="K30" s="4" t="n">
        <v>3766540</v>
      </c>
    </row>
    <row r="31" spans="1:13">
      <c r="A31" s="3" t="s">
        <v>205</v>
      </c>
      <c r="D31" s="4" t="n">
        <v>394</v>
      </c>
      <c r="E31" s="4" t="n">
        <v>0</v>
      </c>
      <c r="F31" s="6" t="n">
        <v>147</v>
      </c>
      <c r="G31" s="4" t="n">
        <v>1156604</v>
      </c>
      <c r="H31" s="4" t="n">
        <v>7769</v>
      </c>
      <c r="I31" s="4" t="n">
        <v>-241776</v>
      </c>
      <c r="J31" s="4" t="n">
        <v>923138</v>
      </c>
      <c r="K31" s="6" t="n">
        <v>63117</v>
      </c>
      <c r="L31" s="4" t="n">
        <v>986255</v>
      </c>
      <c r="M31" s="4" t="n">
        <v>2186</v>
      </c>
    </row>
    <row r="32" spans="1:13">
      <c r="A32" s="5" t="s">
        <v>181</v>
      </c>
    </row>
    <row r="33" spans="1:13">
      <c r="A33" s="3" t="s">
        <v>184</v>
      </c>
      <c r="C33" s="4" t="n">
        <v>16875</v>
      </c>
      <c r="K33" s="4" t="n">
        <v>-16875</v>
      </c>
    </row>
    <row r="34" spans="1:13">
      <c r="A34" s="3" t="s">
        <v>185</v>
      </c>
      <c r="D34" s="4" t="n">
        <v>1</v>
      </c>
      <c r="G34" s="4" t="n">
        <v>400</v>
      </c>
      <c r="J34" s="4" t="n">
        <v>401</v>
      </c>
      <c r="K34" s="6" t="n">
        <v>-401</v>
      </c>
      <c r="M34" s="4" t="n">
        <v>0</v>
      </c>
    </row>
    <row r="35" spans="1:13">
      <c r="A35" s="3" t="s">
        <v>206</v>
      </c>
      <c r="G35" s="4" t="n">
        <v>0</v>
      </c>
      <c r="J35" s="4" t="n">
        <v>0</v>
      </c>
      <c r="L35" s="4" t="n">
        <v>0</v>
      </c>
    </row>
    <row r="36" spans="1:13">
      <c r="A36" s="5" t="s">
        <v>190</v>
      </c>
    </row>
    <row r="37" spans="1:13">
      <c r="A37" s="3" t="s">
        <v>99</v>
      </c>
      <c r="I37" s="4" t="n">
        <v>-11039</v>
      </c>
      <c r="J37" s="4" t="n">
        <v>-11039</v>
      </c>
      <c r="L37" s="4" t="n">
        <v>-11039</v>
      </c>
    </row>
    <row r="38" spans="1:13">
      <c r="A38" s="3" t="s">
        <v>176</v>
      </c>
      <c r="I38" s="4" t="n">
        <v>-6044</v>
      </c>
      <c r="J38" s="4" t="n">
        <v>-6044</v>
      </c>
      <c r="L38" s="4" t="n">
        <v>-6044</v>
      </c>
    </row>
    <row r="39" spans="1:13">
      <c r="A39" s="3" t="s">
        <v>191</v>
      </c>
      <c r="K39" s="4" t="n">
        <v>-578</v>
      </c>
      <c r="L39" s="4" t="n">
        <v>-578</v>
      </c>
    </row>
    <row r="40" spans="1:13">
      <c r="A40" s="3" t="s">
        <v>192</v>
      </c>
      <c r="K40" s="4" t="n">
        <v>-471</v>
      </c>
      <c r="L40" s="4" t="n">
        <v>-471</v>
      </c>
    </row>
    <row r="41" spans="1:13">
      <c r="A41" s="3" t="s">
        <v>193</v>
      </c>
      <c r="C41" s="4" t="n">
        <v>943</v>
      </c>
    </row>
    <row r="42" spans="1:13">
      <c r="A42" s="3" t="s">
        <v>194</v>
      </c>
      <c r="D42" s="4" t="n">
        <v>0</v>
      </c>
      <c r="E42" s="4" t="n">
        <v>0</v>
      </c>
      <c r="G42" s="4" t="n">
        <v>20</v>
      </c>
      <c r="J42" s="4" t="n">
        <v>20</v>
      </c>
      <c r="L42" s="4" t="n">
        <v>20</v>
      </c>
    </row>
    <row r="43" spans="1:13">
      <c r="A43" s="5" t="s">
        <v>195</v>
      </c>
    </row>
    <row r="44" spans="1:13">
      <c r="A44" s="3" t="s">
        <v>196</v>
      </c>
      <c r="C44" s="4" t="n">
        <v>25707</v>
      </c>
    </row>
    <row r="45" spans="1:13">
      <c r="A45" s="3" t="s">
        <v>197</v>
      </c>
      <c r="D45" s="4" t="n">
        <v>0</v>
      </c>
      <c r="E45" s="4" t="n">
        <v>0</v>
      </c>
      <c r="G45" s="4" t="n">
        <v>0</v>
      </c>
      <c r="J45" s="4" t="n">
        <v>0</v>
      </c>
      <c r="L45" s="4" t="n">
        <v>0</v>
      </c>
    </row>
    <row r="46" spans="1:13">
      <c r="A46" s="3" t="s">
        <v>198</v>
      </c>
      <c r="G46" s="4" t="n">
        <v>607</v>
      </c>
      <c r="J46" s="4" t="n">
        <v>607</v>
      </c>
      <c r="K46" s="4" t="n">
        <v>994</v>
      </c>
      <c r="L46" s="4" t="n">
        <v>1601</v>
      </c>
    </row>
    <row r="47" spans="1:13">
      <c r="A47" s="3" t="s">
        <v>165</v>
      </c>
      <c r="B47" s="4" t="n">
        <v>101</v>
      </c>
      <c r="H47" s="4" t="n">
        <v>93</v>
      </c>
      <c r="J47" s="4" t="n">
        <v>93</v>
      </c>
      <c r="K47" s="4" t="n">
        <v>8</v>
      </c>
      <c r="L47" s="4" t="n">
        <v>101</v>
      </c>
    </row>
    <row r="48" spans="1:13">
      <c r="A48" s="3" t="s">
        <v>199</v>
      </c>
      <c r="G48" s="4" t="n">
        <v>-2358</v>
      </c>
      <c r="J48" s="4" t="n">
        <v>-2358</v>
      </c>
      <c r="L48" s="4" t="n">
        <v>-2358</v>
      </c>
      <c r="M48" s="4" t="n">
        <v>2358</v>
      </c>
    </row>
    <row r="49" spans="1:13">
      <c r="A49" s="3" t="s">
        <v>200</v>
      </c>
      <c r="M49" s="4" t="n">
        <v>16</v>
      </c>
    </row>
    <row r="50" spans="1:13">
      <c r="A50" s="3" t="s">
        <v>201</v>
      </c>
      <c r="B50" s="4" t="n">
        <v>2987</v>
      </c>
      <c r="I50" s="4" t="n">
        <v>5167</v>
      </c>
      <c r="J50" s="4" t="n">
        <v>5167</v>
      </c>
      <c r="K50" s="6" t="n">
        <v>-72</v>
      </c>
      <c r="L50" s="4" t="n">
        <v>5095</v>
      </c>
      <c r="M50" s="4" t="n">
        <v>-2108</v>
      </c>
    </row>
    <row r="51" spans="1:13">
      <c r="A51" s="3" t="s">
        <v>202</v>
      </c>
      <c r="C51" s="4" t="n">
        <v>39422736</v>
      </c>
      <c r="F51" s="4" t="n">
        <v>14703214</v>
      </c>
      <c r="K51" s="4" t="n">
        <v>3749665</v>
      </c>
    </row>
    <row r="52" spans="1:13">
      <c r="A52" s="3" t="s">
        <v>203</v>
      </c>
      <c r="D52" s="4" t="n">
        <v>395</v>
      </c>
      <c r="E52" s="4" t="n">
        <v>0</v>
      </c>
      <c r="F52" s="6" t="n">
        <v>147</v>
      </c>
      <c r="G52" s="4" t="n">
        <v>1155273</v>
      </c>
      <c r="H52" s="4" t="n">
        <v>7862</v>
      </c>
      <c r="I52" s="4" t="n">
        <v>-253692</v>
      </c>
      <c r="J52" s="4" t="n">
        <v>909985</v>
      </c>
      <c r="K52" s="6" t="n">
        <v>62597</v>
      </c>
      <c r="L52" s="4" t="n">
        <v>972582</v>
      </c>
      <c r="M52" s="4" t="n">
        <v>2452</v>
      </c>
    </row>
    <row r="53" spans="1:13">
      <c r="A53" s="5" t="s">
        <v>181</v>
      </c>
    </row>
    <row r="54" spans="1:13">
      <c r="A54" s="3" t="s">
        <v>207</v>
      </c>
      <c r="B54" s="4" t="n">
        <v>129021</v>
      </c>
    </row>
    <row r="55" spans="1:13">
      <c r="A55" s="3" t="s">
        <v>208</v>
      </c>
      <c r="C55" s="4" t="n">
        <v>39458626</v>
      </c>
      <c r="F55" s="4" t="n">
        <v>14703214</v>
      </c>
      <c r="K55" s="4" t="n">
        <v>3749665</v>
      </c>
    </row>
    <row r="56" spans="1:13">
      <c r="A56" s="3" t="s">
        <v>209</v>
      </c>
      <c r="B56" s="6" t="n">
        <v>954815</v>
      </c>
      <c r="D56" s="4" t="n">
        <v>395</v>
      </c>
      <c r="E56" s="4" t="n">
        <v>0</v>
      </c>
      <c r="F56" s="6" t="n">
        <v>147</v>
      </c>
      <c r="G56" s="4" t="n">
        <v>1155776</v>
      </c>
      <c r="H56" s="4" t="n">
        <v>4227</v>
      </c>
      <c r="I56" s="4" t="n">
        <v>-267740</v>
      </c>
      <c r="J56" s="4" t="n">
        <v>892805</v>
      </c>
      <c r="K56" s="6" t="n">
        <v>62010</v>
      </c>
      <c r="L56" s="4" t="n">
        <v>954815</v>
      </c>
      <c r="M56" s="4" t="n">
        <v>2708</v>
      </c>
    </row>
    <row r="57" spans="1:13">
      <c r="A57" s="5" t="s">
        <v>181</v>
      </c>
    </row>
    <row r="58" spans="1:13">
      <c r="A58" s="3" t="s">
        <v>182</v>
      </c>
      <c r="B58" s="4" t="n">
        <v>-933436000</v>
      </c>
      <c r="C58" s="4" t="n">
        <v>-933436</v>
      </c>
    </row>
    <row r="59" spans="1:13">
      <c r="A59" s="3" t="s">
        <v>183</v>
      </c>
      <c r="D59" s="4" t="n">
        <v>-10</v>
      </c>
      <c r="E59" s="4" t="n">
        <v>0</v>
      </c>
      <c r="G59" s="4" t="n">
        <v>-14255</v>
      </c>
      <c r="J59" s="4" t="n">
        <v>-14265</v>
      </c>
      <c r="L59" s="4" t="n">
        <v>-14265</v>
      </c>
    </row>
    <row r="60" spans="1:13">
      <c r="A60" s="3" t="s">
        <v>206</v>
      </c>
      <c r="G60" s="4" t="n">
        <v>-21</v>
      </c>
      <c r="J60" s="4" t="n">
        <v>-21</v>
      </c>
      <c r="L60" s="4" t="n">
        <v>-21</v>
      </c>
    </row>
    <row r="61" spans="1:13">
      <c r="A61" s="5" t="s">
        <v>190</v>
      </c>
    </row>
    <row r="62" spans="1:13">
      <c r="A62" s="3" t="s">
        <v>99</v>
      </c>
      <c r="I62" s="4" t="n">
        <v>-32777</v>
      </c>
      <c r="J62" s="4" t="n">
        <v>-32777</v>
      </c>
      <c r="L62" s="4" t="n">
        <v>-32777</v>
      </c>
    </row>
    <row r="63" spans="1:13">
      <c r="A63" s="3" t="s">
        <v>176</v>
      </c>
      <c r="I63" s="4" t="n">
        <v>-18131</v>
      </c>
      <c r="J63" s="4" t="n">
        <v>-18131</v>
      </c>
      <c r="L63" s="4" t="n">
        <v>-18131</v>
      </c>
    </row>
    <row r="64" spans="1:13">
      <c r="A64" s="3" t="s">
        <v>191</v>
      </c>
      <c r="K64" s="4" t="n">
        <v>-1736</v>
      </c>
      <c r="L64" s="4" t="n">
        <v>-1736</v>
      </c>
    </row>
    <row r="65" spans="1:13">
      <c r="A65" s="3" t="s">
        <v>192</v>
      </c>
      <c r="K65" s="6" t="n">
        <v>-1982</v>
      </c>
      <c r="L65" s="4" t="n">
        <v>-1982</v>
      </c>
    </row>
    <row r="66" spans="1:13">
      <c r="A66" s="3" t="s">
        <v>193</v>
      </c>
      <c r="C66" s="4" t="n">
        <v>2885</v>
      </c>
    </row>
    <row r="67" spans="1:13">
      <c r="A67" s="3" t="s">
        <v>194</v>
      </c>
      <c r="B67" s="6" t="n">
        <v>48</v>
      </c>
      <c r="D67" s="4" t="n">
        <v>0</v>
      </c>
      <c r="E67" s="4" t="n">
        <v>0</v>
      </c>
      <c r="G67" s="4" t="n">
        <v>48</v>
      </c>
      <c r="J67" s="6" t="n">
        <v>48</v>
      </c>
      <c r="L67" s="4" t="n">
        <v>48</v>
      </c>
    </row>
    <row r="68" spans="1:13">
      <c r="A68" s="5" t="s">
        <v>195</v>
      </c>
    </row>
    <row r="69" spans="1:13">
      <c r="A69" s="3" t="s">
        <v>196</v>
      </c>
      <c r="C69" s="4" t="n">
        <v>81827</v>
      </c>
      <c r="J69" s="4" t="n">
        <v>401000</v>
      </c>
      <c r="K69" s="4" t="n">
        <v>530281</v>
      </c>
    </row>
    <row r="70" spans="1:13">
      <c r="A70" s="3" t="s">
        <v>197</v>
      </c>
      <c r="D70" s="4" t="n">
        <v>1</v>
      </c>
      <c r="E70" s="4" t="n">
        <v>0</v>
      </c>
      <c r="G70" s="4" t="n">
        <v>400</v>
      </c>
      <c r="K70" s="6" t="n">
        <v>0</v>
      </c>
      <c r="L70" s="4" t="n">
        <v>401</v>
      </c>
    </row>
    <row r="71" spans="1:13">
      <c r="A71" s="3" t="s">
        <v>198</v>
      </c>
      <c r="G71" s="4" t="n">
        <v>2304</v>
      </c>
      <c r="J71" s="6" t="n">
        <v>2304</v>
      </c>
      <c r="K71" s="4" t="n">
        <v>8266</v>
      </c>
      <c r="L71" s="4" t="n">
        <v>10570</v>
      </c>
    </row>
    <row r="72" spans="1:13">
      <c r="A72" s="3" t="s">
        <v>165</v>
      </c>
      <c r="B72" s="4" t="n">
        <v>-9276</v>
      </c>
      <c r="H72" s="4" t="n">
        <v>-8543</v>
      </c>
      <c r="J72" s="4" t="n">
        <v>-8543</v>
      </c>
      <c r="K72" s="4" t="n">
        <v>-733</v>
      </c>
      <c r="L72" s="4" t="n">
        <v>-9276</v>
      </c>
    </row>
    <row r="73" spans="1:13">
      <c r="A73" s="3" t="s">
        <v>199</v>
      </c>
      <c r="B73" s="4" t="n">
        <v>-488</v>
      </c>
      <c r="G73" s="4" t="n">
        <v>-488</v>
      </c>
      <c r="J73" s="4" t="n">
        <v>-488</v>
      </c>
      <c r="L73" s="4" t="n">
        <v>-488</v>
      </c>
      <c r="M73" s="4" t="n">
        <v>488</v>
      </c>
    </row>
    <row r="74" spans="1:13">
      <c r="A74" s="3" t="s">
        <v>200</v>
      </c>
      <c r="M74" s="4" t="n">
        <v>300</v>
      </c>
    </row>
    <row r="75" spans="1:13">
      <c r="A75" s="3" t="s">
        <v>201</v>
      </c>
      <c r="B75" s="4" t="n">
        <v>-1816</v>
      </c>
      <c r="I75" s="4" t="n">
        <v>38</v>
      </c>
      <c r="J75" s="4" t="n">
        <v>38</v>
      </c>
      <c r="K75" s="6" t="n">
        <v>-1554</v>
      </c>
      <c r="L75" s="4" t="n">
        <v>-1516</v>
      </c>
      <c r="M75" s="4" t="n">
        <v>-300</v>
      </c>
    </row>
    <row r="76" spans="1:13">
      <c r="A76" s="3" t="s">
        <v>210</v>
      </c>
      <c r="C76" s="4" t="n">
        <v>38609902</v>
      </c>
      <c r="F76" s="4" t="n">
        <v>14703214</v>
      </c>
      <c r="K76" s="4" t="n">
        <v>4279946</v>
      </c>
    </row>
    <row r="77" spans="1:13">
      <c r="A77" s="3" t="s">
        <v>211</v>
      </c>
      <c r="B77" s="4" t="n">
        <v>885642</v>
      </c>
      <c r="D77" s="4" t="n">
        <v>386</v>
      </c>
      <c r="E77" s="4" t="n">
        <v>0</v>
      </c>
      <c r="F77" s="6" t="n">
        <v>147</v>
      </c>
      <c r="G77" s="4" t="n">
        <v>1143764</v>
      </c>
      <c r="H77" s="4" t="n">
        <v>-4316</v>
      </c>
      <c r="I77" s="4" t="n">
        <v>-318610</v>
      </c>
      <c r="J77" s="4" t="n">
        <v>821371</v>
      </c>
      <c r="K77" s="6" t="n">
        <v>64271</v>
      </c>
      <c r="L77" s="4" t="n">
        <v>885642</v>
      </c>
      <c r="M77" s="4" t="n">
        <v>3196</v>
      </c>
    </row>
    <row r="78" spans="1:13">
      <c r="A78" s="3" t="s">
        <v>212</v>
      </c>
      <c r="C78" s="4" t="n">
        <v>39240924</v>
      </c>
      <c r="F78" s="4" t="n">
        <v>14703214</v>
      </c>
      <c r="K78" s="4" t="n">
        <v>4279946</v>
      </c>
    </row>
    <row r="79" spans="1:13">
      <c r="A79" s="3" t="s">
        <v>213</v>
      </c>
      <c r="D79" s="4" t="n">
        <v>393</v>
      </c>
      <c r="E79" s="4" t="n">
        <v>0</v>
      </c>
      <c r="F79" s="6" t="n">
        <v>147</v>
      </c>
      <c r="G79" s="4" t="n">
        <v>1152939</v>
      </c>
      <c r="H79" s="4" t="n">
        <v>-3285</v>
      </c>
      <c r="I79" s="4" t="n">
        <v>-302705</v>
      </c>
      <c r="J79" s="4" t="n">
        <v>847489</v>
      </c>
      <c r="K79" s="6" t="n">
        <v>64574</v>
      </c>
      <c r="L79" s="4" t="n">
        <v>912063</v>
      </c>
      <c r="M79" s="4" t="n">
        <v>2856</v>
      </c>
    </row>
    <row r="80" spans="1:13">
      <c r="A80" s="5" t="s">
        <v>181</v>
      </c>
    </row>
    <row r="81" spans="1:13">
      <c r="A81" s="3" t="s">
        <v>182</v>
      </c>
      <c r="C81" s="4" t="n">
        <v>-659898</v>
      </c>
    </row>
    <row r="82" spans="1:13">
      <c r="A82" s="3" t="s">
        <v>183</v>
      </c>
      <c r="D82" s="4" t="n">
        <v>-7</v>
      </c>
      <c r="G82" s="4" t="n">
        <v>-9563</v>
      </c>
      <c r="J82" s="4" t="n">
        <v>-9570</v>
      </c>
      <c r="L82" s="4" t="n">
        <v>-9570</v>
      </c>
    </row>
    <row r="83" spans="1:13">
      <c r="A83" s="5" t="s">
        <v>190</v>
      </c>
    </row>
    <row r="84" spans="1:13">
      <c r="A84" s="3" t="s">
        <v>99</v>
      </c>
      <c r="I84" s="4" t="n">
        <v>-10810</v>
      </c>
      <c r="J84" s="4" t="n">
        <v>-10810</v>
      </c>
      <c r="L84" s="4" t="n">
        <v>-10810</v>
      </c>
    </row>
    <row r="85" spans="1:13">
      <c r="A85" s="3" t="s">
        <v>176</v>
      </c>
      <c r="I85" s="4" t="n">
        <v>-6044</v>
      </c>
      <c r="J85" s="4" t="n">
        <v>-6044</v>
      </c>
      <c r="L85" s="4" t="n">
        <v>-6044</v>
      </c>
    </row>
    <row r="86" spans="1:13">
      <c r="A86" s="3" t="s">
        <v>191</v>
      </c>
      <c r="K86" s="4" t="n">
        <v>-579</v>
      </c>
      <c r="L86" s="4" t="n">
        <v>-579</v>
      </c>
    </row>
    <row r="87" spans="1:13">
      <c r="A87" s="3" t="s">
        <v>192</v>
      </c>
      <c r="K87" s="4" t="n">
        <v>-619</v>
      </c>
      <c r="L87" s="4" t="n">
        <v>-619</v>
      </c>
    </row>
    <row r="88" spans="1:13">
      <c r="A88" s="3" t="s">
        <v>193</v>
      </c>
      <c r="C88" s="4" t="n">
        <v>389</v>
      </c>
    </row>
    <row r="89" spans="1:13">
      <c r="A89" s="3" t="s">
        <v>194</v>
      </c>
      <c r="D89" s="4" t="n">
        <v>0</v>
      </c>
      <c r="E89" s="4" t="n">
        <v>0</v>
      </c>
      <c r="G89" s="4" t="n">
        <v>6</v>
      </c>
      <c r="J89" s="4" t="n">
        <v>6</v>
      </c>
      <c r="L89" s="4" t="n">
        <v>6</v>
      </c>
    </row>
    <row r="90" spans="1:13">
      <c r="A90" s="5" t="s">
        <v>195</v>
      </c>
    </row>
    <row r="91" spans="1:13">
      <c r="A91" s="3" t="s">
        <v>196</v>
      </c>
      <c r="C91" s="4" t="n">
        <v>28487</v>
      </c>
    </row>
    <row r="92" spans="1:13">
      <c r="A92" s="3" t="s">
        <v>197</v>
      </c>
      <c r="D92" s="4" t="n">
        <v>0</v>
      </c>
      <c r="E92" s="4" t="n">
        <v>0</v>
      </c>
    </row>
    <row r="93" spans="1:13">
      <c r="A93" s="3" t="s">
        <v>198</v>
      </c>
      <c r="G93" s="4" t="n">
        <v>722</v>
      </c>
      <c r="J93" s="4" t="n">
        <v>722</v>
      </c>
      <c r="K93" s="4" t="n">
        <v>1427</v>
      </c>
      <c r="L93" s="4" t="n">
        <v>2149</v>
      </c>
    </row>
    <row r="94" spans="1:13">
      <c r="A94" s="3" t="s">
        <v>165</v>
      </c>
      <c r="B94" s="4" t="n">
        <v>-1121</v>
      </c>
      <c r="H94" s="4" t="n">
        <v>-1031</v>
      </c>
      <c r="J94" s="4" t="n">
        <v>-1031</v>
      </c>
      <c r="K94" s="4" t="n">
        <v>-90</v>
      </c>
      <c r="L94" s="4" t="n">
        <v>-1121</v>
      </c>
    </row>
    <row r="95" spans="1:13">
      <c r="A95" s="3" t="s">
        <v>199</v>
      </c>
      <c r="G95" s="4" t="n">
        <v>-340</v>
      </c>
      <c r="J95" s="4" t="n">
        <v>-340</v>
      </c>
      <c r="L95" s="4" t="n">
        <v>-340</v>
      </c>
      <c r="M95" s="4" t="n">
        <v>340</v>
      </c>
    </row>
    <row r="96" spans="1:13">
      <c r="A96" s="3" t="s">
        <v>201</v>
      </c>
      <c r="B96" s="4" t="n">
        <v>507</v>
      </c>
      <c r="I96" s="4" t="n">
        <v>949</v>
      </c>
      <c r="J96" s="4" t="n">
        <v>949</v>
      </c>
      <c r="K96" s="6" t="n">
        <v>-442</v>
      </c>
      <c r="L96" s="4" t="n">
        <v>507</v>
      </c>
    </row>
    <row r="97" spans="1:13">
      <c r="A97" s="3" t="s">
        <v>210</v>
      </c>
      <c r="C97" s="4" t="n">
        <v>38609902</v>
      </c>
      <c r="F97" s="4" t="n">
        <v>14703214</v>
      </c>
      <c r="K97" s="4" t="n">
        <v>4279946</v>
      </c>
    </row>
    <row r="98" spans="1:13">
      <c r="A98" s="3" t="s">
        <v>211</v>
      </c>
      <c r="B98" s="4" t="n">
        <v>885642</v>
      </c>
      <c r="D98" s="6" t="n">
        <v>386</v>
      </c>
      <c r="E98" s="6" t="n">
        <v>0</v>
      </c>
      <c r="F98" s="6" t="n">
        <v>147</v>
      </c>
      <c r="G98" s="6" t="n">
        <v>1143764</v>
      </c>
      <c r="H98" s="6" t="n">
        <v>-4316</v>
      </c>
      <c r="I98" s="6" t="n">
        <v>-318610</v>
      </c>
      <c r="J98" s="6" t="n">
        <v>821371</v>
      </c>
      <c r="K98" s="6" t="n">
        <v>64271</v>
      </c>
      <c r="L98" s="6" t="n">
        <v>885642</v>
      </c>
      <c r="M98" s="6" t="n">
        <v>3196</v>
      </c>
    </row>
    <row r="99" spans="1:13">
      <c r="A99" s="5" t="s">
        <v>181</v>
      </c>
    </row>
    <row r="100" spans="1:13">
      <c r="A100" s="3" t="s">
        <v>207</v>
      </c>
      <c r="B10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4</v>
      </c>
      <c r="B1" s="2" t="s">
        <v>114</v>
      </c>
      <c r="D1" s="2" t="s">
        <v>1</v>
      </c>
    </row>
    <row r="2" spans="1:5">
      <c r="B2" s="2" t="s">
        <v>2</v>
      </c>
      <c r="C2" s="2" t="s">
        <v>115</v>
      </c>
      <c r="D2" s="2" t="s">
        <v>2</v>
      </c>
      <c r="E2" s="2" t="s">
        <v>115</v>
      </c>
    </row>
    <row r="3" spans="1:5">
      <c r="A3" s="5" t="s">
        <v>215</v>
      </c>
    </row>
    <row r="4" spans="1:5">
      <c r="A4" s="3" t="s">
        <v>216</v>
      </c>
      <c r="B4" s="7" t="n">
        <v>0.28</v>
      </c>
      <c r="C4" s="7" t="n">
        <v>0.28</v>
      </c>
      <c r="D4" s="7" t="n">
        <v>0.84</v>
      </c>
      <c r="E4" s="7" t="n">
        <v>0.84</v>
      </c>
    </row>
    <row r="5" spans="1:5">
      <c r="A5" s="3" t="s">
        <v>217</v>
      </c>
      <c r="B5" s="8" t="n">
        <v>0.28</v>
      </c>
      <c r="C5" s="8" t="n">
        <v>0.28</v>
      </c>
      <c r="D5" s="8" t="n">
        <v>0.84</v>
      </c>
      <c r="E5" s="8" t="n">
        <v>0.84</v>
      </c>
    </row>
    <row r="6" spans="1:5">
      <c r="A6" s="3" t="s">
        <v>218</v>
      </c>
      <c r="B6" s="7" t="n">
        <v>0.28</v>
      </c>
      <c r="C6" s="7" t="n">
        <v>0.28</v>
      </c>
      <c r="D6" s="7" t="n">
        <v>0.84</v>
      </c>
      <c r="E6" s="7" t="n">
        <v>0.8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15</v>
      </c>
    </row>
    <row r="3" spans="1:3">
      <c r="A3" s="5" t="s">
        <v>220</v>
      </c>
    </row>
    <row r="4" spans="1:3">
      <c r="A4" s="3" t="s">
        <v>137</v>
      </c>
      <c r="B4" s="6" t="n">
        <v>-1816</v>
      </c>
      <c r="C4" s="6" t="n">
        <v>5676</v>
      </c>
    </row>
    <row r="5" spans="1:3">
      <c r="A5" s="5" t="s">
        <v>221</v>
      </c>
    </row>
    <row r="6" spans="1:3">
      <c r="A6" s="3" t="s">
        <v>222</v>
      </c>
      <c r="B6" s="4" t="n">
        <v>0</v>
      </c>
      <c r="C6" s="4" t="n">
        <v>-3403</v>
      </c>
    </row>
    <row r="7" spans="1:3">
      <c r="A7" s="3" t="s">
        <v>223</v>
      </c>
      <c r="B7" s="4" t="n">
        <v>0</v>
      </c>
      <c r="C7" s="4" t="n">
        <v>-11141</v>
      </c>
    </row>
    <row r="8" spans="1:3">
      <c r="A8" s="3" t="s">
        <v>224</v>
      </c>
      <c r="B8" s="4" t="n">
        <v>-2126</v>
      </c>
      <c r="C8" s="4" t="n">
        <v>1200</v>
      </c>
    </row>
    <row r="9" spans="1:3">
      <c r="A9" s="3" t="s">
        <v>225</v>
      </c>
      <c r="B9" s="4" t="n">
        <v>71760</v>
      </c>
      <c r="C9" s="4" t="n">
        <v>65656</v>
      </c>
    </row>
    <row r="10" spans="1:3">
      <c r="A10" s="3" t="s">
        <v>198</v>
      </c>
      <c r="B10" s="4" t="n">
        <v>1613</v>
      </c>
      <c r="C10" s="4" t="n">
        <v>2118</v>
      </c>
    </row>
    <row r="11" spans="1:3">
      <c r="A11" s="3" t="s">
        <v>132</v>
      </c>
      <c r="B11" s="4" t="n">
        <v>265</v>
      </c>
      <c r="C11" s="4" t="n">
        <v>22</v>
      </c>
    </row>
    <row r="12" spans="1:3">
      <c r="A12" s="3" t="s">
        <v>226</v>
      </c>
      <c r="B12" s="4" t="n">
        <v>-518</v>
      </c>
      <c r="C12" s="4" t="n">
        <v>-918</v>
      </c>
    </row>
    <row r="13" spans="1:3">
      <c r="A13" s="3" t="s">
        <v>227</v>
      </c>
      <c r="B13" s="4" t="n">
        <v>556</v>
      </c>
      <c r="C13" s="4" t="n">
        <v>1000</v>
      </c>
    </row>
    <row r="14" spans="1:3">
      <c r="A14" s="3" t="s">
        <v>228</v>
      </c>
      <c r="B14" s="4" t="n">
        <v>226</v>
      </c>
      <c r="C14" s="4" t="n">
        <v>147</v>
      </c>
    </row>
    <row r="15" spans="1:3">
      <c r="A15" s="3" t="s">
        <v>229</v>
      </c>
      <c r="B15" s="4" t="n">
        <v>7441</v>
      </c>
      <c r="C15" s="4" t="n">
        <v>6797</v>
      </c>
    </row>
    <row r="16" spans="1:3">
      <c r="A16" s="3" t="s">
        <v>230</v>
      </c>
      <c r="B16" s="4" t="n">
        <v>0</v>
      </c>
      <c r="C16" s="4" t="n">
        <v>8614</v>
      </c>
    </row>
    <row r="17" spans="1:3">
      <c r="A17" s="5" t="s">
        <v>231</v>
      </c>
    </row>
    <row r="18" spans="1:3">
      <c r="A18" s="3" t="s">
        <v>232</v>
      </c>
      <c r="B18" s="4" t="n">
        <v>322</v>
      </c>
      <c r="C18" s="4" t="n">
        <v>2576</v>
      </c>
    </row>
    <row r="19" spans="1:3">
      <c r="A19" s="3" t="s">
        <v>78</v>
      </c>
      <c r="B19" s="4" t="n">
        <v>76</v>
      </c>
      <c r="C19" s="4" t="n">
        <v>-3091</v>
      </c>
    </row>
    <row r="20" spans="1:3">
      <c r="A20" s="3" t="s">
        <v>75</v>
      </c>
      <c r="B20" s="4" t="n">
        <v>-2420</v>
      </c>
      <c r="C20" s="4" t="n">
        <v>191</v>
      </c>
    </row>
    <row r="21" spans="1:3">
      <c r="A21" s="5" t="s">
        <v>233</v>
      </c>
    </row>
    <row r="22" spans="1:3">
      <c r="A22" s="3" t="s">
        <v>86</v>
      </c>
      <c r="B22" s="4" t="n">
        <v>-905</v>
      </c>
      <c r="C22" s="4" t="n">
        <v>7623</v>
      </c>
    </row>
    <row r="23" spans="1:3">
      <c r="A23" s="3" t="s">
        <v>234</v>
      </c>
      <c r="B23" s="4" t="n">
        <v>74474</v>
      </c>
      <c r="C23" s="4" t="n">
        <v>83067</v>
      </c>
    </row>
    <row r="24" spans="1:3">
      <c r="A24" s="5" t="s">
        <v>235</v>
      </c>
    </row>
    <row r="25" spans="1:3">
      <c r="A25" s="3" t="s">
        <v>236</v>
      </c>
      <c r="B25" s="4" t="n">
        <v>0</v>
      </c>
      <c r="C25" s="4" t="n">
        <v>-41230</v>
      </c>
    </row>
    <row r="26" spans="1:3">
      <c r="A26" s="3" t="s">
        <v>237</v>
      </c>
      <c r="B26" s="4" t="n">
        <v>-33706</v>
      </c>
      <c r="C26" s="4" t="n">
        <v>-53573</v>
      </c>
    </row>
    <row r="27" spans="1:3">
      <c r="A27" s="3" t="s">
        <v>238</v>
      </c>
      <c r="B27" s="4" t="n">
        <v>-149</v>
      </c>
      <c r="C27" s="4" t="n">
        <v>-29606</v>
      </c>
    </row>
    <row r="28" spans="1:3">
      <c r="A28" s="3" t="s">
        <v>239</v>
      </c>
      <c r="B28" s="4" t="n">
        <v>0</v>
      </c>
      <c r="C28" s="4" t="n">
        <v>49580</v>
      </c>
    </row>
    <row r="29" spans="1:3">
      <c r="A29" s="3" t="s">
        <v>240</v>
      </c>
      <c r="B29" s="4" t="n">
        <v>-4000</v>
      </c>
      <c r="C29" s="4" t="n">
        <v>-1000</v>
      </c>
    </row>
    <row r="30" spans="1:3">
      <c r="A30" s="3" t="s">
        <v>241</v>
      </c>
      <c r="B30" s="4" t="n">
        <v>0</v>
      </c>
      <c r="C30" s="4" t="n">
        <v>13624</v>
      </c>
    </row>
    <row r="31" spans="1:3">
      <c r="A31" s="3" t="s">
        <v>227</v>
      </c>
      <c r="B31" s="4" t="n">
        <v>1342</v>
      </c>
      <c r="C31" s="4" t="n">
        <v>47738</v>
      </c>
    </row>
    <row r="32" spans="1:3">
      <c r="A32" s="3" t="s">
        <v>242</v>
      </c>
      <c r="B32" s="4" t="n">
        <v>-36513</v>
      </c>
      <c r="C32" s="4" t="n">
        <v>-14467</v>
      </c>
    </row>
    <row r="33" spans="1:3">
      <c r="A33" s="5" t="s">
        <v>243</v>
      </c>
    </row>
    <row r="34" spans="1:3">
      <c r="A34" s="3" t="s">
        <v>244</v>
      </c>
      <c r="B34" s="4" t="n">
        <v>36000</v>
      </c>
      <c r="C34" s="4" t="n">
        <v>9900</v>
      </c>
    </row>
    <row r="35" spans="1:3">
      <c r="A35" s="3" t="s">
        <v>245</v>
      </c>
      <c r="B35" s="4" t="n">
        <v>0</v>
      </c>
      <c r="C35" s="4" t="n">
        <v>-18000</v>
      </c>
    </row>
    <row r="36" spans="1:3">
      <c r="A36" s="3" t="s">
        <v>246</v>
      </c>
      <c r="B36" s="4" t="n">
        <v>56469</v>
      </c>
      <c r="C36" s="4" t="n">
        <v>28000</v>
      </c>
    </row>
    <row r="37" spans="1:3">
      <c r="A37" s="3" t="s">
        <v>247</v>
      </c>
      <c r="B37" s="4" t="n">
        <v>-57033</v>
      </c>
      <c r="C37" s="4" t="n">
        <v>-1237</v>
      </c>
    </row>
    <row r="38" spans="1:3">
      <c r="A38" s="3" t="s">
        <v>248</v>
      </c>
      <c r="B38" s="4" t="n">
        <v>-2878</v>
      </c>
      <c r="C38" s="4" t="n">
        <v>-409</v>
      </c>
    </row>
    <row r="39" spans="1:3">
      <c r="A39" s="3" t="s">
        <v>249</v>
      </c>
      <c r="B39" s="4" t="n">
        <v>-194</v>
      </c>
      <c r="C39" s="4" t="n">
        <v>0</v>
      </c>
    </row>
    <row r="40" spans="1:3">
      <c r="A40" s="3" t="s">
        <v>183</v>
      </c>
      <c r="B40" s="4" t="n">
        <v>-14196</v>
      </c>
      <c r="C40" s="4" t="n">
        <v>-10833</v>
      </c>
    </row>
    <row r="41" spans="1:3">
      <c r="A41" s="3" t="s">
        <v>250</v>
      </c>
      <c r="B41" s="4" t="n">
        <v>-32960</v>
      </c>
      <c r="C41" s="4" t="n">
        <v>-33158</v>
      </c>
    </row>
    <row r="42" spans="1:3">
      <c r="A42" s="3" t="s">
        <v>251</v>
      </c>
      <c r="B42" s="4" t="n">
        <v>-18130</v>
      </c>
      <c r="C42" s="4" t="n">
        <v>-18130</v>
      </c>
    </row>
    <row r="43" spans="1:3">
      <c r="A43" s="3" t="s">
        <v>252</v>
      </c>
      <c r="B43" s="4" t="n">
        <v>-3570</v>
      </c>
      <c r="C43" s="4" t="n">
        <v>-3114</v>
      </c>
    </row>
    <row r="44" spans="1:3">
      <c r="A44" s="3" t="s">
        <v>253</v>
      </c>
      <c r="B44" s="4" t="n">
        <v>-91</v>
      </c>
      <c r="C44" s="4" t="n">
        <v>-193</v>
      </c>
    </row>
    <row r="45" spans="1:3">
      <c r="A45" s="3" t="s">
        <v>254</v>
      </c>
      <c r="B45" s="4" t="n">
        <v>-36583</v>
      </c>
      <c r="C45" s="4" t="n">
        <v>-47174</v>
      </c>
    </row>
    <row r="46" spans="1:3">
      <c r="A46" s="3" t="s">
        <v>255</v>
      </c>
      <c r="B46" s="4" t="n">
        <v>1378</v>
      </c>
      <c r="C46" s="4" t="n">
        <v>21426</v>
      </c>
    </row>
    <row r="47" spans="1:3">
      <c r="A47" s="3" t="s">
        <v>256</v>
      </c>
      <c r="B47" s="4" t="n">
        <v>40783</v>
      </c>
      <c r="C47" s="4" t="n">
        <v>25586</v>
      </c>
    </row>
    <row r="48" spans="1:3">
      <c r="A48" s="3" t="s">
        <v>257</v>
      </c>
      <c r="B48" s="6" t="n">
        <v>42161</v>
      </c>
      <c r="C48" s="6" t="n">
        <v>470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2:53Z</dcterms:created>
  <dcterms:modified xmlns:dcterms="http://purl.org/dc/terms/" xmlns:xsi="http://www.w3.org/2001/XMLSchema-instance" xsi:type="dcterms:W3CDTF">2019-11-06T16:22:53Z</dcterms:modified>
</cp:coreProperties>
</file>